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Initial Public Offering" sheetId="9" state="visible" r:id="rId9"/>
    <sheet xmlns:r="http://schemas.openxmlformats.org/officeDocument/2006/relationships" name="Significant Accounting Policies" sheetId="10" state="visible" r:id="rId10"/>
    <sheet xmlns:r="http://schemas.openxmlformats.org/officeDocument/2006/relationships" name="Transactions Between Entities U" sheetId="11" state="visible" r:id="rId11"/>
    <sheet xmlns:r="http://schemas.openxmlformats.org/officeDocument/2006/relationships" name="Significant Risks and Uncertain" sheetId="12" state="visible" r:id="rId12"/>
    <sheet xmlns:r="http://schemas.openxmlformats.org/officeDocument/2006/relationships" name="Property, Plant and Equipment" sheetId="13" state="visible" r:id="rId13"/>
    <sheet xmlns:r="http://schemas.openxmlformats.org/officeDocument/2006/relationships" name="Inventories"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Goodwill and Other Intangible A" sheetId="17" state="visible" r:id="rId17"/>
    <sheet xmlns:r="http://schemas.openxmlformats.org/officeDocument/2006/relationships" name="Assets Held for Sale" sheetId="18" state="visible" r:id="rId18"/>
    <sheet xmlns:r="http://schemas.openxmlformats.org/officeDocument/2006/relationships" name="Long-Term Debt and Capital Leas" sheetId="19" state="visible" r:id="rId19"/>
    <sheet xmlns:r="http://schemas.openxmlformats.org/officeDocument/2006/relationships" name="Related-Party Transactions" sheetId="20" state="visible" r:id="rId20"/>
    <sheet xmlns:r="http://schemas.openxmlformats.org/officeDocument/2006/relationships" name="Income Taxes" sheetId="21" state="visible" r:id="rId21"/>
    <sheet xmlns:r="http://schemas.openxmlformats.org/officeDocument/2006/relationships" name="Partners' Capital" sheetId="22" state="visible" r:id="rId22"/>
    <sheet xmlns:r="http://schemas.openxmlformats.org/officeDocument/2006/relationships" name="Equity-Based Awards" sheetId="23" state="visible" r:id="rId23"/>
    <sheet xmlns:r="http://schemas.openxmlformats.org/officeDocument/2006/relationships" name="Net Income per Limited Partner "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Quarterly Financial Data (Unaud" sheetId="27" state="visible" r:id="rId27"/>
    <sheet xmlns:r="http://schemas.openxmlformats.org/officeDocument/2006/relationships" name="Supplemental Guarantor Informat"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Transactions Between Entities31" sheetId="31" state="visible" r:id="rId31"/>
    <sheet xmlns:r="http://schemas.openxmlformats.org/officeDocument/2006/relationships" name="Significant Risks and Uncerta32" sheetId="32" state="visible" r:id="rId32"/>
    <sheet xmlns:r="http://schemas.openxmlformats.org/officeDocument/2006/relationships" name="Property, Plant and Equipment (" sheetId="33" state="visible" r:id="rId33"/>
    <sheet xmlns:r="http://schemas.openxmlformats.org/officeDocument/2006/relationships" name="Inventories (Tables)" sheetId="34" state="visible" r:id="rId34"/>
    <sheet xmlns:r="http://schemas.openxmlformats.org/officeDocument/2006/relationships" name="Derivative Instruments (Tables)" sheetId="35" state="visible" r:id="rId35"/>
    <sheet xmlns:r="http://schemas.openxmlformats.org/officeDocument/2006/relationships" name="Fair Value Measurements (Tables" sheetId="36" state="visible" r:id="rId36"/>
    <sheet xmlns:r="http://schemas.openxmlformats.org/officeDocument/2006/relationships" name="Goodwill and Other Intangible37" sheetId="37" state="visible" r:id="rId37"/>
    <sheet xmlns:r="http://schemas.openxmlformats.org/officeDocument/2006/relationships" name="Long-Term Debt and Capital Le38" sheetId="38" state="visible" r:id="rId38"/>
    <sheet xmlns:r="http://schemas.openxmlformats.org/officeDocument/2006/relationships" name="Related-Party Transactions (Tab" sheetId="39" state="visible" r:id="rId39"/>
    <sheet xmlns:r="http://schemas.openxmlformats.org/officeDocument/2006/relationships" name="Partners' Capital (Tables)" sheetId="40" state="visible" r:id="rId40"/>
    <sheet xmlns:r="http://schemas.openxmlformats.org/officeDocument/2006/relationships" name="Equity-Based Awards (Tables)" sheetId="41" state="visible" r:id="rId41"/>
    <sheet xmlns:r="http://schemas.openxmlformats.org/officeDocument/2006/relationships" name="Net Income per Limited Partne42" sheetId="42" state="visible" r:id="rId42"/>
    <sheet xmlns:r="http://schemas.openxmlformats.org/officeDocument/2006/relationships" name="Commitments and Contingencies (" sheetId="43" state="visible" r:id="rId43"/>
    <sheet xmlns:r="http://schemas.openxmlformats.org/officeDocument/2006/relationships" name="Quarterly Financial Data (Una44" sheetId="44" state="visible" r:id="rId44"/>
    <sheet xmlns:r="http://schemas.openxmlformats.org/officeDocument/2006/relationships" name="Description of Business and B45" sheetId="45" state="visible" r:id="rId45"/>
    <sheet xmlns:r="http://schemas.openxmlformats.org/officeDocument/2006/relationships" name="Initial Public Offering (Detail"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Transactions Between Entities49" sheetId="49" state="visible" r:id="rId49"/>
    <sheet xmlns:r="http://schemas.openxmlformats.org/officeDocument/2006/relationships" name="Significant Risks and Uncerta50" sheetId="50" state="visible" r:id="rId50"/>
    <sheet xmlns:r="http://schemas.openxmlformats.org/officeDocument/2006/relationships" name="Property, Plant and Equipment51" sheetId="51" state="visible" r:id="rId51"/>
    <sheet xmlns:r="http://schemas.openxmlformats.org/officeDocument/2006/relationships" name="Inventories (Details)" sheetId="52" state="visible" r:id="rId52"/>
    <sheet xmlns:r="http://schemas.openxmlformats.org/officeDocument/2006/relationships" name="Derivative Instruments - Fair V" sheetId="53" state="visible" r:id="rId53"/>
    <sheet xmlns:r="http://schemas.openxmlformats.org/officeDocument/2006/relationships" name="Derivative Instruments - Change" sheetId="54" state="visible" r:id="rId54"/>
    <sheet xmlns:r="http://schemas.openxmlformats.org/officeDocument/2006/relationships" name="Derivative Instruments - Notion" sheetId="55" state="visible" r:id="rId55"/>
    <sheet xmlns:r="http://schemas.openxmlformats.org/officeDocument/2006/relationships" name="Derivative Instruments - Other " sheetId="56" state="visible" r:id="rId56"/>
    <sheet xmlns:r="http://schemas.openxmlformats.org/officeDocument/2006/relationships" name="Fair Value Measurements (Detail" sheetId="57" state="visible" r:id="rId57"/>
    <sheet xmlns:r="http://schemas.openxmlformats.org/officeDocument/2006/relationships" name="Goodwill and Other Intangible58" sheetId="58" state="visible" r:id="rId58"/>
    <sheet xmlns:r="http://schemas.openxmlformats.org/officeDocument/2006/relationships" name="Assets Held for Sale - (Details" sheetId="59" state="visible" r:id="rId59"/>
    <sheet xmlns:r="http://schemas.openxmlformats.org/officeDocument/2006/relationships" name="Long-Term Debt and Capital Le60" sheetId="60" state="visible" r:id="rId60"/>
    <sheet xmlns:r="http://schemas.openxmlformats.org/officeDocument/2006/relationships" name="Long-Term Debt and Capital Le61" sheetId="61" state="visible" r:id="rId61"/>
    <sheet xmlns:r="http://schemas.openxmlformats.org/officeDocument/2006/relationships" name="Related-Party Transactions (Det" sheetId="62" state="visible" r:id="rId62"/>
    <sheet xmlns:r="http://schemas.openxmlformats.org/officeDocument/2006/relationships" name="Income Taxes (Details)" sheetId="63" state="visible" r:id="rId63"/>
    <sheet xmlns:r="http://schemas.openxmlformats.org/officeDocument/2006/relationships" name="Partners' Capital - Ownership a" sheetId="64" state="visible" r:id="rId64"/>
    <sheet xmlns:r="http://schemas.openxmlformats.org/officeDocument/2006/relationships" name="Partners' Capital - Incentive D" sheetId="65" state="visible" r:id="rId65"/>
    <sheet xmlns:r="http://schemas.openxmlformats.org/officeDocument/2006/relationships" name="Partners' Capital - At-the-Mark" sheetId="66" state="visible" r:id="rId66"/>
    <sheet xmlns:r="http://schemas.openxmlformats.org/officeDocument/2006/relationships" name="Partners' Capital - Cash Distri" sheetId="67" state="visible" r:id="rId67"/>
    <sheet xmlns:r="http://schemas.openxmlformats.org/officeDocument/2006/relationships" name="Partners' Capital - Accumulated" sheetId="68" state="visible" r:id="rId68"/>
    <sheet xmlns:r="http://schemas.openxmlformats.org/officeDocument/2006/relationships" name="Partners' Capital - Noncontroll" sheetId="69" state="visible" r:id="rId69"/>
    <sheet xmlns:r="http://schemas.openxmlformats.org/officeDocument/2006/relationships" name="Equity-Based Awards (Details)" sheetId="70" state="visible" r:id="rId70"/>
    <sheet xmlns:r="http://schemas.openxmlformats.org/officeDocument/2006/relationships" name="Net Income per Limited Partne71" sheetId="71" state="visible" r:id="rId71"/>
    <sheet xmlns:r="http://schemas.openxmlformats.org/officeDocument/2006/relationships" name="Net Income per Limited Partne72" sheetId="72" state="visible" r:id="rId72"/>
    <sheet xmlns:r="http://schemas.openxmlformats.org/officeDocument/2006/relationships" name="Net Income per Limited Partne73" sheetId="73" state="visible" r:id="rId73"/>
    <sheet xmlns:r="http://schemas.openxmlformats.org/officeDocument/2006/relationships" name="Net Income per Limited Partne74" sheetId="74" state="visible" r:id="rId74"/>
    <sheet xmlns:r="http://schemas.openxmlformats.org/officeDocument/2006/relationships" name="Commitments and Contingencies75" sheetId="75" state="visible" r:id="rId75"/>
    <sheet xmlns:r="http://schemas.openxmlformats.org/officeDocument/2006/relationships" name="Subsequent Events (Details)" sheetId="76" state="visible" r:id="rId76"/>
    <sheet xmlns:r="http://schemas.openxmlformats.org/officeDocument/2006/relationships" name="Quarterly Financial Data (Una77" sheetId="77" state="visible" r:id="rId77"/>
    <sheet xmlns:r="http://schemas.openxmlformats.org/officeDocument/2006/relationships" name="Supplemental Guarantor Inform78" sheetId="78" state="visible" r:id="rId78"/>
  </sheets>
  <definedNames/>
  <calcPr calcId="124519" fullCalcOnLoad="1"/>
</workbook>
</file>

<file path=xl/sharedStrings.xml><?xml version="1.0" encoding="utf-8"?>
<sst xmlns="http://schemas.openxmlformats.org/spreadsheetml/2006/main" uniqueCount="1003">
  <si>
    <t>Document and Entity Information - USD ($) $ in Millions</t>
  </si>
  <si>
    <t>12 Months Ended</t>
  </si>
  <si>
    <t>Dec. 31, 2017</t>
  </si>
  <si>
    <t>Feb. 16, 2018</t>
  </si>
  <si>
    <t>Jun. 30, 2017</t>
  </si>
  <si>
    <t>Entity Registrant Name</t>
  </si>
  <si>
    <t>Enviva Partners, LP</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Common Units</t>
  </si>
  <si>
    <t>Entity Common Stock, Shares Outstanding</t>
  </si>
  <si>
    <t>Subordinated Units-Sponsor</t>
  </si>
  <si>
    <t>Consolidated Balance Sheets - USD ($) $ in Thousands</t>
  </si>
  <si>
    <t>Dec. 31, 2016</t>
  </si>
  <si>
    <t>Current assets:</t>
  </si>
  <si>
    <t>Cash and cash equivalents</t>
  </si>
  <si>
    <t>Accounts receivable, net of allowance for doubtful accounts of $0 as of December 31, 2017 and $24 as of December 31, 2016</t>
  </si>
  <si>
    <t>Related-party receivables</t>
  </si>
  <si>
    <t>Inventories</t>
  </si>
  <si>
    <t>Assets held for sale</t>
  </si>
  <si>
    <t>Prepaid expenses and other current assets</t>
  </si>
  <si>
    <t>Total current assets</t>
  </si>
  <si>
    <t>Property, plant and equipment, net of accumulated depreciation of $117.1 million as of December 31, 2017 and $80.8 million as of December 31, 2016</t>
  </si>
  <si>
    <t>Intangible assets, net of accumulated amortization of $10.3 million as of December 31, 2017 and $9.1 million as of December 31, 2016</t>
  </si>
  <si>
    <t>Goodwill</t>
  </si>
  <si>
    <t>Other long-term assets</t>
  </si>
  <si>
    <t>Total assets</t>
  </si>
  <si>
    <t>Current liabilities:</t>
  </si>
  <si>
    <t>Accounts payable</t>
  </si>
  <si>
    <t>Related-party payables</t>
  </si>
  <si>
    <t>Accrued and other current liabilities</t>
  </si>
  <si>
    <t>Related-party accrued liabilities</t>
  </si>
  <si>
    <t>Current portion of interest payable</t>
  </si>
  <si>
    <t>Current portion of long-term debt and capital lease obligations</t>
  </si>
  <si>
    <t>Total current liabilities</t>
  </si>
  <si>
    <t>Long-term debt and capital lease obligations</t>
  </si>
  <si>
    <t>Related party long-term payable</t>
  </si>
  <si>
    <t>Long-term interest payable</t>
  </si>
  <si>
    <t>Other long-term liabilities</t>
  </si>
  <si>
    <t>Total liabilities</t>
  </si>
  <si>
    <t>Commitments and contingencies</t>
  </si>
  <si>
    <t xml:space="preserve"> </t>
  </si>
  <si>
    <t>Partners’ capital:</t>
  </si>
  <si>
    <t>Common unitholders—public (13,073,439 and 12,980,623 units issued and outstanding at December 31, 2017 and December 31, 2016, respectively)</t>
  </si>
  <si>
    <t>Common unitholder—sponsor (1,347,161 units issued and outstanding at December 31, 2017 and December 31, 2016)</t>
  </si>
  <si>
    <t>Subordinated unitholder—sponsor (11,905,138 units issued and outstanding at December 31, 2017 and December 31, 2016)</t>
  </si>
  <si>
    <t>General Partner (no outstanding units)</t>
  </si>
  <si>
    <t>Accumulated other comprehensive (loss) income</t>
  </si>
  <si>
    <t>Total Enviva Partners, LP partners' capital</t>
  </si>
  <si>
    <t>Noncontrolling partners’ interests</t>
  </si>
  <si>
    <t>Total partners’ capital</t>
  </si>
  <si>
    <t>Total liabilities and partners' capital</t>
  </si>
  <si>
    <t>Consolidated Balance Sheets (Parenthetical) - USD ($) $ in Thousands</t>
  </si>
  <si>
    <t>Accounts receivable, allowance for doubtful accounts</t>
  </si>
  <si>
    <t>Property, plant and equipment, accumulated depreciation</t>
  </si>
  <si>
    <t>Intangible assets, accumulated amortization</t>
  </si>
  <si>
    <t>Common Units-Public</t>
  </si>
  <si>
    <t>Limited partner units issued</t>
  </si>
  <si>
    <t>Limited partner units outstanding</t>
  </si>
  <si>
    <t>Common Units-Sponsor</t>
  </si>
  <si>
    <t>General Partner</t>
  </si>
  <si>
    <t>General partner units outstanding</t>
  </si>
  <si>
    <t>Consolidated Statements of Income - USD ($) shares in Thousands, $ in Thousands</t>
  </si>
  <si>
    <t>Dec. 31, 2015</t>
  </si>
  <si>
    <t>Product sales</t>
  </si>
  <si>
    <t>Other revenue</t>
  </si>
  <si>
    <t>[1]</t>
  </si>
  <si>
    <t>Net revenue</t>
  </si>
  <si>
    <t>Cost of goods sold, excluding depreciation and amortization</t>
  </si>
  <si>
    <t>Loss on disposal of assets</t>
  </si>
  <si>
    <t>Depreciation and amortization</t>
  </si>
  <si>
    <t>Total cost of goods sold</t>
  </si>
  <si>
    <t>Gross margin</t>
  </si>
  <si>
    <t>General and administrative expenses</t>
  </si>
  <si>
    <t>Disposal and impairment of assets held for sale</t>
  </si>
  <si>
    <t>Total general and administrative expenses</t>
  </si>
  <si>
    <t>Income from operations</t>
  </si>
  <si>
    <t>Other income (expense):</t>
  </si>
  <si>
    <t>Interest expense</t>
  </si>
  <si>
    <t>Related-party interest expense</t>
  </si>
  <si>
    <t>Early retirement of debt obligation</t>
  </si>
  <si>
    <t>Other (expense) income</t>
  </si>
  <si>
    <t>Total other expense, net</t>
  </si>
  <si>
    <t>Income before income tax expense</t>
  </si>
  <si>
    <t>Income tax expense</t>
  </si>
  <si>
    <t>Net income</t>
  </si>
  <si>
    <t>Less net loss attributable to noncontrolling partners’ interests</t>
  </si>
  <si>
    <t>Net income attributable to Enviva Partners, LP</t>
  </si>
  <si>
    <t>Net income per unit:</t>
  </si>
  <si>
    <t>Common - basic (in dollars per unit)</t>
  </si>
  <si>
    <t>Common - diluted (in dollars per unit)</t>
  </si>
  <si>
    <t>Subordinated - basic (in dollars per unit)</t>
  </si>
  <si>
    <t>Subordinated - diluted (in dollars per unit)</t>
  </si>
  <si>
    <t>Weighted-average number of limited partner units outstanding:</t>
  </si>
  <si>
    <t>Common - basic (in units)</t>
  </si>
  <si>
    <t>Common - diluted (in units)</t>
  </si>
  <si>
    <t>Subordinated - basic and diluted (in units)</t>
  </si>
  <si>
    <t>Limited Partners</t>
  </si>
  <si>
    <t>Southampton, LLC Drop-Down | General Partner</t>
  </si>
  <si>
    <t>Sampson, LLC Drop-Down</t>
  </si>
  <si>
    <t>Sampson, LLC Drop-Down | General Partner</t>
  </si>
  <si>
    <t>Wilmington, LLC Drop-Down</t>
  </si>
  <si>
    <t>Wilmington, LLC Drop-Down | General Partner</t>
  </si>
  <si>
    <t>Predecessor</t>
  </si>
  <si>
    <t>Enviva Partners L P Excluding Predecessor Southampton, LLC and Sampson, LLC and Wilmington, LLC Drop-Down</t>
  </si>
  <si>
    <t>See Note 13, Related-Party Transactions</t>
  </si>
  <si>
    <t>Consolidated Statements of Comprehensive Income - USD ($) $ in Thousands</t>
  </si>
  <si>
    <t>Other comprehensive loss:</t>
  </si>
  <si>
    <t>Net unrealized losses on cash flow hedges</t>
  </si>
  <si>
    <t>Reclassification of net losses realized into net income</t>
  </si>
  <si>
    <t>Total other comprehensive loss</t>
  </si>
  <si>
    <t>Total comprehensive income</t>
  </si>
  <si>
    <t>General Partner | Southampton, LLC Drop-Down</t>
  </si>
  <si>
    <t>General Partner | Sampson, LLC Drop-Down</t>
  </si>
  <si>
    <t>General Partner | Wilmington, LLC Drop-Down</t>
  </si>
  <si>
    <t>Comprehensive loss attributable to noncontrolling partners' interests</t>
  </si>
  <si>
    <t>Comprehensive income attributable to Enviva Partners, LP limited partners</t>
  </si>
  <si>
    <t>Consolidated Statements of Changes in Partners Capital - USD ($) $ in Thousands</t>
  </si>
  <si>
    <t>Net Parent Investment</t>
  </si>
  <si>
    <t>Non-controlling Interests</t>
  </si>
  <si>
    <t>Accumulated Other Comprehensive Income</t>
  </si>
  <si>
    <t>Total</t>
  </si>
  <si>
    <t>Balance at the beginning of the period at Dec. 31, 2014</t>
  </si>
  <si>
    <t>Changes in Partners’ Capital</t>
  </si>
  <si>
    <t>Contribution of Enviva Cottondale Acquisition II, LLC</t>
  </si>
  <si>
    <t>Partners' Capital Account - IPO</t>
  </si>
  <si>
    <t>Expenses incurred by sponsor</t>
  </si>
  <si>
    <t>Net proceeds from IPO, net of deferred IPO costs</t>
  </si>
  <si>
    <t>Initial public offering of common units (in shares)</t>
  </si>
  <si>
    <t>Distributions to sponsor associated with IPO</t>
  </si>
  <si>
    <t>Allocation of net Parent investment to sponsor</t>
  </si>
  <si>
    <t>Allocation of net Parent investment to sponsor (in units)</t>
  </si>
  <si>
    <t>Issuance of units associated with Enviva Pellets Southampton Drop-Down</t>
  </si>
  <si>
    <t>Issuance of units associated with Enviva Pellets Southampton Drop-Down (in units)</t>
  </si>
  <si>
    <t>Distribution to sponsor associated with Enviva Pellets Southampton Drop-down</t>
  </si>
  <si>
    <t>Distributions to unitholders, distribution equivalent and incentive distribution rights</t>
  </si>
  <si>
    <t>Issuance of units through Long-Term Incentive Plan</t>
  </si>
  <si>
    <t>Issuance of units through Long-Term Incentive Plan (in units)</t>
  </si>
  <si>
    <t>Non-cash Management Services Agreement expense</t>
  </si>
  <si>
    <t>Contribution of Enviva Pellets Sampson, LLC</t>
  </si>
  <si>
    <t>Contribution of Enviva Port of Wilmington, LLC</t>
  </si>
  <si>
    <t>Net income (loss)</t>
  </si>
  <si>
    <t>Balance at the end of the period at Dec. 31, 2015</t>
  </si>
  <si>
    <t>Balance at the end of the period (in units) at Dec. 31, 2015</t>
  </si>
  <si>
    <t>Cash Distributions</t>
  </si>
  <si>
    <t>Issuance of common units, net</t>
  </si>
  <si>
    <t>Issuance of common units, net (in units)</t>
  </si>
  <si>
    <t>Distribution to sponsor</t>
  </si>
  <si>
    <t>Excess consideration over Enviva Pellets Sampson, LLC net assets</t>
  </si>
  <si>
    <t>Issuance of units associated with Enviva Pellets Sampson, LLC Drop-Down</t>
  </si>
  <si>
    <t>Issuance of units associated with Enviva Pellets Sampson, LLC Drop-Down (in units)</t>
  </si>
  <si>
    <t>Other comprehensive loss</t>
  </si>
  <si>
    <t>Balance at the end of the period at Dec. 31, 2016</t>
  </si>
  <si>
    <t>Balance at the end of the period (in units) at Dec. 31, 2016</t>
  </si>
  <si>
    <t>Contribution of Enviva Port of Wilmington, LLC Drop-Down</t>
  </si>
  <si>
    <t>Enviva Port of Wilmington, LLC net assets.</t>
  </si>
  <si>
    <t>Excess consideration over Enviva Port of Wilmington, LLC net Assets.</t>
  </si>
  <si>
    <t>Enviva Pellets Wiggins, LLC dissolution</t>
  </si>
  <si>
    <t>Balance at the end of the period at Dec. 31, 2017</t>
  </si>
  <si>
    <t>Balance at the end of the period (in units) at Dec. 31, 2017</t>
  </si>
  <si>
    <t>Consolidated Statements of Cash Flows $ in Thousands</t>
  </si>
  <si>
    <t>Dec. 31, 2017USD ($)</t>
  </si>
  <si>
    <t>Dec. 31, 2016USD ($)</t>
  </si>
  <si>
    <t>Dec. 31, 2015USD ($)</t>
  </si>
  <si>
    <t>Cash flows from operating activities:</t>
  </si>
  <si>
    <t>Adjustments to reconcile net income to net cash provided by operating activities:</t>
  </si>
  <si>
    <t>Amortization of debt issuance costs, debt premium and original issue discounts</t>
  </si>
  <si>
    <t>Impairment of inventory</t>
  </si>
  <si>
    <t>Impairment of assets held for sale</t>
  </si>
  <si>
    <t>General and administrative expense incurred by sponsor</t>
  </si>
  <si>
    <t>General and administrative expenses incurred by the First Hancock JV prior to Enviva Pellets Sampson, LLC Drop-Down</t>
  </si>
  <si>
    <t>General and administrative expense incurred by the First Hancock JV prior to Enviva Port of Wilmington, LLC Drop-Down</t>
  </si>
  <si>
    <t>Allocation of income tax expense from Enviva Cottondale Acquisition I, LLC</t>
  </si>
  <si>
    <t>Loss on assets held for sale</t>
  </si>
  <si>
    <t>Unit-based compensation</t>
  </si>
  <si>
    <t>De-designation of foreign currency forwards and options</t>
  </si>
  <si>
    <t>Unrealized loss on foreign currency transactions</t>
  </si>
  <si>
    <t>Change in fair value of interest rate swap derivatives</t>
  </si>
  <si>
    <t>Change in operating assets and liabilities:</t>
  </si>
  <si>
    <t>Accounts receivable, net</t>
  </si>
  <si>
    <t>Prepaid expenses and other assets</t>
  </si>
  <si>
    <t>Derivatives</t>
  </si>
  <si>
    <t>Accounts payable, accrued liabilities and other current liabilities</t>
  </si>
  <si>
    <t>Accrued interest</t>
  </si>
  <si>
    <t>Deferred revenue and deposits</t>
  </si>
  <si>
    <t>Net cash provided by operating activities</t>
  </si>
  <si>
    <t>Cash flows from investing activities:</t>
  </si>
  <si>
    <t>Purchases of property, plant and equipment</t>
  </si>
  <si>
    <t>Payment of acquisition related costs</t>
  </si>
  <si>
    <t>Proceeds from the sale of property, plant and equipment</t>
  </si>
  <si>
    <t>Net cash used in investing activities</t>
  </si>
  <si>
    <t>Cash flows from financing activities:</t>
  </si>
  <si>
    <t>Principal payments on debt and capital lease obligations</t>
  </si>
  <si>
    <t>Principle payments on related-party debt</t>
  </si>
  <si>
    <t>Cash paid related to debt issuance costs</t>
  </si>
  <si>
    <t>Termination payment for interest rate swap derivatives</t>
  </si>
  <si>
    <t>Cash restricted for debt service</t>
  </si>
  <si>
    <t>IPO proceeds, net</t>
  </si>
  <si>
    <t>Distributions to sponsor</t>
  </si>
  <si>
    <t>Proceeds from common unit issuance under the At-the-Market Offering Program, net</t>
  </si>
  <si>
    <t>Distributions to unitholders, distribution equivalent rights and incentive distribution rights holder</t>
  </si>
  <si>
    <t>Proceeds from issuance of debt</t>
  </si>
  <si>
    <t>Proceeds from contributions from sponsor</t>
  </si>
  <si>
    <t>Distribution to sponsor related to Enviva Pellets Sampson, LLC Drop-Down</t>
  </si>
  <si>
    <t>Proceeds from contributions from the First Hancock JV prior to Enviva Pellets Sampson, LLC Drop-Down</t>
  </si>
  <si>
    <t>Distributions to sponsor related to Enviva Port of Wilmington, LLC Drop-Down</t>
  </si>
  <si>
    <t>Contributions from sponsor related to Enviva Pellets Sampson, LLC Drop-Down</t>
  </si>
  <si>
    <t>Proceeds from contributions from the First Hancock JV prior to Enviva Port of Wilmington, LLC Drop-Down</t>
  </si>
  <si>
    <t>Payment of deferred offering costs</t>
  </si>
  <si>
    <t>Net cash (used in) provided by financing activities</t>
  </si>
  <si>
    <t>Net increase (decrease) in cash and cash equivalents</t>
  </si>
  <si>
    <t>Cash and cash equivalents, beginning of period</t>
  </si>
  <si>
    <t>Cash and cash equivalents, end of period</t>
  </si>
  <si>
    <t>Non-cash investing and financing activities:</t>
  </si>
  <si>
    <t>Property, plant and equipment acquired included in accounts payable and accrued liabilities</t>
  </si>
  <si>
    <t>Property, plant and equipment acquired under capital leases</t>
  </si>
  <si>
    <t>Property, plant and equipment transferred from inventories</t>
  </si>
  <si>
    <t>Contribution of Enviva Pellets Cottondale, LLC non-cash assets</t>
  </si>
  <si>
    <t>Transfer of Enviva Pellets Wiggins, LLC assets to assets held for sale</t>
  </si>
  <si>
    <t>Application of deferred IPO costs to partners' capital</t>
  </si>
  <si>
    <t>Related-party long-term debt transferred to third-party long-term debt</t>
  </si>
  <si>
    <t>Third-party long-term debt transferred to related-party long-term debt</t>
  </si>
  <si>
    <t>Deferred consideration to sponsor included in long-term related-party payable</t>
  </si>
  <si>
    <t>Retained matters from the First Hancock JV included in related-party receivables</t>
  </si>
  <si>
    <t>Application of short-term deposit to fixed assets</t>
  </si>
  <si>
    <t>Distributions included in liabilities</t>
  </si>
  <si>
    <t>Distributions due to sponsor</t>
  </si>
  <si>
    <t>Debt issuance costs included in accrued liabilities</t>
  </si>
  <si>
    <t>Distribution of Enviva Pellets Cottondale, LLC assets to sponsor</t>
  </si>
  <si>
    <t>Non-cash adjustments to financed insurance and prepaid expenses</t>
  </si>
  <si>
    <t>Application of sales tax accrual to fixed assets</t>
  </si>
  <si>
    <t>Contribution of tax accounts of sponsor</t>
  </si>
  <si>
    <t>Depreciation capitalized to inventories</t>
  </si>
  <si>
    <t>Due from the First Hancock JV for Enviva Pellets Sampson, LLC Drop-Down</t>
  </si>
  <si>
    <t>Non-cash capital contributions from sponsor</t>
  </si>
  <si>
    <t>Non-cash capital contributions from the First Hancock JV prior to Enviva Pellets Sampson, LLC Drop-Down</t>
  </si>
  <si>
    <t>Non-cash capital contributions from the First Hancock JV prior to Port of Wilmington, LLC Drop-Down</t>
  </si>
  <si>
    <t>Supplemental information:</t>
  </si>
  <si>
    <t>Interest paid</t>
  </si>
  <si>
    <t>Description of Business and Basis of Presentation</t>
  </si>
  <si>
    <t>ENVIVA PARTNERS, LP AND SUBSIDIARIES
Notes to Consolidated Financial Statements
(In thousands, except number of units, per unit amounts and unless otherwise noted)
(1) Description of Business and Bas is of Presentation
Enviva Partners, LP (the “Partnership”) is a publicly traded Delaware limited partnership formed on November 12, 2013 as a wholly owned subsidiary of Enviva Holdings, LP (together with its wholly owned subsidiaries Enviva MLP Holdco, LLC and Enviva Development Holdings, LLC, where applicable, the “sponsor”). Enviva Partners GP, LLC, a wholly owned subsidiary of Enviva Holdings, LP, is the General Partner (the “General Partner”) of the Partnership. Through its interests in Enviva, LP and its subsidiaries (other than Enviva Pellets Cottondale, LLC) (the “Predecessor”) and Enviva GP, LLC, the general partner of Enviva, LP, the Partnership supplies utility-grade wood pellets primarily to major power generators under long-term, take-or-pay off-take contracts. The Partnership procures wood fiber and processes it into utility-grade wood pellets and loads the finished wood pellets into railcars, trucks and barges that are transported to deep-water marine terminals, where they are received, stored and ultimately loaded onto oceangoing vessels for transport to the Partnership’s principally European customers.
The Partnership owns and operates six industrial-scale wood pellet production plants located in the Mid-Atlantic and Gulf Coast regions of the United States. Wood pellets are exported from the Partnership’s wholly owned deep-water marine terminals in Chesapeake, Virginia (the “Chesapeake terminal”) and Wilmington, North Carolina (the “Wilmington terminal”), and from third-party deep-water marine terminals in Mobile, Alabama and Panama City, Florida, under a short-term and a long-term contract, respectively. The Partnership acquired the Wilmington terminal from a joint venture between the sponsor and certain affiliates of John Hancock Life Insurance Company (U.S.A.) (the “First Hancock JV”) controlled by our sponsor on October 2, 2017 (see Note 4, Transactions Between Entities Under Common Control ).
Basis of Presentation
On January 5, 2015, the sponsor acquired Green Circle, which owned the wood pellet production plant located in Cottondale, Florida (the “Cottondale plant”). The sponsor converted Green Circle into a Delaware limited liability company and changed the name of the entity to “Enviva Pellets Cottondale, LLC.”
In April 2015, the Partnership became the owner of the Predecessor, Enviva GP, LLC and Enviva Cottondale Acquisition II, LLC (“Acquisition II”), the former owner of Enviva Pellets Cottondale, LLC (“Cottondale”) through a contribution by the sponsor. The primary assets contributed to the Partnership by the sponsor included five industrial-scale wood pellet production plants, a wholly owned deep-water marine terminal and long-term contractual arrangements to sell the wood pellets produced at the plants to third parties and associated shipping contracts.
On May 4, 2015, the Partnership completed its IPO (see Note 2, Initial Public Offering ). In connection with the IPO, under a contribution agreement between the sponsor, Enviva MLP Holdco, LLC, Enviva Cottondale Acquisition I, LLC, a wholly owned subsidiary of the sponsor, the Predecessor and the Partnership, Acquisition II merged into the Partnership and the Partnership contributed its interest in Cottondale to the Predecessor. Cottondale was contributed by the sponsor in exchange for subordinated units representing limited partner interests in the Partnership.
On December 11, 2015, under the terms of a contribution agreement between the Partnership and the First Hancock JV, the Partnership acquired from the First Hancock JV all of the issued and outstanding limited liability company interests in Enviva Pellets Southampton, LLC (“Southampton”) for total consideration of $131.0 million. The acquisition (the “Southampton Drop-Down”) included a wood pellet production plant in Southampton County, Virginia (the “Southampton plant”), a ten-year 500,000 metric tons per year (“MTPY”) take-or-pay off-take contract and a related third-party ten-year shipping contract. The Partnership accounted for the Southampton Drop-Down as a combination of entities under common control at historical cost in a manner similar to a pooling of interests. Accordingly, the consolidated financial statements for the periods prior to December 11, 2015 were retrospectively recast to reflect the acquisition as if it had occurred on April 9, 2015, the date Southampton was originally conveyed to the First Hancock JV.
On December 14, 2016, under the terms of a contribution agreement between the Partnership and the First Hancock JV (the “Sampson Contribution Agreement”), the First Hancock JV sold to the Partnership all of the issued and outstanding limited liability company interests in Enviva Pellets Sampson, LLC (“Sampson”) for total consideration of $175.0 million. Sampson owns a wood pellet production plant in Sampson County, North Carolina (the “Sampson plant”). The acquisition (the “Sampson Drop-Down”) included the Sampson plant, an approximate ten-year, 420,000 MTPY take-or-pay off-take contract with Ørsted Bioenergy &amp; Thermal Power A/S (formerly “DONG Energy Thermal Power A/S”), an approximate 15-year, 95,000 MTPY off-take contract with the First Hancock JV and related third-party shipping contracts. The Sampson Drop-Down included the payment of $139.6 million in cash, net of a purchase price adjustment of $5.4 million, to the First Hancock JV, the issuance of 1,098,415 unregistered common units at a value of $27.31 per unit, or $30.0 million of common units, to affiliates of John Hancock Life Insurance Company (U.S.A.) , and the elimination of $1.2 million of net related-party receivables and payables included in the net assets on the date of acquisition. The Partnership accounted for the Sampson Drop-Down as a combination of entities under common control at historical cost in a manner similar to a pooling of interests. Accordingly, the consolidated financial statements for the periods prior to December 14, 2016 were retrospectively recast to reflect the Sampson Drop-Down as if it had occurred on May 15, 2013, the date Sampson was originally organized.
On October 2, 2017, pursuant to the terms of a contribution agreement between the Partnership and the First Hancock JV (the “Wilmington Contribution Agreement”), the Partnership acquired from the First Hancock JV all of the issued and outstanding limited liability company interests in Enviva Port of Wilmington, LLC (“Wilmington”), which owns the Wilmington terminal assets. The purchase price, which was $130.0 million, included an initial payment of $54.6 million, net of an approximate purchase price adjustment of $1.4 million. The initial payment was funded with borrowings from revolving credit commitments (see Note 12, Long-Term Debt and Capital Lease Obligations ) and cash on hand. The acquisition (the “Wilmington Drop-Down”) included the Wilmington terminal and a long-term terminal services agreement with the Partnership’s sponsor to handle throughput volumes sourced by the sponsor from a wood pellet production plant in Greenwood, South Carolina (see N ote 13, Related-Party Transactions ) . The terminal services agreement with the sponsor provides for deficiency payments to Wilmington if quarterly minimum throughput requirements are not met. The Wilmington terminal will handle up to approximately 600,000 MTPY of throughput from the Sampson plant.
In addition, the Wilmington Contribution Agreement contemplates that Wilmington will enter into a long-term terminal services agreement (the “Wilmington Hamlet TSA”) with the First Hancock JV and Enviva Pellets Hamlet, LLC (“Hamlet”) to receive, store and load wood pellets from the First Hancock JV’s proposed production plant in Hamlet, North Carolina (the “Hamlet plant”) when the First Hancock JV completes construction of the Hamlet plant. The Wilmington Hamlet TSA also provides for deficiency payments to Wilmington if minimum throughput requirements are not met. Pursuant to the Wilmington Contribution Agreement, following notice of the anticipated first delivery of wood pellets to the Wilmington terminal from the Hamlet plant, Wilmington, Hamlet, and the First Hancock JV will enter into the Wilmington Hamlet TSA and the Partnership will make a final payment of $74.0 million in cash or common units to the First Hancock JV, subject to certain conditions, as deferred consideration for the Wilmington Drop-Down. At December 31, 2017, the $74.0 million is included in related-party long-term payable on the consolidated balance sheets.
Wilmington also entered into a throughput option agreement with the sponsor granting the sponsor, subject to certain conditions, the option to obtain terminal services at the Wilmington terminal at marginal cost throughput rates for wood pellets produced by one of the sponsor’s potential wood pellet production plants.
The Partnership accounted for the Wilmington Drop-Down as a combination of entities under common control at historical cost in a manner similar to a pooling of interests. Accordingly, the consolidated financial statements for the periods prior to October 2, 2017, have been retrospectively recast to reflect the acquisition of the First Hancock JV’s interests in Wilmington as if it had occurred on May 15, 2013, the date Wilmington was originally organized (see Note 4, Transactions Between Entities Under Common Control ).
Prior to December 28, 2017, the Partnership held a controlling interest in Enviva Pellet, LLC (“Wiggins”), which owned a wood pellet plant in Stone County, Mississippi (the “Wiggins plant”). On December 27, 2017, the Partnership sold the Wiggins plant to a third party buyer for a purchase price of $0.4 million and recorded a loss on the sale of $0.8 million, net, upon deconsolidation. On December 28, 2017 Wiggins was dissolved.
As of December 31, 2017, the Partnership has 100% ownership of the following:
·
Enviva Partners Finance Corp. (“Enviva Finance Corp.”), a wholly owned subsidiary of the Partnership formed on October 3, 2016 for the purpose of being a co-issuer of some of the Partnership’s indebtedness
·
Enviva GP, LLC
The Partnership has 99.999% ownership of Enviva, LP
Enviva GP, LLC has 0.001% ownership of Enviva, LP
Enviva, LP has 100% ownership of the following:
 Enviva Pellets Amory, LLC (“Enviva Pellets Amory”)
 Enviva Pellets Ahoskie, LLC
 Enviva Port of Chesapeake, LLC
 Enviva Pellets Northampton, LLC
 Enviva Pellets Southampton, LLC (“Southampton”)
 Enviva Pellets Cottondale, LLC (“Cottondale”)
 Enviva Materials, LLC
 Enviva Energy Services, LLC
 Enviva Pellets Perkinston, LLC
 Enviva Pellets Sampson, LLC (“Sampson”)
 Enviva Port of Wilmington, LLC (“Wilmington”)
 Enviva Port of Panama City, LLC
 Enviva MLP International Holdings, LLC
Enviva, LP has 99% ownership of the following:
 Enviva Energy Services Coöperatief, U.A.
Enviva MLP International Holdings has 100% ownership of the following:
 Enviva Energy Services (Jersey), Limited
Enviva MLP International Holdings has 1% ownership of the following:
 Enviva Energy Services Coöperatief, U.A.
The accompanying consolidated financial statements (“financial statements”) include the accounts of the Predecessor and its subsidiaries and were prepared using the Predecessor’s historical basis. Prior to the IPO, certain of the assets and liabilities of the Predecessor were transferred to the Partnership within the sponsor’s consolidated group in a transaction under common control and, as such, the consolidated historical financial statements of the Predecessor are presented as the Partnership’s historical financial statements as the Partnership believes they provide a representation of management’s ability to execute and manage its business plan. The financial statements include all revenues, costs, assets and liabilities attributed to the Predecessor. The financial statements for periods prior to April 9, 2015, have been retroactively recast to reflect the contribution of the sponsor’s interests in the Predecessor and Enviva GP, LLC as if the contributions had occurred at the beginning of the periods presented and the contribution of the sponsor’s interests in Acquisition II as if the contribution occurred on January 5, 2015, the date Acquisition II was acquired by the sponsor. The financial statements for the periods prior to December 14, 2016, have been retroactively recast to reflect the acquisition of the First Hancock JV’s interests in Sampson and Wilmington as if the contributions occurred on May 15, 2013, the date Sampson and Wilmington were originally organized.</t>
  </si>
  <si>
    <t>Initial Public Offering</t>
  </si>
  <si>
    <t>(2) Initial Public Offering
On May 4, 2015, the Partnership completed an initial public offering (“IPO”) of 11,500,000 common units, which included a 1,500,000 common unit over-allotment option that was exercised in full by the underwriters at a price to the public of $20.00 per unit ($18.80 per common unit, net of underwriting discounts and commissions) and constituting approximately 48.3% of the Partnership’s outstanding limited partner interests. The net proceeds from the IPO of approximately $215.1 million after deducting the underwriting discount and structuring fee were used to (i) repay intercompany indebtedness related to the acquisition of Green Circle in the amount of approximately $83.0 million and (ii) distribute approximately $86.7 million to the sponsor related to its contribution of assets to the Partnership in connection with the IPO, with the Partnership retaining $45.4 million for general partnership purposes, including offering expenses.</t>
  </si>
  <si>
    <t>Significant Accounting Policies</t>
  </si>
  <si>
    <t>(3) Significant Accounting Policies
Principles of Consolidation
The accompanying consolidated financial statements have been prepared in accordance with accounting principles generally accepted in the United States (“GAAP”). The consolidated financial statements include the accounts of the Partnership and its wholly owned and controlled subsidiaries. All intercompany accounts and transactions have been eliminated.
Reclassifications
Certain prior period amounts related to loss on disposal of assets have been reclassified to cost of goods sold from general and administrative expenses to conform to current period presentation. Certain prior period amounts related to the contribution of Sampson included in general partner interest have been reclassified on the consolidated statements of changes in partners’ capital to non-controlling interests from the general partner interest to conform to current period presentation.
Common Control Transactions
Assets and businesses acquired from the Partnership’s sponsor and its controlled subsidiaries are accounted for as common control transactions whereby the net assets acquired are combined at their historical costs and the Partnership’s consolidated financial statements are adjusted retrospectively to reflect the transaction as if it occurred on the earliest date during which the entities were under common control. If any recognized consideration transferred in such a transaction exceeds the carrying value of the net assets acquired, the excess is treated as a capital distribution to the General Partner. If the carrying value of the net assets acquired exceeds any recognized consideration transferred including, if applicable, the fair value of any limited partner units issued, then that excess is treated as a capital contribution from the General Partner. To the extent that such transactions require prior periods to be recast, historical net equity amounts prior to the transaction date are attributed to the General Partner and any noncontrolling partner interest at the historical amount.
As the acquisition of Cottondale, the Southampton Drop-Down, the Sampson Drop-Down and the Wilmington Drop-Down represented transfers of entities under common control, the consolidated financial statements and related information presented have been recast to include the historical results of Cottondale effective January 5, 2015, the date the Partnership’s sponsor acquired Acquisition II, Southampton effective April 9, 2015, the date Southampton was originally conveyed to the First Hancock JV and Sampson and Wilmington effective May 15, 2013, the date Sampson and Wilmington were originally organized.
Use of Estimates
The preparation of financial statements in conformity with GAAP requires management to make judgments, estimates and assumptions that affect the amounts reported in the Partnership’s consolidated financial statements and accompanying notes. Actual results could differ materially from those estimates.
Segment and Geographic Information
Operating segments are defined as components of an enterprise about which discrete financial information is available and regularly reviewed by the chief operating decision maker in deciding how to allocate resources and in assessing performance. The Partnership views its operations and manages its business as one operating segment. All long-lived assets of the Partnership are located in the United States.
Other Comprehensive Income (Loss)
Comprehensive income (loss) consists of two components, net income (loss) and other comprehensive income (loss). Other comprehensive income (loss) refers to revenue, expenses, and gains and losses that under GAAP are included in comprehensive income (loss) but excluded from net income (loss). The Partnership’s other comprehensive income consists of unrealized gains and losses related to derivative instruments accounted for as cash flow hedges.
Cash and Cash Equivalents
Cash and cash equivalents consist of short-term, highly liquid investments readily convertible into cash with an original maturity of three months or less.
Accounts Receivable
Accounts receivable are recorded at the invoiced amount and do not bear interest. In establishing an allowance for doubtful accounts, management considers historical losses adjusted to take into account current market conditions and customers’ financial condition, the amount of receivables in dispute, the current receivables aging and current payment patterns. The Partnership does not have any off-balance-sheet credit exposure related to its customers.
Inventories
Inventories consist of raw materials, work-in-progress, consumable tooling and finished goods. Fixed production overhead, including related depreciation expense, is allocated to inventory based on the normal production capacity of the facilities. To the extent the Partnership does not achieve normal production levels, the Partnership charges such under absorption of fixed overhead to cost of sales in the period incurred.
Consumable tooling consists of spare parts and tooling to be consumed in the production process. Spare parts are expected to be used within a year and are expensed as used. Tooling items are amortized to expense over an estimated service life generally less than one year.
Inventories are stated at the lower of cost or market using the first-in, first-out method (“FIFO”) for all inventories.
Revenue Recognition
The Partnership primarily earns revenue by supplying wood pellets to its customers under off-take contracts, the majority of the commitments under which are long-term in nature. The Partnership refers to the structure of its contracts as “take-or-pay” because they include a firm obligation of the customer to take a fixed quantity of product at a stated price and provisions that ensure the Partnership will be compensated in the case of a customer’s failure to accept all or a part of the contracted volumes or for termination by a customer. Each contract defines the annual volume of wood pellets that a customer is required to purchase and the Partnership is required to sell, the fixed price per metric ton for product satisfying a base net calorific value and other technical specifications. These prices are fixed for the entire term, subject to annual inflation-based adjustments and price escalators, as well as, in some instances, price adjustments for product specifications and changes in underlying costs, which have historically been immaterial. In addition to sales of the Partnership’s product under these long-term, take-or-pay contracts, the Partnership routinely sells wood pellets under shorter-term contracts, which range in volume and tenor and, in some cases, may include only one specific shipment. Because each of the Partnership’s contracts is a bilaterally negotiated agreement, the Partnership’s revenue over the duration of these contracts does not generally follow spot market pricing trends. The Partnership’s revenue from the sale of wood pellets is recognized as “Product Sales” when title and risk of loss has passed to the customer, the sales price to the customer is fixed and determinable, and collectability is reasonably assured.
Depending on the specific off‑take contract, shipping terms are either CIF, CFR or FOB. Under a CIF contract, we procure and pay for shipping costs, which include insurance and all other charges, up to the port of destination for the customer. Under a CFR contract, we procure and pay for shipping costs, which include insurance (excluding marine cargo insurance) and all other charges, up to the port of destination for the customer. Shipping costs under CIF and CFR contracts are included in the price to the customer and, as such, are included in revenue and cost of goods sold. Under FOB contracts, the customer is directly responsible for shipping costs. Our customer shipping terms, as well as the timing and size of shipments during the year, can result in material fluctuations in our revenue recognized between periods but generally have little impact on gross margin.
In some cases, the Partnership may purchase shipments of product from third-party suppliers and resell them in back-to-back transactions that immediately transfer title and risk of loss to the ultimate purchaser. Thus, the revenue from these transactions is recorded net of costs paid to the third-party supplier. The Partnership records this revenue as “Other revenue.”
In instances when a customer requests the cancellation, deferral or acceleration of a shipment, the customer may pay a fee, including reimbursement of any incremental costs incurred by the Partnership, which is included in “Other revenue.”
Other revenue also includes third- and related-party terminal services fees.
Cost of Goods Sold
Cost of goods sold includes the costs to produce and deliver wood pellets to customers. Raw material, production and distribution costs associated with delivering wood pellets to our owned and leased marine terminals and third‑ and related-party wood pellet purchase costs are capitalized as a component of inventory. Fixed production overhead, including the related depreciation expense, is allocated to inventory based on the normal capacity of the production plants. These costs are reflected in cost of goods sold when inventory is sold. Distribution costs associated with shipping wood pellets to customers and amortization of favorable acquired customer contracts are expensed as incurred. Inventory is recorded using FIFO, which requires the use of judgment and estimates. Given the nature of the inventory, the calculation of cost of goods sold is based on estimates used in the valuation of the FIFO inventory and in determining the specific composition of inventory that is sold to each customer.
Derivative Instruments
The Partnership uses derivative instruments to partially offset its exposure to foreign currency exchange and interest rate risk. The Partnership enters into foreign currency forward and option contracts, a portion of which have been designated as cash flow hedges, to offset foreign currency exchange risk on a portion of forecasted revenue and enters into interest rate swaps to offset the variable interest rate risk associated with borrowings. The Partnership does not hold or issue derivative financial instruments for trading or speculative purposes.
Derivative instruments are classified as either assets or liabilities on a gross basis and carried at fair value and included in prepaid expenses and other current assets, other long-term assets, accrued and other current liabilities, and . other long-term liabilities on the consolidated balance sheets. Changes in fair value are either recognized as unrealized gains and losses in accumulated other comprehensive income in partners’ capital or net income depending on the nature of the underlying exposure, whether the derivative is formally designated as a hedge, and, if designated, the extent to which the hedge is effective. To receive hedge accounting treatment, cash flow hedges must be highly effective in offsetting changes to expected future cash flows on hedged transactions.
The effective portion of foreign currency forward and option contracts designated as cash flow hedges is reported as a component of accumulated other comprehensive income in partners’ capital and reclassified into revenue in the same period or periods during which the hedged revenue affects earnings. The effective portion of interest rate swaps designated as cash flow hedges is reported as a component of accumulated other comprehensive income in partners’ capital and reclassified into interest expense in the same period or periods during which the hedged interest expense affects earnings. The ineffective portion of cash flow hedges, if any, is recognized in earnings in the current period. The Partnership links all derivative instruments that are designated as cash flow hedges to specific assets and liabilities on the consolidated balance sheets or to specific forecasted transactions.
To qualify for hedge accounting, the item to be hedged must cause an exposure risk and the Partnership must have an expectation that the related hedging instrument will be effective at reducing or mitigating that exposure. In accordance with the hedging requirements, the Partnership documents all hedging relationships at inception and includes a description of the risk management objective and strategy for undertaking the hedge, identification of the hedging instrument, the hedged item, the nature of the risk being hedged, the method for assessing effectiveness of the hedging instrument in offsetting the hedged risk and the method of measuring any ineffectiveness. When an event or transaction occurs or the derivative contract expires or the forecasted transaction is no longer probable of occurring, hedge accounting is discontinued. The Partnership also formally assesses, both at the hedge’s inception and on an ongoing basis, whether the derivative instruments are highly effective in offsetting changes in cash flows of hedged items. If it is determined that a derivative instrument has ceased to be a highly effective hedge, hedge accounting is discontinued prospectively.
Hedge effectiveness for foreign exchange forward contracts designated as cash flow hedges is assessed by comparing the change in the fair value of the hedge contract with the change in the fair value of the forecasted cash flows of the hedged item. For foreign exchange option contracts, hedge effectiveness is assessed based on the hedging instrument’s entire change in fair value. Hedge effectiveness for interest rate swaps is assessed by comparing the change in fair value of the swap with the change in the fair value of the hedged item due to changes in the benchmark interest rate.
Derivative instruments that do not qualify, or no longer qualify, as hedges are adjusted to fair value through earnings in the current period.
Foreign Currency Hedges
The Partnership may hedge a portion of its foreign currency exposure associated with revenue under off-take contracts not denominated in U.S. Dollars. The Partnership has designated a portion of its foreign currency forward contracts and foreign currency purchased options as cash flow hedges. These derivatives are used to hedge certain revenue transactions forecasted generally within the next 60-month period.
Interest Rate Hedges
The Partnership utilizes an interest rate swap to hedge its cash flow exposure to fluctuations in variable-based interest rates under borrowings. The Partnership entered into a pay-fixed, receive-variable interest rate swap in September 2016 to hedge the interest rate risk associated with Tranche A-1 and Tranche A-3 of the Senior Secured Credit Facilities. The Partnership discontinued hedge accounting as of December 14, 2016 following the repayment of Tranche A-1 and A-3 of the Senior Secured Credit Facilities (see Note 12, Long-Term Debt and Capital Lease Obligations ). Interest expense for the year ended December 31, 2017 included the reclassification of an insignificant amount representing the effective portion reported as a component of accumulated other comprehensive income.
The Predecessor previously used derivative financial instruments to manage its exposure to fluctuations in interest rates on long-term debt as required per the terms of the Prior Senior Secured Credit Facilities (see Note 12, Long-Term Debt and Capital Lease Obligations ). The Predecessor recognized the interest rate swaps on the consolidated balance sheet at fair value. The Predecessor’s interest rate swap agreements were not designated as hedges; therefore, the gain or loss was recognized in the consolidated statement of income in interest expense. In connection with the repayment of the Prior Senior Secured Credit Facilities in April 2015 (see Note 12, Long-Term Debt and Capital Lease Obligations ), the Predecessor terminated the interest rate swaps and paid a termination fee of $0.1 million.
Property, Plant and Equipment
Property, plant and equipment are recorded at cost, which includes the fair values of assets acquired. Equipment under capital leases is stated at the present value of minimum lease payments. Useful lives of assets are based on historical experience and are adjusted when changes in the expected physical life of the asset, its planned use, technological advances, or other factors show that a different life would be more appropriate. Changes in useful lives are recognized prospectively.
Depreciation is calculated using the straight-line method based on the estimated useful lives of the related assets. Plant and equipment held under capital leases are amortized on a straight-line basis over the shorter of the lease term or estimated useful life of the asset.
Construction in progress primarily represents expenditures for the development and expansion of facilities. Capitalized interest cost and all direct costs, which include equipment and engineering costs related to the development and expansion of facilities, are capitalized as construction in progress. Depreciation is not recognized for amounts in construction in progress.
Normal repairs and maintenance costs are expensed as incurred. Amounts incurred that extend an asset’s useful life, increase its productivity or add production capacity are capitalized. Direct costs, such as outside labor, materials, internal payroll and benefit costs, incurred during the construction of a new plant are capitalized; indirect costs are not capitalized.
The principal useful lives are as follows:
Asset
Estimated useful life
Land improvements
15 to 17 years
Buildings
5 to 40 years
Machinery and equipment
2 to 25 years
Vehicles
5 to 6 years
Furniture and office equipment
2 to 10 years
Leasehold improvements
Shorter of estimated useful life or lease term, generally 10 years
Costs and accumulated depreciation applicable to assets retired or sold are removed from the accounts, and any resulting gain or loss is included in the consolidated statement of operations.
Debt Issuance Costs and Original Issue Discount
Debt issuance costs represent legal fees, underwriter fees and other direct expenses associated with securing the Partnership’s borrowings and are capitalized on the consolidated balance sheets as a direct deduction from the carrying amount of the related long-term debt. Original issue discounts are recorded on the consolidated balance sheets within the carrying amount of long-term debt. Debt issuance costs and original issue discount are amortized over the term of the related debt using straight line amortization, which approximates the effective interest rate method. If a debt instrument is retired before its scheduled maturity date, any unamortized debt issuance costs and original issue discount associated with that debt instrument are expensed in the same period. Debt issuance costs and original issue discount at December 31, 2017 and 2016, were $7.1 million and $7.8 million, respectively.
Gains or losses on debt extinguishment include any associated unamortized debt issuance costs and original issue discount.
Goodwill
Goodwill represents the purchase price paid for acquired businesses in excess of the identifiable acquired assets and assumed liabilities. Goodwill is not amortized, but is tested for impairment annually and whenever an event occurs or circumstances change such that it is more likely than not that the fair value of the reporting unit is less than its carrying amounts. At December 31, 2017 and 2016, the Partnership identified one reporting unit that corresponded to the Partnership’s one segment. The Partnership has selected the fourth fiscal quarter to perform its annual goodwill impairment test.
The Partnership first performs a qualitative assessment to determine whether it is necessary to perform quantitative testing. If this initial qualitative assessment indicates that it is more likely than not that the fair value of a reporting unit is more than its carrying value, goodwill is not considered impaired and the Partnership is not required to perform the two-step impairment test. Qualitative factors considered in this assessment include (i) macroeconomic conditions, (ii) past, current and projected future financial performance, (iii) industry and market considerations, (iv) changes in the costs of raw materials, fuel and labor and (v) entity-specific factors such as changes in management or customer base.
If the results of the qualitative assessment indicate that it is more likely than not that goodwill is impaired, the Partnership will perform a two-step impairment test. Under the first step, the fair value of the reporting unit is compared with its carrying value (including goodwill). If the fair value of the reporting unit exceeds its carrying value, step two does not need to be performed.
If the fair value of the reporting unit is less than its carrying value, an indication of goodwill impairment exists for the reporting unit and the entity must perform step two of the impairment test (measurement). Under Step 2, an impairment loss is recognized for any excess of the carrying amount of the reporting unit’s goodwill over the implied fair value of that goodwill.
For the years ended December 31, 2017 and 2016, the Partnership applied the qualitative test and determined that it was more likely than not that the estimated fair value of the reporting unit substantially exceeded the related carrying value, and, accordingly, was not required to apply the two-step impairment test. The Partnership did not record any goodwill impairment for the years ended December 31, 2017 and 2016 (see Note 10, Goodwill and Other Intangible Assets ).
In making this qualitative analysis for the years ended December 31, 2017, and 2016, the Partnership evaluated the following economic factors:
·
The Partnership’s consolidated financial results reflect continued improved financial performance in 2017 compared to 2016 as reflected by increases in gross margin as well as the generation of positive net income in 2017 and 2016.
·
The Partnership continued its expansion with the Wilmington Drop-Down.
·
In 2017, the Partnership entered into agreements for incremental volumes with new and existing customers.
·
In October 2017, the Partnership issued $55.0 million in aggregate principal amount of 8.5% senior unsecured notes due 2021 at a premium of 106.25% to par value.
·
The Partnership’s market capitalization exceeds the carrying value of its net assets as of December 31, 2017.
Intangible Assets
In April 2015, the sponsor contributed net assets to the Partnership associated with the acquisition of Green Circle in January 2015, which included intangible assets related to favorable customer contracts (see Note 1, Description of Business and Basis of Presentation ). The Partnership also recorded payments made to acquire a six-year wood pellet off-take contract with a European utility in 2010 as an intangible asset. These costs are recoverable through the future revenue streams generated from the customer contracts and are closely related to the revenue from the customer contracts. These costs are recorded as an asset and charged to expense as the revenue is recognized (see Note 10, Goodwill and Other Intangible Assets ). All other costs, such as general and administrative expenses and costs associated with the negotiation of a contract that is not consummated, are charged to expense as incurred.
Unit-Based Compensation
Employees, consultants and directors of the General Partner and any of its affiliates are eligible to receive awards under the Enviva Partners, LP Long-Term Incentive Plan. For accounting purposes, units granted to employees of the Partnership’s affiliates are treated as if they are distributed by the Partnership. Phantom units issued in tandem with corresponding distribution equivalent rights (“DERs”) are granted to employees of Enviva Management who provide services to the Partnership and to certain non-employee directors of the General Partner. These awards vest subject to the satisfaction of service requirements or the achievement of certain performance goals, following which common units in the Partnership will be delivered to the holder of the phantom units. Affiliate entities recognize compensation expense for the phantom units awarded to their employees and a portion of that expense is allocated to the Partnership (see Note 13, Related-Party Transactions-Management Services Agreement and Note 16, Equity-Based Awards ). The Partnership’s outstanding unit-based awards do not have a cash option and are classified as equity on the Partnership’s consolidated balance sheets. The Partnership also recognizes compensation expense for units awarded to non-employee directors.
Impairment of Long-Lived Assets
Long-lived assets, such as property, plant and equipment and amortizable intangible assets, are tested for impairment whenever events or changes in circumstances indicate that the carrying amount of an asset may not be recoverable. If circumstances require that a long-lived asset or asset group be tested for possible impairment, the Partnership first compares undiscounted cash flows expected to be generated by that asset or asset group to such asset or asset group’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Fair Value Measurements
The Partnership applies authoritative accounting guidance for fair value measurements of financial and nonfinancial assets and liabilities. The Partnership uses valuation techniques that maximize the use of observable inputs and minimize the use of unobservable inputs to the extent possible. The Partnershi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Recent and Pending Accounting Pronouncements
In August 2017, the Financial Accounting Standards Board (“FASB”) issued Accounting Standards Update (“ASU”) 2017-12, Derivatives and Hedging: Targeted Improvements to Accounting for Hedging Activities (Topic 815)-Targeted Improvements to Accounting for Hedging Activities . ASU 2017-12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ASU 2017-12 requires a modified retrospective transition method which requires the recognition of the cumulative effect of the change on the opening balance of each affected component of equity in the statement of financial position as of the date of adoption. The new guidance is effective for fiscal years, and interim periods within those fiscal years, beginning after December 15, 2018, with early adoption permitted. The Partnership is in the process of evaluating the impact of the adoption of ASU No. 2017-12 on its consolidated financial statements.
In January 2017, the FASB issued ASU 2017-04, Intangibles - Goodwill and Other . ASU 2017-04 simplifies the accounting for goodwill impairment by eliminating Step 2 of the current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new standar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new guidance should be adopted for annual or any interim goodwill impairment tests in fiscal years beginning after December 15, 2019. Early adoption is permitted for interim or annual goodwill impairment tests performed on testing dates after January 1, 2017. This standard will be implemented prospectively in 2018 for all future goodwill impairment tests and will simplify such evaluations.
In January 2017, the FASB issued ASU No. 2017-01, Business Combinations (Topic 805): Clarifying the Definition of a Business , in an effort to clarify the definition of a business with the objective of adding guidance to assist entities with evaluating whether transactions should be accounted for as acquisitions (or disposals) of assets or businesses. The amendments in this standard provide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integrated set of assets and activities is not a business. The new guidance is effective for fiscal years beginning after December 15, 2017, and interim periods within those fiscal years. Early adoption is allowed for transactions for which the acquisition date occurs before the issuance date or effective date of the amendments, only when the transaction has not been reported in financial statements that have been issued or made available for issuance and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The ASU is effective for the Partnership’s fiscal year 2018, including interim periods. The adoption of this standard may have an impact on the accounting for future acquisitions.
In November 2016, the FASB issued ASU No. 2016-18, Statement of Cash Flows (Topic 230) — Restricted Cash: A Consensus of the FASB Emerging Issues Task Force , which requires that a statements of cash flows explain the change during the period in the total of cash, cash equivalents, and amounts generally described as restricted cash or restricted cash equivalents. As a result, entities will no longer present transfers between cash and cash equivalents and restricted cash and restricted cash equivalents in the statements of cash flows. The guidance addresses the presentation of changes in restricted cash and restricted cash equivalents in the statements of cash flows. When cash, cash equivalents, restricted cash and restricted cash equivalents are presented in more than one line item on the balance sheet, the new guidance requires a reconciliation of the totals in the statements o</t>
  </si>
  <si>
    <t>Transactions Between Entities Under Common Control</t>
  </si>
  <si>
    <t>(4) Transactions Between Entities Under Common Control
Wilmington Drop-Down
On October 2, 2017, the Partnership acquired from the First Hancock JV all of the issued and outstanding limited liability company interests in Wilmington for total consideration of $130.0 million (see Note 1, Description of Business and Basis of Presentation ). The acquisition included an initial payment of $54.6 million in cash, net of a purchase price adjustment of $1.4 million, and deferred consideration of $74.0 million in cash or common units, to the First Hancock JV, and the elimination of $1.0 million of related-party receivables and payables, net, included in the net assets on the date of acquisition.
Recast of Historical Financial Statements
The Partnership accounted for the Wilmington Drop-Down as a combination of entities under common control at historical cost in a manner similar to a pooling of interests. Accordingly, the consolidated financial statements for the periods prior to October 2, 2017 were retrospectively recast to reflect the acquisition as if it had occurred on May 15, 2013, the date Wilmington was originally organized.
The following table outlines the changes in consolidated net assets resulting from the acquisition of Wilmington on October 2, 2017.
Assets:
Cash
$
—
Related-party receivables
2,914
Inventories
96
Prepaid expenses and other current assets
94
Property, plant and equipment, net
75,474
Total assets
78,578
Liabilities:
Accounts payable
195
Related-party payables
319
Accrued and other current liabilities
2,864
Long-term debt and capital lease obligations
243
Long-term liabilities
1,622
Total liabilities
5,243
Net assets contributed to Partnership
$
73,335
The following table presents the changes to previously reported amounts in the audited consolidated balance sheet as of December 31, 2016 included in the Partnership’s annual report on Form 10-K for the year ended December 31. 2016:
As of December 31, 2016
As
Enviva Port Of
Total
Reported
Wilmington, LLC
(Recast)
Cash and cash equivalents
$
466
$
—
$
466
Accounts receivable, net
77,868
—
77,868
Related-party receivables
7,634
422
8,056
Inventories
29,764
172
29,936
Prepaid expenses and other current assets
4,983
40
5,023
Total current assets
120,715
634
121,349
Property, plant and equipment, net of accumulated depreciation
516,418
74,498
590,916
Goodwill
85,615
—
85,615
Other assets
3,420
76
3,496
Total assets
$
726,168
$
75,208
$
801,376
Accounts payable
$
9,869
$
124
$
9,993
Related-party payables
11,118
354
11,472
Accrued and other current liabilities
47,337
6,155
53,492
Total long-term debt and capital lease obligations
346,686
229
346,915
Other liabilities
1,641
1,001
2,642
Total liabilities
416,651
7,863
424,514
Total partners’ capital
309,517
67,345
376,862
Total liabilities and partners’ capital
$
726,168
$
75,208
$
801,376
The following table presents the changes to previously reported amounts in the audited consolidated statements of income for the years ended December 31, 2016 and 2015 included in the Partnership’s annual report on Form 10-K for the year ended December 31, 2016:
Year Ended December 31, 2016
As
Enviva Port Of
Total
Reported
Wilmington, LLC
(Recast)
Net revenue
$
464,276
$
—
$
464,276
Total cost of goods sold
387,289
215
387,504
Gross margin
76,987
(215)
76,772
Net income (loss)
17,723
(4,260)
13,463
Less net loss attributable to noncontrolling partners’ interests
3,654
2,150
5,804
Net loss attributable to general partner
(3,231)
(2,110)
(5,341)
Net income attributable to Enviva Partners, LP limited partners’ interest in net income
24,608
—
24,608
Year Ended December 31, 2015
As
Enviva Port Of
Total
Reported
Wilmington, LLC
(Recast)
Net revenue
$
457,374
$
—
$
457,374
Total cost of goods sold
397,834
—
397,834
Gross margin
59,540
—
59,540
Net income (loss)
19,460
(1,897)
17,563
Less net income attributable to noncontrolling partners’ interests
1,899
960
2,859
Net loss attributable to Predecessor
(2,132)
—
(2,132)
Net income (loss) attributable to general partner
4,449
(937)
3,512
Net income attributable to Enviva Partners, LP limited partners’ interest in net income
19,042
—
19,042
The following table presents the changes to previously reported amounts in the audited consolidated statements of cash flows for the years ended December 31, 2016 and 2015 included in the Partnership’s annual report on Form 10-K for the year ended December 31, 2016:
Year Ended December 31, 2016
As
Enviva Port Of
Total
Reported
Wilmington, LLC
(Recast)
Net cash provided by (used in) operating activities
$
57,393
$
(1,589)
$
55,804
Net cash used in investing activities
(69,147)
(41,977)
(111,124)
Net cash provided by financing activities
10,092
43,566
53,658
Net decrease in cash and cash equivalents
$
(1,662)
$
—
$
(1,662)
Year Ended December 31, 2015
As
Enviva Port Of
Total
Reported
Wilmington, LLC
(Recast)
Net cash provided by (used in) operating activities
$
66,413
$
(556)
$
65,857
Net cash used in investing activities
(80,046)
(23,444)
(103,490)
Net cash provided by financing activities
15,173
24,000
39,173
Net increase in cash and cash equivalents
$
1,540
$
—
$
1,540</t>
  </si>
  <si>
    <t>Significant Risks and Uncertainties, Including Business and Credit Concentrations</t>
  </si>
  <si>
    <t>(5) Significant Risks and Uncertainties, Including Business and Credit Concentrations
The Partnership’s business is significantly impacted by GHG emission and renewable energy legislation and regulations in the European Union as well as its member states. If the European Union or its member states significantly modify such legislation or regulations, then the Partnership’s ability to enter into new contracts as the current contracts expire may be materially affected.
The Partnership’s primary industrial customers are located in the United Kingdom, Denmark and Belgium. Three customers accounted for 93% of the Partnership’s product sales in 2017, two customers accounted for 90% of the Partnership’s product sales in 2016 and three customers accounted for 93% of the Partnership’s product sales in 2015. The following table shows product sales to third-party customers that accounted for 10% or a greater share of consolidated product sales for each of the years ended December 31:
2016
2015
2017
(Recast)
(Recast)
Customer A
66
%
75
%
56
%
Customer B
12
%
15
%
19
%
Customer C
—
%
—
%
18
%
Customer E
15
%
—
%
—
%
The Partnership’s cash and cash equivalents are placed in or with various financial institutions. The Partnership has not experienced any losses on such accounts.</t>
  </si>
  <si>
    <t>Property, Plant and Equipment</t>
  </si>
  <si>
    <t>(6) Property, Plant and Equipment
Property, plant and equipment consisted of the following at December 31:
2016
2017
(Recast)
Land
$
13,492
$
13,492
Land improvements
42,962
42,322
Buildings
196,153
186,479
Machinery and equipment
413,349
400,867
Vehicles
635
522
Furniture and office equipment
5,970
5,604
Leasehold improvements
987
742
673,548
650,028
Less accumulated depreciation
(117,067)
(80,781)
556,481
569,247
Construction in progress
5,849
21,669
Total property, plant and equipment, net
$
562,330
$
590,916
Total depreciation expense was $39.1 million, $25.7 million and $24.7 million for the years ended December 31, 2017, 2016 and 2015, respectively. At December 31, 2017, the Partnership had assets under capital leases with a cost and related accumulated depreciation of $4.7 million and $1.2 million, respectively. At December 31, 2016, the Partnership had assets under capital leases with a cost and related accumulated depreciation of $2.4 million and $0.7 million, respectively.</t>
  </si>
  <si>
    <t>(7) Inventories
Inventories consisted of the following at December 31:
2016
2017
(Recast)
Raw materials and work-in-process
$
4,516
$
7,689
Consumable tooling
14,447
12,150
Finished goods
4,573
10,097
Total inventories
$
23,536
$
29,936</t>
  </si>
  <si>
    <t>Derivative Instruments</t>
  </si>
  <si>
    <t>(8) Derivative Instruments
The Partnership uses derivative instruments to partially offset its business exposure to foreign currency exchange and interest rate risk. The Partnership may enter into foreign currency forward and option contracts to offset some of the foreign currency exchange risk on expected future cash flows and interest rate swaps to offset some of the interest rate risk on expected future cash flows on certain borrowings. The Partnership’s derivative instruments expose it to credit risk to the extent that hedge counterparties may be unable to meet the terms of the applicable derivative instrument. The Partnership seeks to mitigate such risks by limiting its counterparties to major financial institutions. In addition, the Partnership monitors the potential risk of loss with any one counterparty resulting from credit risk. Management does not expect material losses as a result of defaults by counterparties. The Partnership uses derivative instruments to manage cash flow and does not enter into derivative instruments for speculative or trading purposes.
Cash Flow Hedges
Foreign Currency Exchange Risk
The Partnership is primarily exposed to fluctuations in foreign currency exchange rates related to off-take contracts that require future deliveries of wood pellets to be settled in British Pound Sterling (“GBP”). Deliveries under one of these contracts began in late 2017. The Partnership has and may continue to enter into foreign currency forward contracts, purchased option contracts or other instruments to partially manage this risk and has designated and may continue to designate these instruments as cash flow hedges. During December 2017, the Partnership determined that certain transactions were no longer probable of occurring within the forecasted time period. The Partnership discontinued hedge accounting and recognized gains and losses accumulated in other comprehensive income related to these hedging relationships in other expense on the consolidated statements of income.
For the qualifying cash flow hedges, the effective portion of the gain or loss on the change in fair value is initially reported as a component of accumulated other comprehensive income in partners’ capital and subsequently reclassified into earnings when the hedged exposure affects earnings. The ineffective portion of the gain or loss, if any, is reported in earnings in the current period. The Partnership considers its cash flow hedges to be highly effective at inception and as of December 31, 2017.
The Partnership’s outstanding cash flow hedges at December 31, 2017 expire on dates between 2019 and 2022.
Interest Rate Risk
The Partnership is exposed to fluctuations in interest rates on borrowings under its Senior Secured Credit Facilities. The Partnership entered into a pay-fixed, receive-variable interest rate swap in September 2016 to hedge the interest rate risk associated with its variable rate borrowings under its Senior Secured Credit Facilities. The Partnership elected to discontinue hedge accounting as of December 14, 2016 following the repayment of a portion of its outstanding indebtedness under its Senior Secured Credit Facilities, and subsequently re-designated the interest rate swap for the remaining portion of such outstanding indebtedness during the three months ended March 31, 2017. The Partnership’s interest rate swap expires concurrently with the maturity of the Senior Secured Credit Facilities in April 2020.
The counterparty to the Partnership’s interest rate swap is a major financial institution.
The fair values of cash flow hedging instruments included in the consolidated balance sheet as of December 31, 2017 were as follows:
Asset
Liability
Balance Sheet Location
Derivatives
Derivatives
Derivatives designated as hedging instruments:
Forward contracts:
Foreign currency exchange forward contracts
Other long-term liabilities
$
—
$
2,118
Purchased options:
Foreign currency purchased option contracts
Prepaid and other current assets
1,024
—
Interest rate swap:
Interest rate swap
Other current assets
220
—
Interest rate swap
Other long-term assets
407
—
Total derivatives designated as hedging instruments
$
1,651
$
2,118
Derivatives not designated as hedging instruments:
Forward contracts:
Foreign currency exchange forward contracts
Prepaid and other current assets
$
124
$
—
Foreign currency exchange forward contracts
Accrued and other current liabilities
—
806
Foreign currency exchange forward contracts
Other long-term liabilities
—
528
Purchased options:
Foreign currency purchased option contracts
Prepaid and other current assets
3
—
Foreign currency purchased option contracts
Other long-term assets
45
—
Total derivatives not designated as hedging instruments
$
172
$
1,334
The fair values of cash flow hedging instruments included in the condensed consolidated balance sheet as of December 31, 2016 were as follows:
Asset
Liability
Balance Sheet Location
Derivatives
Derivatives
Derivatives designated as hedging instruments:
Forward contracts:
Foreign currency exchange forward contracts
Prepaid and other current assets
$
188
$
—
Foreign currency exchange forward contracts
Other long-term assets
632
—
Foreign currency exchange forward contracts
Other long-term liabilities
626
—
Purchased options:
Foreign currency purchased option contracts
Other long-term liabilities
—
51
Total derivatives designated as hedging instruments
$
1,446
$
51
Derivatives not designated as hedging instruments:
Interest rate swap
Other long-term assets
$
484
$
—
The effects of instruments designated as cash flow hedges and the related changes in accumulated other comprehensive income and the gains and losses recognized in income for the year ended December 31, 2017 were as follows:
Amount of
Location of
Gain (Loss)
Location of Gain
Amount of Gain
Amount of Gain
Gain (Loss)
Reclassified from
(Loss) Recognized in
(Loss) Recognized in
(Loss) in Other
Reclassified from
Accumulated Other
Income on Derivative
Income on Derivative
Comprehensive
Accumulated Other
Comprehensive
(Ineffective Portion
(Ineffective Portion
Income on
Comprehensive
Income
and Amount
and Amount
Derivative
Income
into Income
Excluded from
Excluded from
(Effective Portion)
(Effective Portion)
(Effective Portion)
Effectiveness Testing)
Effectiveness Testing)
Foreign currency exchange forward contracts
$
(4,126)
Product sales
$
(15)
Other income (expense)
$
(1,237)
Foreign currency exchange purchased option contracts
(1,411)
Other revenue
—
Other income (expense)
(368)
Interest rate swap
74
Other income (expense)
(221)
Other income (expense)
13
The effects of instruments designated as cash flow hedges and the related changes in accumulated other comprehensive income and the gains and losses in income for the year ended December 31, 2016 were as follows:
Amount of
Location of
Gain (Loss)
Location of Gain
Location of Gain
Amount of Gain
Gain (Loss)
Reclassified from
(Loss) Recognized in
(Loss) Recognized in
(Loss) in Other
Reclassified from
Accumulated Other
Income on Derivative
Income on Derivative
Comprehensive
Accumulated Other
Comprehensive
(Ineffective Portion
(Ineffective Portion
Income on
Comprehensive
Income
and Amount
and Amount
Derivative
Income
into Income
Excluded from
Excluded from
(Effective Portion)
(Effective Portion)
(Effective Portion)
Effectiveness Testing)
Effectiveness Testing)
Foreign currency exchange forward contracts
$
770
Product sales
$
—
Product sales
$
1
Foreign currency exchange forward contracts
—
Other revenue
—
Other revenue
—
Interest rate swap
—
Other income (expense)
—
Other income (expense)
—
Foreign currency exchange purchased option contracts
(175)
Product sales
—
Product sales
—
Certain cash flow hedges related to foreign currency exchange risk previously designated as hedges ceased to qualify for hedge accounting treatment and the Partnership discontinued hedge accounting for such hedged transactions on December 31, 2017. As of December 31, 2017, $1.6 million of loss included in accumulated other comprehensive income was reclassified to earnings. As of December 31, 2017, the estimated net amounts of existing gains and losses in accumulated other comprehensive income associated with derivative instruments expected to be transferred to the consolidated statement of income is a gain of $0.1 million during the next twelve months.
The Partnership enters into master netting arrangements, which are designed to permit net settlement of derivative transactions among the respective counterparties. If the Partnership had settled all transactions with its respective counterparties at December 31, 2017, the Partnership would have made a net settlement termination payment of $1.6 million, which differs from the recorded fair value of the derivatives. The Partnership presents its derivative assets and liabilities at their gross fair values.
The notional amounts of outstanding derivative instruments associated with outstanding or unsettled derivative instruments as of December 31, 2017 were as follows:
Foreign exchange forward contracts in GBP
£
46,465
Foreign exchange purchased option contracts in GBP
£
34,050
Foreign exchange forward contracts in EUR
€
5,350
Interest rate swap
$
44,756
The Prior Credit Agreement required the Predecessor to swap a minimum of 50% of the term loan balance outstanding under the Prior Senior Secured Credit Facilities. In connection with the issuance of the Prior Senior Secured Credit Facilities (see Note 12, Long-Term Debt and Capital Lease Obligations ), the Predecessor entered into floating-to-fixed interest rate swaps (the Partnership received a floating market rate and paid a fixed interest rate) to manage the interest rate exposure related to the Prior Senior Secured Credit Facilities. All indebtedness outstanding under the Prior Senior Secured Credit Facilities was repaid in full on April 9, 2015, and the Partnership terminated the related rate interest rate swaps and paid a termination fee of $0.1 million.
The Partnership did not have derivative instruments designated as cash flow hedges during the year ended December 31, 2015.</t>
  </si>
  <si>
    <t>Fair Value Measurements</t>
  </si>
  <si>
    <t>(9) Fair Value Measurements
The amounts reported in the consolidated balance sheets as cash and cash equivalents, accounts receivable, related-party receivables, prepaid expenses and other current assets, accounts payable, related-party payables and accrued liabilities, related-party accrued liabilities and other current liabilities approximate fair value because of the short-term nature of these instruments.
Derivative instruments and long-term debt and capital lease obligations including the current portion are classified as Level 2 instruments. The fair value of the Senior Notes (see Note 12, Long-Term Debt and Capital Lease Obligations – Senior Notes ) was determined based on observable market prices in a less active market and was categorized as Level 2 in the fair value hierarchy. The fair value of other long-term debt and capital lease obligations classified as Level 2 was determined based on the usage of market prices not quoted on active markets and other observable market data. The carrying amount of derivative instruments approximates fair value as of December 31, 2017 and December 31, 2016 were as follows:
December 31, 2017
December 31, 2016
Carrying
Fair
Carrying
Fair
Amount
Value
Amount
Value
Senior Notes
$
352,224
$
374,624
$
293,797
$
306,547
Other long-term debt and capital lease obligations
48,793
48,793
57,283
57,283
Total long-term debt and capital lease obligations
$
401,017
$
423,417
$
351,080
$
363,830
The fair value of the long-term debt and capital lease obligations are estimated based upon rates currently available for debt and capital lease obligations with similar terms and remaining maturities.</t>
  </si>
  <si>
    <t>Goodwill and Other Intangible Assets</t>
  </si>
  <si>
    <t>(10) Goodwill and Other Intangible Assets
Intangible Assets
Intangible assets consisted of the following at:
December 31, 2017
December 31, 2016
Gross
Net
Gross
Net
Amortization
Carrying
Accumulated
Carrying
Carrying
Accumulated
Carrying
Period
Amount
Amortization
Amount
Amount
Amortization
Amount
Favorable customer contracts
3
years
$
8,700
$
(8,591)
$
109
$
8,700
$
(7,468)
$
1,232
Wood pellet contract
6
years
1,750
(1,750)
—
1,750
(1,611)
139
Total intangible assets
$
10,450
$
(10,341)
$
109
$
10,450
$
(9,079)
$
1,371
Intangible assets include favorable customer contracts acquired in connection with the Partnership’s purchase of Green Circle in January 2015. The Partnership also recorded payments made to acquire a six-year wood pellet contract with a European utility in 2010 as an intangible asset. These costs are recoverable through the future revenue streams generated from the associated contract and are closely related to the revenue from the customer contracts. The Partnership amortizes the customer contract intangible assets as deliveries are completed during the respective contract terms. During the years ended December 31, 2017, 2016 and 2015, of $1.3 million, $2.0 million and $6.0 million, respectively, of amortization was included in cost of goods sold in the accompanying consolidated statements of income. The remaining amortization expense of $0.1 million will be recognized in 2018.
Goodwill
In 2015, the Partnership recorded an addition to goodwill of $80.7 million as part of the acquisition of Cottondale by the sponsor and its contribution to the Partnership as part of the Reorganization. Goodwill also includes $4.9 million from the acquisitions in 2010 of a business from IN Group Companies and of a company now known as Enviva Pellets Amory. The Partnership’s reported goodwill balance of $85.6 million at December 31, 2017 and 2016 was allocated to the Partnership’s one reporting unit, which also represents the Partnership’s one segment.</t>
  </si>
  <si>
    <t>Assets Held for Sale</t>
  </si>
  <si>
    <t>(11) Assets Held for Sale
The Partnership had a controlling interest in Wiggins, an entity that owned a wood pellet plant in Stone County, Mississippi. In December 2016, the Partnership, with the authorization of the Partnership’s board of directors, initiated a plan to sell the Wiggins plant, which triggered an evaluation of a potential asset impairment. The Partnership reclassified the Wiggins plant assets to current assets held for sale and ceased depreciation. Also in December 2016, the Partnership executed an agreement to sell Wiggins, with the closing of the transaction scheduled for January 20, 2017. The carrying amount of the assets held for sale exceeded the estimated fair value which resulted in a $10.0 million non-cash charge to earnings, which is included in impairment of assets held for sale on the consolidated statements of income. On January 20, 2017, the sales agreement terminated when the prospective buyer failed to pay the purchase price. Subsequently, the Partnership ceased operations but the Wiggins plant remained available for immediate sale.
The Partnership worked with prospective buyers throughout 2017, including the buyer from the December 2016 agreement. On December 27, 2017, the Partnership sold the Wiggins plant to a third-party buyer for a purchase price of $0.4 million and recorded a loss on the sale of $0.8 million, net, upon deconsolidation, consisting of a loss on the sale of $3.4 million and a $2.6 million gain upon deconsolidation, which is included in general and administrative expenses on the consolidated statements of income. On December 28, 2017, Wiggins was dissolved.
During December 2016, the Partnership recorded an impairment of $10.0 million related to the fixed assets at the Wiggins plant (see Note 11, Assets Held for Sale ). The Partnership did not record any impairments related to assets held for sale for the years ended December 31, 2017 and 2015 (see Note 10, Goodwill and Other Intangible Assets ).</t>
  </si>
  <si>
    <t>Long-Term Debt and Capital Lease Obligations</t>
  </si>
  <si>
    <t>Long–Term Debt and Capital Lease Obligations</t>
  </si>
  <si>
    <t>(12) Long-Term Debt and Capital Lease Obligations
Senior Notes Due 2021
On November 1, 2016, the Partnership and Enviva Finance Corp. (together with the Partnership, the “Issuers”), Wilmington Trust, National Association, as trustee, and the guarantors party thereto entered into an indenture, as amended or supplemented (the “Indenture”) pursuant to which the Issuers issued $300.0 million in aggregate principal amount of 8.5% senior unsecured notes due November 1, 2021 (the “Senior Notes”) to eligible purchasers (the “Senior Notes Offering”) in a private placement under Rule 144A and Regulation S of the Securities Act of 1933, as amended (the “Securities Act”). Interest payments commenced on May 1, are due semi-annually in arrears on May 1 and November 1. In August 2017, holders of 100% of the Senior Notes tendered such notes in exchange for newly issued registered notes with terms substantially identical in all material respects to the Senior Notes (except that the registered notes are not subject to restrictions on transfer). The Partnership recorded $6.4 million in issue discounts and costs associated with the issuance of the Senior Notes, which have been recorded as a deduction to long-term debt and capital lease obligations.
The Partnership used $139.6 million of the net proceeds from the Senior Notes, together with cash on hand, to pay a portion of the purchase price for the Sampson Drop-Down and $159.8 million to repay borrowings, including accrued interest, under the Senior Secured Credit Facilities.
On October 10, 2017, pursuant to the Indenture, the Issuers issued and sold an additional $55.0 million in aggregate principal amount of Senior Notes to a purchaser (the “Additional Notes Purchaser”) at 106.25% of par value plus accrued interest from May 1, 2017. The additional Senior Notes have the same terms as the Senior Notes. The sale of the additional Senior Notes resulted in gross proceeds to the Issuers of approximately $60.0 million. The proceeds were used to repay borrowings under the Partnership’s revolving credit commitments under the Senior Secured Credit Facilities, which were used to fund the Wilmington Drop-Down, and for general partnership purposes.
In December 2017, the Additional Notes Purchaser tendered such notes in exchange for newly issued registered notes with terms substantially identical in all material respects to the Senior Notes (except that the registered notes are not subject to restrictions on transfer). The additional Senior Notes will be treated together with the Senior Notes as a single class for all purposes under the Indenture. The Partnership recorded $0.9 million in original issue discounts and costs and $3.4 million in premiums associated with the issuance of the additional Senior Notes, which have been recorded as a net addition to long-term debt and capital lease obligations.
At any time prior to November 1, 2018, the Issuers may redeem up to 35% of the aggregate principal amount of the Senior Notes (including any additional notes) issued under the Indenture at a redemption prices of 108.5% of the principal amount, plus accrued and unpaid interest, if any, to the redemption date, in an amount not greater than the net cash proceeds of one or more equity offerings by the Partnership, provided that:
·
at least 65% of the aggregate principal amount of the Senior Notes issued under the Indenture on November 1, 2016, remains outstanding immediately after the occurrence of such redemption (excluding notes held by the Partnership and its subsidiaries); and
·
the redemption occurs within 120 days of the date of the closing of such equity offering(s).
On and after November 1, 2018, the Issuers may redeem all or a portion of the Senior Notes at the redemption prices (expressed as percentages of principal amount) set forth below, plus accrued and unpaid interest, if any, on the Senior Notes redeemed to the applicable redemption date (subject to the right of holders of record on the relevant record date to receive interest due on an interest payment date that is on or prior to the redemption date), if redeemed during the twelve-month period beginning November 1 on the years indicated below:
Year:
Percentages
2018
104.250
%
2019
102.125
%
2020 and thereafter
100.000
%
The Senior Notes contain certain non-financial covenants applicable to the Partnership including, but not limited to (1) restricted payments, (2) incurrence of indebtedness and issuance of preferred securities, (3) liens, (4) dividend and other payment restrictions affecting subsidiaries, (5) merger, consolidation or sale of assets, (6) transactions with affiliates, (7) designation of restricted and unrestricted subsidiaries, (8) additional subsidiary guarantees, (9) business activities and (10) reporting obligations.
As of December 31, 2017 and 2016, the Partnership was in compliance with all covenants and restrictions associated with, and no events of default existed under, the Indenture. The Partnership’s obligations under the Indenture are guaranteed by certain of the Partnership’s subsidiaries and secured by liens on substantially all of the Partnership’s assets.
Senior Secured Credit Facilities
On April 9, 2015, the Partnership entered into a Credit Agreement (the “Credit Agreement”) providing for $199.5 million aggregate principal amount of senior secured credit facilities (the “Original Credit Facilities”). The Original Credit Facilities consisted of $174.5 million aggregate principal amount of borrowings and revolving credit commitments in an aggregate principal amount at any time outstanding, taken together with the face amount of letters of credit, not in excess of $25.0 million.
On December 11, 2015, the Partnership entered into the First Incremental Term Loan Assumption Agreement (the “Assumption Agreement”) providing for $36.5 million aggregate principal amount of incremental borrowings (the “Incremental Term Advances” and, together with the Original Credit Facilities, the “Senior Secured Credit Facilities”) under the Credit Agreement. In addition, on December 11, 2015, FiberCo, an affiliate and a wholly owned subsidiary of the Partnership’s sponsor, purchased $15.0 million aggregate principal amount of the borrowings, net of a 1.0% lender fee. On June 30, 2016, FiberCo assigned all of its rights and obligations in its capacity as a lender to a third party. The Partnership recorded $0.4 million as interest expense to this indebtedness during the year ended December 31, 2016.
On October 17, 2016, the Partnership entered into the Second Amendment to the Credit Agreement (the “Second Amendment”) under the Partnership’s Senior Secured Credit Facilities. Following the Sampson Drop-Down, the Second Amendment provided for an increase from $25.0 million to $100.0 million of the revolving credit commitments.
On December 14, 2016, proceeds from the Senior Notes were used to repay outstanding indebtedness, including accrued interest of $159.9 million under the Senior Secured Credit Facilities. For the year ended December 31, 2016, the Partnership recorded a $4.4 million loss on early retirement of debt obligation related to the repayments.
The Senior Secured Credit Facilities include a commitment fee payable on undrawn revolving credit facility commitments of 0.50% per annum (subject to a stepdown of 0.375% per annum if the Total Leverage Ratio is less than or equal to 2.00:1.00). Letters of credit issued under the revolving credit facility are subject to a fee calculated at the applicable margin for revolving credit facility Eurodollar rate borrowings. The Partnership had $0 outstanding under the revolving credit commitments as of December 31, 2017 and $6.5 million at December 31, 2016.
The Partnership had a $4.0 million letter of credit outstanding under the letters of credit facility as of December 31, 2017 and 2016. The letter of credit was issued in connection with a contract between the Partnership and third parties, in the ordinary course of business. On January 11, 2018, the letter of credit was cancelled as it was no longer contractually required.
The Senior Secured Credit Facilities mature in April 2020. Borrowings under the Senior Secured Credit Facilities bear interest, at the Partnership’s option, at either a base rate plus an applicable margin or at a Eurodollar rate (with a 1.00% floor for term loan borrowings) plus an applicable margin. Principal and interest are payable quarterly.
The Partnership can request loans under incremental facilities under the Credit Agreement on the terms and conditions and in the maximum aggregate principal amounts set forth therein, provided that lenders provide commitments to make loans under such incremental facilities. The Partnership is required to make mandatory prepayments of the Senior Secured Credit Facilities with the proceeds of certain asset sales and debt incurrences. The Partnership may voluntarily prepay the Senior Secured Credit Facilities in whole or in part at any time without premium or penalty.
The Credit Agreement contains certain covenants, restrictions and events of default including, but not limited to, a change of control restriction and limitations on the Partnership’s ability to (i) incur indebtedness, (ii) pay dividends or make other distributions, (iii) prepay, redeem or repurchase certain debt, (iv) make loans and investments, (v) sell assets, (vi) incur liens, (vii) enter into transactions with affiliates, (viii) consolidate or merge and (ix) assign certain material contracts to third parties or unrestricted subsidiaries. The Partnership will be restricted from making distributions if an event of default exists under the Credit Agreement or if the interest coverage ratio (determined as the ratio of consolidated EBITDA, as defined in the Credit Agreement, to consolidated interest expense, determined quarterly) is less than 2.25:1.00 at such time.
Pursuant to the Credit Agreement, the Partnership is required to maintain, as of the last day of each fiscal quarter, a ratio of total debt to consolidated EBITDA (“Total Leverage Ratio”), as defined in the Credit Agreement, of not more than a maximum ratio, initially set at 4.25:1.00 and stepping down to 3.75 :1.00 during the term of the Credit Agreement; provided that the maximum permitted Total Leverage Ratio will be increased by 0.50:1.00 for the period from the consummation of certain qualifying acquisitions through the end of the second full fiscal quarter thereafter.
As of December 31, 2017 and December 31, 2016, the Partnership was in compliance with all covenants and restrictions associated with, and no events of default existed under, the Credit Agreement. The obligations under the Credit Agreement are guaranteed by certain of the Partnership’s subsidiaries and secured by liens on substantially all assets.
Prior Senior Secured Credit Facilities
In November 2012, the Predecessor entered into the Credit and Guaranty Agreement (the “Prior Credit Agreement”) that provided for a $120.0 million aggregate principal amount of senior secured credit facilities (the “Prior Senior Secured Credit Facilities”). All outstanding indebtedness under the Prior Senior Secured Credit Facilities was repaid in full, including related accrued interest, in the amount of $82.2 million on April 9, 2015. The Partnership funded the repayment with a portion of borrowings under the Original Credit Facilities. For the year ended December 31, 2015, the Partnership recorded a $4.7 million loss on early retirement of debt obligation related to the repayment.
Related-Party Notes Payable
On January 22, 2016, a non-controlling interest holder in Wiggins became the holder of the $3.3 million Wiggins construction loan and working capital line. Related-party interest expense associated with the related-party notes payable was insignificant during the year ended December 31, 2016. The construction loan and working capital line outstanding principal of $3.1 million and an insignificant amount of accrued interest were repaid in full by Wiggins on the October 18, 2016 maturity date.
In connection with the January 5, 2015 acquisition of Cottondale (formerly owned by Green Circle), the sponsor made a term advance of $36.7 million to Cottondale under a revolving note. The revolving note accrued interest at an annual rate of 4.0%. In connection with the acquisition, the sponsor also advanced its wholly owned subsidiary, Acquisition II, $50.0 million under a note payable accruing interest at an annual rate of 4.0%. Cottondale repaid $4.8 million of the outstanding principal in March 2015. As a result of the sponsor’s contribution of Acquisition II, which owned Cottondale, to the Partnership on April 9, 2015, the Partnership recorded $81.9 million of outstanding principal and $0.9 million of accrued interest related to these notes.
In connection with the closing of the IPO on May 4, 2015, the related-party notes payable outstanding principal of $81.9 million and related accrued interest of $1.1 million were repaid by the Partnership to the sponsor. During the year ended December 31, 2015, $1.1 million of related-party interest expense associated with the related-party notes payable was incurred.
Long-term debt, at carrying value are composed of the following at December 31:
2016
2017
(Recast)
Senior Notes, net of unamortized discount, premium and debt issuance of $2.8 million as of December 31, 2017 and $6.2 million as of December 31, 2016
$
352,224
$
293,797
Senior Secured Credit Facilities, Tranche A-1 Advances, net of unamortized discount and debt issuance costs of $1.0 million as of December 31, 2017 and $1.4 million as of December 31, 2016
39,263
41,651
Senior Secured Credit Facilities, Tranche A-3 Advances, net of unamortized discount and debt issuance costs of $0.1 million as of December 31, 2017 and $0.2 million as of December 31, 2016
4,372
4,489
Senior Secured Credit Facilities, revolving credit commitments, at a Eurodollar Rate of 7.0% at December 31, 2016
—
6,500
Other loans
2,023
2,759
Capital leases
3,135
1,884
Total long-term debt and capital lease obligations
401,017
351,080
Less current portion of long-term debt and capital lease obligations
(6,186)
(4,165)
Long-term debt and capital lease obligations, excluding current installments
$
394,831
$
346,915
The aggregate maturities of long-term debt and capital lease obligations, net of unamortized discount and debt issuance costs, are as follows:
Year Ended December 31:
2018
$
5,097
2019
5,301
2020
35,828
2021
354,788
2022
3
Thereafter
—
Total long-term debt and capital lease obligations
$
401,017
Depreciation expense relating to assets held under capital lease obligations was $0.7 million, $0.2 million and $0.1 million for each of the years ended December 31, 2017, 2016 and 2015, respectively.</t>
  </si>
  <si>
    <t>Related-Party Transactions</t>
  </si>
  <si>
    <t>Related Party Transactions</t>
  </si>
  <si>
    <t>(13) Related-Party Transactions
Related-party amounts included on the consolidated statements of income were the following for each of the years ended December 31, :
2017
2016 (Recast)
2015 (Recast)
Other revenue
$
5,912
$
—
$
—
Cost of goods sold
69,445
41,467
22,268
General and administrative expenses
15,132
17,236
16,587
Management Services Agreement
On April 9, 2015, the Partnership, the General Partner, Enviva, LP, Enviva GP, LLC and certain subsidiaries of Enviva, LP (collectively, the “Service Recipients”) entered into a five-year Management Services Agreement (the “MSA”) with Enviva Management (the “Provider”), a wholly owned subsidiary of the sponsor, pursuant to which the Provider provides the Service Recipients with operations, general administrative, management and other services (the “Services”). Under the terms of the MSA, the Service Recipients are required to reimburse the Provider the amount of all direct or indirect internal or third-party expenses incurred by the Provider in connection with the provision of the Services, including, without limitation: (i) the portion of the salary and benefits of the employees engaged in providing the Services reasonably allocable to the Service Recipients; (ii) the charges and expenses of any third party retained to provide any portion of the Services; (iii) office rent and expenses and other overhead costs incurred in connection with, or reasonably allocable to, providing the Services; (iv) amounts related to the payment of taxes related to the business of the Service Recipients; and (v) costs and expenses incurred in connection with the formation, capitalization, business or other activities of the Provider pursuant to the MSA .
Direct or indirect internal or third-party expenses incurred are either directly identifiable or allocated to the Partnership by the Provider. The Provider estimates the percentage of salary, benefits, third-party costs, office rent and expenses and any other overhead costs incurred by the Provider associated with the Services to be provided to the Partnership. Each month, the Provider allocates the actual costs accumulated in the financial accounting system using these estimates. The Provider also charges the Partnership for any directly identifiable costs such as goods or services provided at the Partnership’s request .
During the year ended December 31, 2017, the Partnership incurred $65.5 million related to the MSA. Of this amount, $49.9 million is included in cost of goods sold and $15.1 million is included in general and administrative expenses on the consolidated statements of income. At December 31, 2017, $0.5 million incurred under the MSA is included in finished goods inventory.
During the year ended December 31, 2016, the Partnership incurred $56.0 million related to the MSA. Of this amount, $37.9 million is included in cost of goods sold and $17.2 million is included in general and administrative expenses on the consolidated statements of income. At December 31, 2016, $0.9 million incurred under the MSA is included in finished goods inventory.
During the year ended December 31, 2015, the Partnership incurred $39.4 million related to the MSA. Of this amount, $22.3 million is included in cost of goods sold and $16.6 million is included in general and administrative expenses on the consolidated statements of income.
As of December 31, 2017, the Partnership had $19.6 million included in related-party payables primarily related to the MSA. As of December 31 2016, the Partnership had $10.9 million included in related-party payables primarily related to the MSA.
Common Control Transactions
Cottondale
On January 5, 2015, the sponsor acquired Green Circle, which owned the Cottondale plant. Acquisition I contributed Green Circle to the Partnership in April 2015 in exchange for subordinated units in the Partnership. Prior to such contribution, the sponsor converted Green Circle into a Delaware limited liability company and changed the name of the entity to “Enviva Pellets Cottondale, LLC” (see Note 1, Description of Business and Basis of Presentation ).
Southhampton Drop-Down
In connection with the closing of the Senior Secured Credit Facilities (see Note 12, Long-Term Debt and Capital Lease Obligations ), on December 11, 2015, under the terms of a contribution agreement between the Partnership and the First Hancock JV, the First Hancock JV contributed to Enviva, LP, all of the issued and outstanding limited liability company interests in Southampton for total consideration of $131.0 million (see Note 1, Description of Business and Basis of Presentation ).
Sampson Drop-Down
On December 14, 2016, the First Hancock JV contributed to Enviva, LP all of the issued and outstanding limited liability company interests in Sampson for total consideration of $175.0 million (see Note 1, Description of Business and Basis of Presentation ).
Wilmington Drop-Down
On October 2, 2017, the First Hancock JV contributed to Enviva, LP all of the issued and outstanding limited liability company interests in Wilmington for total consideration of $130.0 million (see Note 1, Description of Business and Basis of Presentation ).
Related-Party Indemnification
In connection with the Sampson Drop-Down, the First Hancock JV agreed to indemnify the Partnership, its affiliates, and its respective officers, directors, managers, counsel, agents and representatives from all costs and losses arising from certain vendor liabilities and claims (“Retained Matters”) related to the construction of the Sampson plant that were included in the net assets contributed. At December 31, 2016, accrued liabilities related to such indemnifiable amounts included $6.4 million related to work performed by certain vendors. The Partnership recorded a corresponding related-party receivable from the First Hancock JV of $6.4 million for reimbursement of such indemnifiable amounts. At December 31, 2017, the related-party receivable associated with such amounts was $3.0 million.
In connection with the Wilmington Drop-Down, the First Hancock JV agreed to indemnify the Partnership, its affiliates, and its respective officers, directors, managers, counsel, agents and representatives from all costs and losses arising from certain vendor liabilities and claims related to the construction of the Port of Wilmington that were included in the net assets contributed. The Partnership recorded a corresponding related-party receivable from the First Hancock JV of $1.8 million for reimbursement of such indemnifiable amounts. At December 31, 2017, the related-party receivable associated with such amounts was $1.3 million.
Sampson Construction Payments
Pursuant to three payment agreements between the Partnership and the First Hancock JV dated effective as of July 27, 2017, September 30, 2017, and December 31, 2017 (together, the “Payment Agreements”), the First Hancock JV agreed to pay an aggregate amount of $1.4 million to the Partnership in consideration for costs incurred by the Partnership to repair or replace certain equipment at the Sampson plant following the consummation of the Sampson Drop-Down.
Terminal Services Agreements
On December 14, 2016, Enviva, LP and Wilmington entered into a terminal services agreement (the “Sampson TSA”) regarding wood pellets produced at the Sampson plant and transported by truck to the Wilmington terminal. Pursuant to the Sampson TSA, the wood pellets were received, stored and ultimately loaded onto oceangoing vessels for transport to the Partnership’s customers. The Sampson TSA was terminated in connection with the Wilmington Drop-Down on October 2, 2017.
In connection with the Wilmington Drop-Down, Wilmington and the sponsor entered into a terminal services agreement dated October 2, 2017 providing for wood pellet receipt, storage, handling and loading services by the Wilmington terminal on behalf of the sponsor (the “Holdings TSA”). Pursuant to the Holdings TSA, which remains in effect until September 1, 2026, the sponsor agreed to deliver a minimum of 125,000 MT per quarter and pay a fixed fee on a per-ton basis for the terminal services. During the year ended December 31, 2017, the Partnership recorded $2.8 million as terminal services revenue, which is included in “Other revenue.” The Partnership had no terminal services revenue under the Holdings TSA during the years ended December 31, 2016 and 2015.
The Holdings TSA was amended and assigned to Enviva Pellets Greenwood, LLC, a wholly owned subsidiary of Enviva JV Development Company, LLC, a joint venture between the Partnership’s sponsor, Hancock Natural Resource Group, Inc. and certain other affiliates of John Hancock Life Insurance Company (U.S.A.) (the “Second Hancock JV”).
Enviva FiberCo, LLC
The Partnership purchases raw materials from FiberCo. Raw material purchases during the years ended December 31, 2017 and 2016 from FiberCo were $8.5 million and $3.7 million, respectively. Raw material purchases from FiberCo were insignificant for the year ended December 31, 2015.
Biomass Purchase Agreement – Hancock JV
On April 9, 2015, Enviva, LP entered into a master biomass purchase and sale agreement (the “Biomass Purchase Agreement”) and a confirmation thereunder with the First Hancock JV pursuant to which the First Hancock JV sold to Enviva, LP, at a fixed price per metric ton, certain volumes of wood pellets per month. The Partnership sold the wood pellets purchased from the First Hancock JV to customers under the Partnership’s existing off-take contracts. Such confirmation was terminated on December 11, 2015.
On September 7, 2016, Sampson entered into a confirmation under the Biomass Purchase Agreement pursuant to which Sampson agreed to sell to the sponsor 60,000 MT of wood pellets through August 31, 2017. On June 23, 2017, the sponsor satisfied its take-or-pay obligation under the agreement with a $2.7 million payment to the Partnership, which is included in “Other revenue.”
On September 26, 2016, Enviva, LP and Sampson entered into two confirmations under the Biomass Purchase Agreement pursuant to which Enviva, LP agreed to sell to Sampson 140,000 MT of wood pellets, and Sampson agreed to sell to Enviva, LP 140,000 MT of wood pellets. The confirmation pursuant to which Enviva, LP agreed to sell wood pellets to Sampson under the Biomass Purchase Agreement was terminated in connection with the Sampson Drop-Down.
Biomass Option Agreement – Enviva Holdings, LP
On February 3, 2017, Enviva, LP entered into a master biomass purchase and sale agreement and a confirmation thereunder, which confirmation was amended on April 1, 2017, each with the sponsor (together, the “Option Contract”), pursuant to which Enviva, LP has the option to purchase certain volumes of wood pellets from the sponsor, from time to time at a price per metric ton determined by reference to a market index. The sponsor has a corresponding right to re-purchase volumes purchased by Enviva, LP pursuant to the Option Contract at a price per metric ton determined by reference to such market index at then-prevailing rates in the event that Enviva, LP purchases more than 45,000 MT of wood pellets pursuant to the Option Contract.
During the year ended December 31, 2017, pursuant to the Option Contract, Enviva, LP purchased $11.1 million of wood pellets from the sponsor, which amount is included in cost of goods sold in the Partnership’s consolidated statements of income. The Partnership did not purchase wood pellets from the sponsor during the years ended December 31, 2016 and 2015.
EVA-MGT Contracts
In January 2016 the Partnership entered into a contract with the First Hancock JV to supply 375,000 MTPY of wood pellets (the “EVA‑MGT Contract”) to MGT Teesside Limited’s Tees Renewable Energy Plant (the “Tees REP”), which is under development. The EVA‑MGT Contract commences in 2019, ramps to full supply in 2021 and continues through 2034. The EVA-MGT Contract is denominated in U.S. Dollars for commissioning volumes in 2019 and in GBP thereafter.
The Partnership entered into a second supply agreement with the First Hancock JV in connection with the Sampson Drop‑Down to supply an additional 95,000 MTPY of the contracted volume to the Tees REP. The contract, which is denominated in GBP, commences in 2019 and continues through 2034.</t>
  </si>
  <si>
    <t>Income Taxes</t>
  </si>
  <si>
    <t>(14) Income Taxes
The Partnership’s operations are organized as limited partnerships and entities that are disregarded entities for federal and state income tax purposes. As a result, the Partnership is not subject to U.S. federal and most state income taxes. The partners and unitholders of the Partnership are liable for these income taxes on their share of the Partnership’s taxable income. Some states impose franchise and capital taxes on the Partnership. Such taxes are not material to the consolidated financial statements and have been included in other income (expense) as incurred.
For calendar year 2017, the only periods subject to examination for federal and state income tax returns are 2015 through 2017. The Partnership believes its income tax filing positions, including its status as a pass-through entity, would be sustained on audit and does not anticipate any adjustments that would result in a material change to its consolidated balance sheet. Therefore, no reserves for uncertain tax positions, nor interest and penalties, have been recorded. For the years ended December 31, 2017 and 2016, no provision for federal or state income taxes has been recorded in the consolidated financial statements.
The Partnership’s consolidated financial statements include Enviva Finance Corp., which is a wholly owned C corporation that was formed for the purpose of being the co-issuer of the Partnership’s Senior Notes. There were no activities generated by Enviva Finance Corp. during 2017 and 2016, as a result, no provision for federal or state income taxes has been recorded in the consolidated financial statements.
The Partnership’s consolidated statement of income for the year ended December 31, 2015, includes income tax expense of $2.7 million related to the activities of the Cottondale plant from the date of acquisition on January 5, 2015 through April 8, 2015. This amount is reflected as a capital contribution. During this period, Green Circle was a corporate subsidiary of the predecessor entity of Acquisition II. Green Circle, which is now Enviva Cottondale Acquisition I, LLC, and Acquisition II were each treated as a corporation for federal income tax purposes until April 7, 2015 and April 8, 2015, respectively. Prior to the contribution of Acquisition II to the Partnership on April 9, 2015, the financial results of the predecessor entity of each of Acquisition II and Green Circle were included in the consolidated federal income tax return of the tax paying entity, Acquisition I.</t>
  </si>
  <si>
    <t>Partners' Capital</t>
  </si>
  <si>
    <t xml:space="preserve">(15) Partners’ Capital
In connection with the closing of the IPO, the Partnership recapitalized the outstanding limited partner interests held by the sponsor into 405,138 common units and 11,905,138 subordinated units representing a 51.7% ownership interest in the Partnership as of the closing of the IPO. On December 11, 2015, the Partnership issued 942,023 common units to a wholly owned subsidiary of the sponsor in connection with the Southampton Drop-Down. In addition, the sponsor is the owner of the General Partner and the General Partner holds the IDRs.
Subordinated Units
All of the subordinated units will convert into common units on a one‑for‑one basis at the end of the subordination period, which is expected to occur in May 2018. Our sponsor has registration rights with respect to the common units it currently holds and the common units it will hold upon conversion of the subordinated units.
Allocations of Net Income
The First Amended and Restated Agreement of Limited Partnership of the Partnership (the “Partnership Agreement”) contains provisions for the allocation of net income and loss to the unitholders of the Partnership and the General Partner. For purposes of maintaining partner capital accounts, the Partnership Agreement specifies that items of income and loss shall be allocated among the partners of the Partnership in accordance with their respective percentage ownership interest. Such allocations are made after giving effect, if any, to priority income allocations in an amount equal to incentive cash distributions, which are allocated 100% to the General Partner.
Incentive Distribution Rights
Incentive distribution rights (“IDRs”) represent the right to receive increasing percentages (from 15.0% to 50.0%) of quarterly distributions from operating surplus after distributions in amounts exceeding specified target distribution levels have been achieved by the Partnership. The General Partner currently holds the IDRs, but may transfer these rights at any time.
At-the-Market Offering Program
On August 8, 2016, the Partnership filed a prospectus supplement to the shelf registration filed with the SEC on June 24, 2016, for the registration of the continuous offering of up to $100.0 million of common units, in amounts, at prices, and on terms to be determined by market conditions and other factors at the time of the offerings. In August 2016, the Partnership entered into an equity distribution agreement (the “Equity Distribution Agreement”) with certain managers pursuant to which the Partnership may offer and sell common units from time to time through or to one or more of the managers, subject to the terms and conditions set forth in the Equity Distribution Agreement, of up to an aggregate sales amount of $100.0 million (the “ATM Program”).
During the year ended December 31, 2017, the Partnership sold 71,368 common units under the Equity Distribution Agreement for net proceeds of $1.9 million, net of an insignificant amount of commissions. Accounting and other fees of approximately $0.2 million were offset against the proceeds. Net proceeds from sales under the ATM Program were used for general partnership purposes.
During the year ended December 31, 2016, the Partnership sold 358,593 common units under the Equity Distribution Agreement for net proceeds of $9.3 million, net of $0.1 million of commissions. Deferred issuance costs of approximately $0.4 million, primarily consisting of legal, accounting and other fees, were offset against the proceeds. Net proceeds from sales under the ATM Program were used for general partnership purposes.
Sampson Drop-Down
As partial consideration for the Sampson Drop-Down, the Partnership issued 1,098,415 unregistered common units at a price of $27.31 per unit, or $30.0 million of common units, to affiliates of John Hancock Life Insurance Company (U.S.A.) (see Note 4, Transactions Between Entities Under Common Control ).
Cash Distributions to Unitholders
The partnership agreement sets forth the calculation to be used to determine the amount of cash distributions that the common and subordinated unitholders and sponsor will receive.
Distributions that have been paid or declared related to the reporting period are considered in the determination of earnings per unit. The following table details the cash distribution paid or declared (in millions, except per unit amounts):
Total
Payment to
General
Partner for
Incentive
Declaration
Record
Payment
Distribution
Total Cash
Distribution
Quarter Ended
Date
Date
Date
Per Unit
Distribution
Rights
March 31, 2016
May 4, 2016
May 16, 2016
May 27, 2016
$
0.5100
$
12.6
$
June 30, 2016
August 3, 2016
August 15, 2016
August 29, 2016
$
0.5250
$
13.0
$
September 30, 2016
November 2, 2016
November 14, 2016
November 29, 2016
$
0.5300
$
13.3
$
December 31, 2016
February 1, 2017
February 15, 2017
February 28, 2017
$
0.5350
$
14.1
$
March 31, 2017
May 3, 2017
May 18, 2017
May 30, 2017
$
0.5550
$
14.6
$
June 30, 2017
August 2, 2017
August 15, 2017
August 29, 2017
$
0.5700
$
15.0
$
September 30, 2017
November 2, 2017
November 15, 2017
November 29, 2017
$
0.6150
$
16.2
$
December 31, 2017
January 31, 2018
February 15, 2018
February 28, 2018
$
0.6200
$
16.3
$
For purposes of calculating the Partnership’s earnings per unit under the two-class method, common units are treated as participating preferred units, and the subordinated units are treated as the residual equity interest, or common equity. IDRs are treated as participating securities.
Distributions made in future periods based on the current period calculation of cash available for distribution are allocated to each class of equity that will receive the distribution. Any unpaid cumulative distributions are allocated to the appropriate class of equity.
The Partnership determines the amount of cash available for distribution for each quarter in accordance with the Partnership Agreement. The amount to be distributed to common unitholders, subordinated unitholders and IDR holders is based on the distribution waterfall set forth in the Partnership Agreement. Net earnings for the quarter are allocated to each class of partnership interest based on the distributions to be made. Additionally, if, during the subordination period, the Partnership does not have enough cash available to make the required minimum distribution to the common unitholders, the Partnership will allocate net earnings to the common unitholders based on the amount of distributions in arrears. When actual cash distributions are made based on distributions in arrears, those cash distributions will not be allocated to the common unitholders, as such earnings were allocated in previous quarters.
Accumulated Other Comprehensive Income
Comprehensive income consists of two components, net income and other comprehensive income. Other comprehensive income refers to revenue, expenses, and gains and losses that under GAAP are included in comprehensive income but excluded from net income. The Partnership’s other comprehensive income for 2017 and 2016 consists of unrealized gains and losses related to derivative instruments accounted for as cash flow hedges. There was no other comprehensive income for the year ended December 31, 2015.
The following table presents the changes in accumulated other comprehensive income:
Unrealized
Losses on
Derivative
Instruments
Balance at December 31, 2015
$
—
Net unrealized losses
(246)
Reclassification of net losses realized into net income
841
Accumulated other comprehensive income at December 31, 2016
595
Net unrealized losses
(5,463)
Reclassification of net losses realized into net income
1,828
Accumulated other comprehensive loss at December 31, 2017
$
(3,040)
Noncontrolling Interests—Enviva Pellets Wiggins, LLC
Prior to December 28, 2017, the Partnership held a 67% controlling interest in Wiggins. In December 2016, the Partnership, with the authorization of the Partnership’s board of directors, initiated a plan, and entered into a purchase and sale agreement, to sell the Wiggins plant. At such time, the Partnership reclassified the Wiggins plant assets to current assets held for sale and ceased depreciation. On January 20, 2017, the purchase and sale agreement terminated when the buyer failed to pay the purchase price.
On December 27, 2017, the Partnership sold the Wiggins plant to a third-party buyer for a purchase price of $0.4 million and recorded a loss on the sale of $0.8 million, net, which is included in general and administrative expenses. On December 28, 2017, Wiggins was dissolved along with associated noncontrolling interests. Upon dissolution, no amounts were distributed to the non-controlling interest holders and all intercompany balances were forgiven (see Note 11, Assets Held for Sale ).
Noncontrolling Interests—First Hancock JV
Sampson and Wilmington were wholly owned subsidiaries of the First Hancock JV prior to the consummation of the Sampson Drop-Down and the Wilmington Drop-Down. The Partnership’s financial statements have been recast to include the financial results of Sampson and Wilmington as if the consummation of the Sampson Drop-Down and Wilmington Drop-Down had occurred on May 15, 2013, the date Sampson and Wilmington were originally organized. The interests of the First Hancock JV’s third-party investors in Sampson and Wilmington for periods prior to the related drop-down transactions have been reflected as a non-controlling interest in the Partnership’s financial statements. The Partnership’s consolidated statements of income for the years ended December 31, 2017, 2016, and 2015 include net losses of $0, $3.3 million and $1.9 million, respectively, attributable to the non-controlling interests in Sampson. The Partnership’s consolidated statements of operations for the years ended December 31, 2017, 2016, and 2015 include net losses of $3.1 million, $2.2 million and $1.0 million, respectively, attributable to the non-controlling interests in Wilmington. </t>
  </si>
  <si>
    <t>Equity-Based Awards</t>
  </si>
  <si>
    <t>(16) Equity-Based Awards
Long-Term Incentive Plan
The General Partner maintains the Enviva Partners, LP Long-Term Incentive Plan (“LTIP”) for employees, consultants and directors of the General Partner and any of its affiliates that perform services for the Partnership. The LTIP provides for the grant, from time to time, at the discretion of the board of directors of the General Partner or a committee thereof, of unit options, unit appreciation rights, restricted units, phantom units, DERs unit awards, and other unit-based awards. The LTIP limits the number of common units that may be delivered pursuant to awards under the plan to 2,738,182 common units. Common units subject to awards that are forfeited, cancelled, exercised, paid, or otherwise terminate or expire without the actual delivery of common units will be available for delivery pursuant to other awards. The common units under the LTIP will consist, in whole or in part, of common units acquired in the open market or from any affiliate or any other person, newly issued common units or any combination of the foregoing as determined by the board of directors of the General Partner or a committee thereof.
During 2017, 2016 and 2015, the board of directors of the General Partner granted phantom units in tandem with corresponding DERs to employees of the Provider who provide services to the Partnership (the “Affiliate Grants”), and phantom units in tandem with corresponding DERs to certain non-employee directors of the General Partner (the “Director Grants”). The phantom units and corresponding DERs are subject to certain vesting and forfeiture provisions. Award recipients do not have all the rights of a unitholder with respect to the phantom units until the phantom units have vested and been settled. Awards of the phantom units are settled in common units within 60 days after the applicable vesting date. If a phantom unit award recipient experiences a termination of service under certain circumstances set forth in the applicable award agreement, the unvested phantom units and corresponding DERs are forfeited. Forfeitures are recognized when the actual forfeiture occurs.
A summary of the Affiliate Grants for the years ended December 31, 2017, 2016 and 2015 is as follows:
Performance-Based
Total Affiliate Grant
Phantom Units
Phantom Units
Phantom Units
Weighted-
Weighted-
Weighted-
Average
Average
Average
Grant Date
Grant Date
Grant Date
Fair Value
Fair Value
Fair Value
Units
(per unit)(1)
Units
(per unit)(1)
Units
(per unit)(1)
Nonvested December 31, 2014
—
$
—
—
$
—
—
$
—
Granted
200,351
$
20.62
81,803
$
20.36
282,154
$
20.54
Forfeitures
(12,230)
$
21.26
—
$
—
(12,230)
$
21.26
Vested
—
$
—
—
$
—
—
$
—
Nonvested December 31, 2015
188,121
$
20.58
81,803
$
20.36
269,924
$
20.51
Granted
207,404
$
18.32
174,045
$
19.16
381,449
$
18.71
Forfeitures
(49,372)
$
19.93
(20,493)
$
20.57
(69,865)
$
20.11
Vested
—
$
—
—
$
—
—
$
—
Nonvested December 31, 2016
346,153
$
19.32
235,355
$
19.46
581,508
$
19.37
Granted
301,400
$
25.67
111,104
$
25.51
412,504
$
25.63
Forfeitures
(51,687)
$
21.77
(95,545)
$
18.36
(147,232)
$
18.36
Vested
—
$
—
(139,810)
$
20.20
(139,810)
$
20.20
Nonvested December 31, 2017
595,866
$
22.32
111,104
$
25.52
706,970
$
22.82
(1)
Determined by dividing the aggregate grant date fair value of awards by the number of awards issued.
Phantom units subject to the Affiliate Grants vest on the third anniversary of the grant date except for performance-based phantom units which vest on the achievement of specific performance milestones. The fair value of the Affiliate Grants granted during 2017 was $10.6 million based on the market price per unit on the applicable date of grant. These units are accounted for as if they are distributed by the Partnership. The fair value of the Affiliate Grants is remeasured by the Provider at each reporting period until the award is settled. Compensation cost recorded each period will vary based on the change in the award’s fair value. For awards with performance goals, the expense is accrued only if the performance goals are considered to be probable of occurring. The Provider recognizes unit-based compensation expense for the units awarded and a portion of that expense is allocated to the Partnership. During the fourth quarter of 2017, $1.6 million of unit-based compensation was reversed as performance goals were not met. The Provider allocates unit-based compensation expense to the Partnership in the same manner as other corporate expenses. The Partnership’s portion of the unit-based compensation expense is included in general and administrative expenses. The Partnership recognized $3.4 million, $3.1 million and $0.4 million of general and administrative expense associated with the Affiliate Grants during the years ended December 31, 2017, 2016 and 2015, respectively.
A summary of the Director Grant unit awards subject to vesting for the years ended December 31, 2017, 2016 and 2015, is as follows:
Performance-Based
Total Director Grant
Phantom Units
Phantom Units
Phantom Units
Weighted-
Weighted-
Weighted-
Average
Average
Average
Grant Date
Grant Date
Grant Date
Fair Value
Fair Value
Fair Value
Units
(per unit)(1)
Units
(per unit)(1)
Units
(per unit)(1)
Nonvested December 31, 2014
—
$
—
—
$
—
—
$
—
Granted
14,112
$
21.26
—
$
—
14,112
$
21.26
Forfeitures
—
$
—
—
$
—
—
$
—
Vested
—
$
—
—
$
—
—
$
—
Nonvested December 31, 2015
14,112
$
21.26
—
$
—
14,112
$
21.26
Granted
17,724
$
22.57
—
$
—
17,724
$
22.57
Forfeitures
—
$
—
—
$
—
—
$
—
Vested
(14,112)
$
21.26
—
$
—
(14,112)
$
21.26
Nonvested December 31, 2016
17,724
$
22.57
—
$
—
17,724
$
22.57
Granted
15,840
$
25.25
—
$
—
15,840
$
25.25
Forfeitures
—
$
—
—
$
—
—
$
—
Vested
(17,724)
$
22.57
—
$
—
(17,724)
$
22.57
Nonvested December 31, 2017
15,840
$
25.25
—
$
—
15,840
$
25.25
(1)
Determined by dividing the aggregate grant date fair value of awards by the number of awards issued.
On February 3, 2017, Director Grants valued at $0.4 million were granted and vest on the first anniversary of the grant date, February 3, 2018. On May 4, 2017, the Director Grants that were nonvested at December 31, 2016 vested and common units were issued. In addition, 3,724 common units were granted and issued to non-employee directors of the General Partner as compensation for services performed on the General Partner’s board of directors during the year ended December 31, 2017. For the years ended December 31, 2017 and 2016 the Partnership recorded $0.5 million and $0.4 million, respectively, of compensation expense with respect to the Director Grants. For the year ended December 31, 2015, an insignificant amount of compensation expense with respect to the Director Grants was recorded.
The DERs associated with the Affiliate Grants and the Director Grants subject to time-based vesting entitle the recipients to receive payments equal to any distributions made by the Partnership to the holders of common units within 60 days following the record date for such distributions. The DERs associated with the Affiliate Grants subject to performance-based vesting will remain outstanding and unpaid from the grant date until the earlier of the settlement or forfeiture of the related performance-based phantom units.
Unpaid DER amounts related to the performance-based Affiliate Grants at December 31, 2017 were $0.9 million. Unpaid DER amounts of $0.7 million are included in accrued liabilities and $0.2 million are included in other long-term liabilities on the consolidated balance sheets. Unpaid DER amounts related to the performance-based Affiliate Grants at December 31, 2016 were $0.6 million. Unpaid DER amounts of $0.4 million are included in accrued liabilities and $0.2 million are included in other long-term liabilities on the consolidated balance sheets. DER distributions are paid by an affiliate and were $1.0 million and $0.7 million for the years ended December 31, 2017 and 2016, respectively, and were insignificant for the year ended December 31, 2015. At December 31, 2017 and 2016, $0 and $0.4 million, respectively, of DER distributions are included in related-party accrued liabilities.</t>
  </si>
  <si>
    <t>Net Income per Limited Partner Unit</t>
  </si>
  <si>
    <t>(17) Net Income per Limited Partner Unit
Net income per unit applicable to limited partners (including subordinated unitholders) is computed by dividing limited partners’ interest in net income, after deducting any incentive distributions, by the weighted-average number of outstanding common and subordinated units. The Partnership’s net income is allocated to the limited partners in accordance with their respective ownership percentages, after giving effect to priority income allocations for incentive distributions, if any, to the holder of the IDRs, pursuant to the Partnership Agreement, which are declared and paid following the close of each quarter. Earnings in excess of distributions are allocated to the limited partners based on their respective ownership interests. Payments made to the Partnership’s unitholders are determined in relation to actual distributions declared and are not based on the net income allocations used in the calculation of earnings per unit.
In addition to the common and subordinated units, the Partnership has also identified the IDRs and phantom units as participating securities and uses the two-class method when calculating the net income per unit applicable to limited partners, which is based on the weighted-average number of common units and subordinated units outstanding during the period. Diluted net income per unit includes the effects of potentially dilutive time-based and performance-based phantom units on the Partnership’s common units. Basic and diluted earnings per unit applicable to subordinated limited partners are the same because there are no potentially dilutive subordinated units outstanding.
The computation of net income (loss) per limited partner unit is a follows for the years ended December 31:
2016
2015
2017
(Recast)
(Recast)
Net income
$
14,373
$
13,463
$
17,563
Less net loss attributable to noncontrolling partners’ interests
3,140
5,804
2,859
Net income attributable to Enviva Partners, LP
$
17,513
$
19,267
$
20,422
Less: Predecessor loss to May 4, 2015 (prior to IPO)
$
—
$
—
(2,132)
Less: Pre-acquisition income from April 10, 2015 to December 10, 2015 from operations of Enviva Pellets Southampton, LLC Drop-Down allocated to General Partner
—
—
6,264
Less: Pre-acquisition income from inception to December 13, 2016 from operations of Enviva Pellets Sampson, LLC Drop-Down allocated to General Partner
—
(3,231)
(1,815)
Less: Pre-acquisition income from inception to October 1, 2017 from operations of Enviva Port of Wilmington, LLC Drop-Down allocated to General Partner
(3,049)
(2,110)
(937)
Enviva Partners, LP limited partners’ interest in net income
$
20,562
$
24,608
$
19,042
Less: Distributions declared on:
Common units
$
34,033
$
26,933
$
14,282
Subordinated units
28,096
24,167
13,846
IDRs
3,398
1,077
—
Total distributions declared
65,527
52,177
28,128
Earnings less than distributions
$
(44,965)
$
(27,569)
$
(9,086)
Basic and diluted net income per limited partner unit is follows:
Year Ended December 31, 2017
Common
Subordinated
General
Units
Units
Partner
Weighted-average common units outstanding—basic
14,403
11,905
—
Effect of nonvested phantom units
948
—
—
Weighted-average common units outstanding—diluted
15,351
11,905
—
Year Ended December 31, 2017
Common
Subordinated
General
Units
Units
Partner
Total
Distributions declared
$
34,033
$
28,096
$
3,398
$
65,527
Earnings less than distributions
(24,631)
(20,334)
—
(44,965)
Net income attributable to partners
$
9,402
$
7,762
$
3,398
$
20,562
Weighted-average units outstanding—basic
14,403
11,905
Weighted-average units outstanding—diluted
15,351
11,905
Net income per limited partner unit—basic
$
$
0.65
—
$
1.30
Net income per limited partner unit—diluted
$
$
0.65
—
$
1.26
Year Ended December 31, 2016
Common
Subordinated
General
Units
Units
Partner
Weighted-average common units outstanding—basic
13,002
11,905
—
Effect of nonvested phantom units
557
—
—
Weighted-average common units outstanding—diluted
13,559
11,905
—
Year Ended December 31, 2016
Common
Subordinated
General
Units
Units
Partner
Total
Distributions declared
$
26,933
$
24,167
$
1,077
$
52,177
Earnings less than distributions
(14,531)
(13,038)
—
(27,569)
Net income attributable to partners
$
12,402
$
11,129
$
1,077
$
24,608
Weighted-average units outstanding—basic
13,002
11,905
Weighted-average units outstanding—diluted
13,559
11,905
Net income per limited partner unit—basic
$
0.95
$
0.93
$
—
$
1.88
Net income per limited partner unit—diluted
$
0.91
$
0.93
$
—
$
1.84
Year Ended December 31, 2015
Common
Subordinated
General
Units
Units
Partner
Weighted-average common units outstanding—basic
11,988
11,905
—
Effect of nonvested phantom units
270
—
—
Weighted-average common units outstanding—diluted
12,258
11,905
—
Year Ended December 31, 2015
Common
Subordinated
General
Units
Units
Partner
Total
Distributions declared
$
14,282
$
13,846
$
—
$
28,128
Earnings less than distributions
(4,721)
(4,365)
—
(9,086)
Net income attributable to partners
$
9,561
$
9,481
$
—
$
19,042
Weighted-average units outstanding—basic
11,988
11,905
Weighted-average units outstanding—diluted
12,258
11,905
Net income per limited partner unit—basic
$
0.80
$
0.80
$
—
$
1.60
Net income per limited partner unit—diluted
$
0.79
$
0.79
$
—
$
1.58</t>
  </si>
  <si>
    <t>Commitments and Contingencies</t>
  </si>
  <si>
    <t xml:space="preserve">(18) Commitments and Contingencies
Shipping Event
During the fourth quarter of 2016, the Partnership re-purchased a shipment of wood pellets from one customer and subsequently sold it to another customer in a back-to-back transaction. Smoldering was observed onboard the vessel carrying the shipment, which resulted in damage to a portion of the shipment and one of the vessel’s five cargo holds (the “Shipping Event”). The disponent owner of the vessel (the “Shipowner”) had directly or indirectly chartered the vessel from certain other parties (collectively, the “Head Owners”) and in turn contracted with Cottondale as the charterer of the vessel. Following the mutual appointment of arbitrators in connection with the Shipping Event, on June 8, 2017, the Shipowner submitted claims against Cottondale (the “Claims”) alleging damages of approximately $11.8 million (calculated using exchange rates as of December 31, 2017), together with other unquantified losses and damages. The Claims provide that the Shipowner would seek indemnification and other damages from Cottondale to the extent that the Shipowner is unsuccessful in its defense of claims raised by the Head Owners against it for damages arising in connection with the Shipping Event.
Although it is reasonably possible that the Shipping Event may result in additional costs and liabilities for the Partnership’s account, responsibility for such costs and liabilities incurred in connection with the Shipping Event is disputed among the various parties involved. If any such costs and liabilities ultimately are allocated to the Partnership, a portion may be recovered under insurance. The Partnership believes it has meritorious defenses to the Claims, but is generally unable to predict the timing or outcome of any claims or proceedings, including the Claims, associated with the Shipping Event, or any insurance recoveries in respect thereof. Consequently, the Partnership is unable to provide an estimate of the amount or range of possible loss.
Operating Leases
The MSA fee charged by Enviva Holdings, LP to the Partnership includes rent related amounts for a noncancelable operating lease for office space in Maryland and North Carolina held by Enviva Holdings, LP. Other rent expense was insignificant for the years ended December 31, 2017, 2016 and 2015.
On February 20, 2015, the Wilmington terminal entered into a Deed of Lease Agreement (the “Lease”) with North Carolina State Ports Authority (“NCSPA”) to lease certain real property at NCSPA’s Wilmington, North Carolina marine terminal for the Wilmington terminal. The Lease has a twenty-one year term, with two five-year renewal options, with annual base rent of $0.2 million which is payable monthly or annually, subject to an annual increase in the producer’s price index for industrial commodities less fuel. No payments are due until September 15, 2021. The total estimated base rent payments over the life of the lease are estimated at $4.7 million.
On May 4, 2016, the Wilmington terminal and NCSPA entered into a second amendment to the Lease, which includes a minimum annual throughput ton fee, subject to an annual increase in producer’s price index up to 1%. The total estimated minimum annual throughput ton fee is estimated at $1.9 million annually.
Future minimum lease payments, excluding those charged under the MSA fee, for noncancelable operating leases (with initial or remaining lease terms in excess of one year) as of December 31, 2017 are as follows:
2018
$
3,737
2019
2,829
2020
2,738
2021
2,723
2022
2,535
Thereafter
61,525
Total future minimum lease payments
$
76,087
Commitments
The Partnership has entered into throughput agreements, expiring between 2021 through 2023, to receive terminal and stevedoring services at the Partnership’s port facilities. The agreements specify a minimum cargo throughput requirement at a fixed price per ton or a fixed fee, subject to an adjustment based on the consumer price index or the producer prices index, for a defined period of time, ranging from monthly to annual basis. At December 31, 2017, the Partnership had approximately $35.3 million related to firm commitments under the terminal services and stevedoring agreements. For the years ended December 31, 2017, 2016 and 2015, terminal services and stevedoring expenses were $10.6 million, $10.3 million, and $7.1 million, respectively.
The Partnership has entered into long-term arrangements to secure transportation from its plants to the port facilities. Under certain of these agreements, expiring between 2019 through 2023, the Partnership committed to various annual minimum volumes under multi‑year fixed‑cost contracts with third‑party logistics providers for trucking and rail transportation, subject to increases in the consumer price index and certain fuel price adjustments. For the years ended December 31, 2017, 2016 and 2015, transportation expenses were $23.8 million, $21.7 million and $20.9 million, respectively.
The Partnership has entered into long-term supply arrangements, expiring between 2019 through 2021, to secure the supply of wood pellets from third-party vendors. The minimum annual purchase volumes are at a fixed price per metric ton adjusted for volume, pellet quality and certain shipping-related charges. The supply agreement for the purchase of 720,000 MT of wood pellets from British Columbia is fully offset by an agreement to sell 720,000 MT of wood pellets to the same counterparty from the Partnership’s terminal locations. As of December 31, 2017 the Partnership purchased approximately $3.5 million under these long-term supply agreements. No amounts were incurred related to these agreements for the years ended December 31, 2016 and 2015.
Fixed and determinable portions of the minimum aggregate future payments under these firm terminal services, stevedoring, transportation, and supply agreements obligations for the next five years are as follows:
2018
$
25,244
2019
27,294
2020
56,313
2021
93,033
2022
6,674
Thereafter
6,674
Total
$
215,232
In order to mitigate volatility in the Partnership’s shipping costs, it has entered into fixed‑price shipping contracts with reputable shippers matching the terms and volumes of certain of the Partnership’s off‑take contracts for which the Partnership is responsible for arranging shipping. Contracts with shippers, expiring between 2019 through 2034, include provisions as to the minimum amount of metric tons per year to be shipped and may also stipulate the number of shipments. Pursuant to these contracts, the terms extend up to fifteen years, charges are based on a fixed‑price per metric ton and, in some cases, there are adjustment provisions for increases in the price of fuel or for other distribution‑related costs. The charge per metric ton varies depending on the loading port and the discharge port. For the years ended December 31, 2017, 2016 and 2015, shipping expenses were approximately $52.2 million, $41.5 million, and $44.9 million, respectively, and were included in cost of sales. </t>
  </si>
  <si>
    <t>Subsequent Events</t>
  </si>
  <si>
    <t>(19) Subsequent Events
Long-Term Incentive Plan
On January 31, 2018, 2018, the Board granted 13,964 Director Grants and 359,843 Affiliate Grants in tandem with corresponding DERs. The Director Grants vest on the first anniversary of the grant date. Of the total Affiliate Grants, 243,442 phantom units vest on the third anniversary of the grant date and 116,401 phantom units vest on the performance of specific milestones. The fair value of the Director Grants and Affiliate Grants was $10.7 million based on the market price per unit on the date of the grant.
Greenwood Contract
On February 16, 2018, the Partnership entered into a contract with a wholly owned subsidiary of the Second Hancock JV to purchase wood pellets produced by the Greenwood plant (the “Greenwood Contract”). Pursuant to the Greenwood Contract, the Partnership has agreed, subject to certain conditions, to purchase all of the production from the Greenwood plant from the date of acquiring the Greenwood plant through March 2022 and has a take-or-pay obligation for 550,000 MTPY (prorated for partial contract years) beginning in mid-2019.</t>
  </si>
  <si>
    <t>Quarterly Financial Data (Unaudited)</t>
  </si>
  <si>
    <t>(20) Quarterly Financial Data (Unaudited)
The following table presents the Partnership’s unaudited quarterly financial data. This information has been prepared on a basis consistent with that of the Predecessor’s audited consolidated financial statements and all necessary material adjustments, consisting of normal recurring accruals and adjustments, have been included to present fairly the unaudited quarterly financial data. As discussed in Note 1, Description of Business and Basis of Presentation , the consolidated financial statements for the periods prior to the Wilmington Drop-Down have been retroactively recast. The quarterly information presented below has also been recast accordingly. The quarterly results of operations for these periods are not necessarily indicative of future results of operations. Basic and diluted earnings per unit are computed independently for each of the quarters presented. Therefore, the sum of quarterly basic and diluted per unit information may not equal annual basic and diluted earnings per unit.
First
Second
Third
Fourth
For the Year Ended December 31, 2017
Quarter
Quarter
Quarter
Quarter
Total
(Recast)
(Recast)
(Recast)
Net revenue
$
122,443
$
127,547
$
132,223
$
161,008
$
543,221
Gross margin
16,368
16,331
20,382
25,721
78,802
Net (loss) income
(45)
1,497
5,023
7,898
14,373
Enviva Partners, LP limited partners’ interest in net income
2,535
3,862
6,339
7,826
20,562
Basic income per limited partner common unit
$
0.08
$
0.12
$
0.20
$
0.25
$
0.65
Diluted income per limited partner common unit
$
0.07
$
0.11
$
0.19
$
0.24
$
0.61
Basic income per limited partner subordinated unit
$
0.08
$
0.12
$
0.20
$
0.25
$
0.65
Diluted income per limited partner subordinated unit
$
0.08
$
0.12
$
0.20
$
0.25
$
0.65
First
Second
Third
Fourth
For the Year Ended December 31, 2016
Quarter
Quarter
Quarter
Quarter
Total
(Recast)
(Recast)
(Recast)
(Recast)
(Recast)
Net revenue
$
107,252
$
119,709
$
110,794
$
126,521
$
464,276
Gross margin
15,754
19,457
22,417
19,144
76,772
Net income (loss)
4,933
9,144
9,028
(9,642)
13,463
Enviva Partners, LP limited partners’ interest in net income (loss)
7,494
12,053
13,033
(7,972)
24,608
Basic income (loss) per limited partner common unit
$
0.30
$
0.48
$
0.51
$
(0.34)
$
0.95
Diluted income (loss) per limited partner common unit
$
0.29
$
0.47
$
0.50
$
(0.34)
$
0.91
Basic income (loss) per limited partner subordinated unit
$
0.30
$
0.48
$
0.51
$
(0.32)
$
0.93
Diluted income (loss) per limited partner subordinated unit
$
0.29
$
0.47
$
0.50
$
(0.32)
$
0.93</t>
  </si>
  <si>
    <t>Supplemental Guarantor Information</t>
  </si>
  <si>
    <t>(21) Supplemental Guarantor Information
The Partnership and its wholly owned finance subsidiary, Enviva Partners Finance Corp., are the co-issuers of the Senior Notes on a joint and several basis. The Partnership has no material independent assets or operations. The Senior Notes are guaranteed on a senior unsecured basis by certain of the Partnership’s direct and indirect wholly owned subsidiaries (excluding Enviva Partners Finance Corp. and certain recently formed immaterial subsidiaries) and will be guaranteed by the Partnership’s future restricted subsidiaries that guarantee certain of its other indebtedness (collectively, the “Subsidiary Guarantors”). The guarantees are full and unconditional and joint and several. Each of the Subsidiary Guarantors is directly or indirectly 100% owned by the Partnership. Enviva Partners Finance Corp. is a finance subsidiary formed for the purpose of being the co-issuer of the Senior Notes. Other than certain restrictions arising under the Credit Agreement and the Indenture (see Note 12 , Long-Term Debt and Capital Lease Obligations ), there are no significant restrictions on the ability of any restricted subsidiary to (i) pay dividends or make any other distributions to the Partnership or any of its restricted subsidiaries or (ii) make loans or advances to the Partnership or any of its restricted subsidiaries.</t>
  </si>
  <si>
    <t>Significant Accounting Policies (Policies)</t>
  </si>
  <si>
    <t>Principles of Consolidation</t>
  </si>
  <si>
    <t>Principles of Consolidation
The accompanying consolidated financial statements have been prepared in accordance with accounting principles generally accepted in the United States (“GAAP”). The consolidated financial statements include the accounts of the Partnership and its wholly owned and controlled subsidiaries. All intercompany accounts and transactions have been eliminated.</t>
  </si>
  <si>
    <t>Reclassifications</t>
  </si>
  <si>
    <t>Reclassifications
Certain prior period amounts related to loss on disposal of assets have been reclassified to cost of goods sold from general and administrative expenses to conform to current period presentation. Certain prior period amounts related to the contribution of Sampson included in general partner interest have been reclassified on the consolidated statements of changes in partners’ capital to non-controlling interests from the general partner interest to conform to current period presentation.</t>
  </si>
  <si>
    <t>Common Control Transactions</t>
  </si>
  <si>
    <t>Common Control Transactions
Assets and businesses acquired from the Partnership’s sponsor and its controlled subsidiaries are accounted for as common control transactions whereby the net assets acquired are combined at their historical costs and the Partnership’s consolidated financial statements are adjusted retrospectively to reflect the transaction as if it occurred on the earliest date during which the entities were under common control. If any recognized consideration transferred in such a transaction exceeds the carrying value of the net assets acquired, the excess is treated as a capital distribution to the General Partner. If the carrying value of the net assets acquired exceeds any recognized consideration transferred including, if applicable, the fair value of any limited partner units issued, then that excess is treated as a capital contribution from the General Partner. To the extent that such transactions require prior periods to be recast, historical net equity amounts prior to the transaction date are attributed to the General Partner and any noncontrolling partner interest at the historical amount.
As the acquisition of Cottondale, the Southampton Drop-Down, the Sampson Drop-Down and the Wilmington Drop-Down represented transfers of entities under common control, the consolidated financial statements and related information presented have been recast to include the historical results of Cottondale effective January 5, 2015, the date the Partnership’s sponsor acquired Acquisition II, Southampton effective April 9, 2015, the date Southampton was originally conveyed to the First Hancock JV and Sampson and Wilmington effective May 15, 2013, the date Sampson and Wilmington were originally organized.</t>
  </si>
  <si>
    <t>Use of Estimates</t>
  </si>
  <si>
    <t>Use of Estimates
The preparation of financial statements in conformity with GAAP requires management to make judgments, estimates and assumptions that affect the amounts reported in the Partnership’s consolidated financial statements and accompanying notes. Actual results could differ materially from those estimates.</t>
  </si>
  <si>
    <t>Segment and Geographic Information</t>
  </si>
  <si>
    <t>Segment and Geographic Information
Operating segments are defined as components of an enterprise about which discrete financial information is available and regularly reviewed by the chief operating decision maker in deciding how to allocate resources and in assessing performance. The Partnership views its operations and manages its business as one operating segment. All long-lived assets of the Partnership are located in the United States.</t>
  </si>
  <si>
    <t>Other Comprehensive Income (Loss)</t>
  </si>
  <si>
    <t>Other Comprehensive Income (Loss)
Comprehensive income (loss) consists of two components, net income (loss) and other comprehensive income (loss). Other comprehensive income (loss) refers to revenue, expenses, and gains and losses that under GAAP are included in comprehensive income (loss) but excluded from net income (loss). The Partnership’s other comprehensive income consists of unrealized gains and losses related to derivative instruments accounted for as cash flow hedges.</t>
  </si>
  <si>
    <t>Cash and Cash Equivalents</t>
  </si>
  <si>
    <t>Cash and Cash Equivalents
Cash and cash equivalents consist of short-term, highly liquid investments readily convertible into cash with an original maturity of three months or less.</t>
  </si>
  <si>
    <t>Accounts Receivable</t>
  </si>
  <si>
    <t>Accounts Receivable
Accounts receivable are recorded at the invoiced amount and do not bear interest. In establishing an allowance for doubtful accounts, management considers historical losses adjusted to take into account current market conditions and customers’ financial condition, the amount of receivables in dispute, the current receivables aging and current payment patterns. The Partnership does not have any off-balance-sheet credit exposure related to its customers.</t>
  </si>
  <si>
    <t>Inventories
Inventories consist of raw materials, work-in-progress, consumable tooling and finished goods. Fixed production overhead, including related depreciation expense, is allocated to inventory based on the normal production capacity of the facilities. To the extent the Partnership does not achieve normal production levels, the Partnership charges such under absorption of fixed overhead to cost of sales in the period incurred.
Consumable tooling consists of spare parts and tooling to be consumed in the production process. Spare parts are expected to be used within a year and are expensed as used. Tooling items are amortized to expense over an estimated service life generally less than one year.
Inventories are stated at the lower of cost or market using the first-in, first-out method (“FIFO”) for all inventories.</t>
  </si>
  <si>
    <t>Revenue Recognition</t>
  </si>
  <si>
    <t>Revenue Recognition
The Partnership primarily earns revenue by supplying wood pellets to its customers under off-take contracts, the majority of the commitments under which are long-term in nature. The Partnership refers to the structure of its contracts as “take-or-pay” because they include a firm obligation of the customer to take a fixed quantity of product at a stated price and provisions that ensure the Partnership will be compensated in the case of a customer’s failure to accept all or a part of the contracted volumes or for termination by a customer. Each contract defines the annual volume of wood pellets that a customer is required to purchase and the Partnership is required to sell, the fixed price per metric ton for product satisfying a base net calorific value and other technical specifications. These prices are fixed for the entire term, subject to annual inflation-based adjustments and price escalators, as well as, in some instances, price adjustments for product specifications and changes in underlying costs, which have historically been immaterial. In addition to sales of the Partnership’s product under these long-term, take-or-pay contracts, the Partnership routinely sells wood pellets under shorter-term contracts, which range in volume and tenor and, in some cases, may include only one specific shipment. Because each of the Partnership’s contracts is a bilaterally negotiated agreement, the Partnership’s revenue over the duration of these contracts does not generally follow spot market pricing trends. The Partnership’s revenue from the sale of wood pellets is recognized as “Product Sales” when title and risk of loss has passed to the customer, the sales price to the customer is fixed and determinable, and collectability is reasonably assured.
Depending on the specific off‑take contract, shipping terms are either CIF, CFR or FOB. Under a CIF contract, we procure and pay for shipping costs, which include insurance and all other charges, up to the port of destination for the customer. Under a CFR contract, we procure and pay for shipping costs, which include insurance (excluding marine cargo insurance) and all other charges, up to the port of destination for the customer. Shipping costs under CIF and CFR contracts are included in the price to the customer and, as such, are included in revenue and cost of goods sold. Under FOB contracts, the customer is directly responsible for shipping costs. Our customer shipping terms, as well as the timing and size of shipments during the year, can result in material fluctuations in our revenue recognized between periods but generally have little impact on gross margin.
In some cases, the Partnership may purchase shipments of product from third-party suppliers and resell them in back-to-back transactions that immediately transfer title and risk of loss to the ultimate purchaser. Thus, the revenue from these transactions is recorded net of costs paid to the third-party supplier. The Partnership records this revenue as “Other revenue.”
In instances when a customer requests the cancellation, deferral or acceleration of a shipment, the customer may pay a fee, including reimbursement of any incremental costs incurred by the Partnership, which is included in “Other revenue.”
Other revenue also includes third- and related-party terminal services fees.</t>
  </si>
  <si>
    <t>Cost of Goods Sold</t>
  </si>
  <si>
    <t>Cost of Goods Sold
Cost of goods sold includes the costs to produce and deliver wood pellets to customers. Raw material, production and distribution costs associated with delivering wood pellets to our owned and leased marine terminals and third‑ and related-party wood pellet purchase costs are capitalized as a component of inventory. Fixed production overhead, including the related depreciation expense, is allocated to inventory based on the normal capacity of the production plants. These costs are reflected in cost of goods sold when inventory is sold. Distribution costs associated with shipping wood pellets to customers and amortization of favorable acquired customer contracts are expensed as incurred. Inventory is recorded using FIFO, which requires the use of judgment and estimates. Given the nature of the inventory, the calculation of cost of goods sold is based on estimates used in the valuation of the FIFO inventory and in determining the specific composition of inventory that is sold to each customer.</t>
  </si>
  <si>
    <t xml:space="preserve">Derivative Instruments
The Partnership uses derivative instruments to partially offset its exposure to foreign currency exchange and interest rate risk. The Partnership enters into foreign currency forward and option contracts, a portion of which have been designated as cash flow hedges, to offset foreign currency exchange risk on a portion of forecasted revenue and enters into interest rate swaps to offset the variable interest rate risk associated with borrowings. The Partnership does not hold or issue derivative financial instruments for trading or speculative purposes.
Derivative instruments are classified as either assets or liabilities on a gross basis and carried at fair value and included in prepaid expenses and other current assets, other long-term assets, accrued and other current liabilities, and . other long-term liabilities on the consolidated balance sheets. Changes in fair value are either recognized as unrealized gains and losses in accumulated other comprehensive income in partners’ capital or net income depending on the nature of the underlying exposure, whether the derivative is formally designated as a hedge, and, if designated, the extent to which the hedge is effective. To receive hedge accounting treatment, cash flow hedges must be highly effective in offsetting changes to expected future cash flows on hedged transactions.
The effective portion of foreign currency forward and option contracts designated as cash flow hedges is reported as a component of accumulated other comprehensive income in partners’ capital and reclassified into revenue in the same period or periods during which the hedged revenue affects earnings. The effective portion of interest rate swaps designated as cash flow hedges is reported as a component of accumulated other comprehensive income in partners’ capital and reclassified into interest expense in the same period or periods during which the hedged interest expense affects earnings. The ineffective portion of cash flow hedges, if any, is recognized in earnings in the current period. The Partnership links all derivative instruments that are designated as cash flow hedges to specific assets and liabilities on the consolidated balance sheets or to specific forecasted transactions.
To qualify for hedge accounting, the item to be hedged must cause an exposure risk and the Partnership must have an expectation that the related hedging instrument will be effective at reducing or mitigating that exposure. In accordance with the hedging requirements, the Partnership documents all hedging relationships at inception and includes a description of the risk management objective and strategy for undertaking the hedge, identification of the hedging instrument, the hedged item, the nature of the risk being hedged, the method for assessing effectiveness of the hedging instrument in offsetting the hedged risk and the method of measuring any ineffectiveness. When an event or transaction occurs or the derivative contract expires or the forecasted transaction is no longer probable of occurring, hedge accounting is discontinued. The Partnership also formally assesses, both at the hedge’s inception and on an ongoing basis, whether the derivative instruments are highly effective in offsetting changes in cash flows of hedged items. If it is determined that a derivative instrument has ceased to be a highly effective hedge, hedge accounting is discontinued prospectively.
Hedge effectiveness for foreign exchange forward contracts designated as cash flow hedges is assessed by comparing the change in the fair value of the hedge contract with the change in the fair value of the forecasted cash flows of the hedged item. For foreign exchange option contracts, hedge effectiveness is assessed based on the hedging instrument’s entire change in fair value. Hedge effectiveness for interest rate swaps is assessed by comparing the change in fair value of the swap with the change in the fair value of the hedged item due to changes in the benchmark interest rate.
Derivative instruments that do not qualify, or no longer qualify, as hedges are adjusted to fair value through earnings in the current period.
Foreign Currency Hedges
The Partnership may hedge a portion of its foreign currency exposure associated with revenue under off-take contracts not denominated in U.S. Dollars. The Partnership has designated a portion of its foreign currency forward contracts and foreign currency purchased options as cash flow hedges. These derivatives are used to hedge certain revenue transactions forecasted generally within the next 60-month period.
Interest Rate Hedges
The Partnership utilizes an interest rate swap to hedge its cash flow exposure to fluctuations in variable-based interest rates under borrowings. The Partnership entered into a pay-fixed, receive-variable interest rate swap in September 2016 to hedge the interest rate risk associated with Tranche A-1 and Tranche A-3 of the Senior Secured Credit Facilities. The Partnership discontinued hedge accounting as of December 14, 2016 following the repayment of Tranche A-1 and A-3 of the Senior Secured Credit Facilities (see Note 12, Long-Term Debt and Capital Lease Obligations ). Interest expense for the year ended December 31, 2017 included the reclassification of an insignificant amount representing the effective portion reported as a component of accumulated other comprehensive income.
The Predecessor previously used derivative financial instruments to manage its exposure to fluctuations in interest rates on long-term debt as required per the terms of the Prior Senior Secured Credit Facilities (see Note 12, Long-Term Debt and Capital Lease Obligations ). The Predecessor recognized the interest rate swaps on the consolidated balance sheet at fair value. The Predecessor’s interest rate swap agreements were not designated as hedges; therefore, the gain or loss was recognized in the consolidated statement of income in interest expense. In connection with the repayment of the Prior Senior Secured Credit Facilities in April 2015 (see Note 12, Long-Term Debt and Capital Lease Obligations ), the Predecessor terminated the interest rate swaps and paid a termination fee of $0.1 million. </t>
  </si>
  <si>
    <t xml:space="preserve">Property, Plant and Equipment
Property, plant and equipment are recorded at cost, which includes the fair values of assets acquired. Equipment under capital leases is stated at the present value of minimum lease payments. Useful lives of assets are based on historical experience and are adjusted when changes in the expected physical life of the asset, its planned use, technological advances, or other factors show that a different life would be more appropriate. Changes in useful lives are recognized prospectively.
Depreciation is calculated using the straight-line method based on the estimated useful lives of the related assets. Plant and equipment held under capital leases are amortized on a straight-line basis over the shorter of the lease term or estimated useful life of the asset.
Construction in progress primarily represents expenditures for the development and expansion of facilities. Capitalized interest cost and all direct costs, which include equipment and engineering costs related to the development and expansion of facilities, are capitalized as construction in progress. Depreciation is not recognized for amounts in construction in progress.
Normal repairs and maintenance costs are expensed as incurred. Amounts incurred that extend an asset’s useful life, increase its productivity or add production capacity are capitalized. Direct costs, such as outside labor, materials, internal payroll and benefit costs, incurred during the construction of a new plant are capitalized; indirect costs are not capitalized.
The principal useful lives are as follows:
Asset
Estimated useful life
Land improvements
15 to 17 years
Buildings
5 to 40 years
Machinery and equipment
2 to 25 years
Vehicles
5 to 6 years
Furniture and office equipment
2 to 10 years
Leasehold improvements
Shorter of estimated useful life or lease term, generally 10 years
Costs and accumulated depreciation applicable to assets retired or sold are removed from the accounts, and any resulting gain or loss is included in the consolidated statement of operations. </t>
  </si>
  <si>
    <t>Debt Issuance Costs and Original Issue Discount</t>
  </si>
  <si>
    <t xml:space="preserve">Debt Issuance Costs and Original Issue Discount
Debt issuance costs represent legal fees, underwriter fees and other direct expenses associated with securing the Partnership’s borrowings and are capitalized on the consolidated balance sheets as a direct deduction from the carrying amount of the related long-term debt. Original issue discounts are recorded on the consolidated balance sheets within the carrying amount of long-term debt. Debt issuance costs and original issue discount are amortized over the term of the related debt using straight line amortization, which approximates the effective interest rate method. If a debt instrument is retired before its scheduled maturity date, any unamortized debt issuance costs and original issue discount associated with that debt instrument are expensed in the same period. Debt issuance costs and original issue discount at December 31, 2017 and 2016, were $7.1 million and $7.8 million, respectively.
Gains or losses on debt extinguishment include any associated unamortized debt issuance costs and original issue discount. </t>
  </si>
  <si>
    <t>Goodwill
Goodwill represents the purchase price paid for acquired businesses in excess of the identifiable acquired assets and assumed liabilities. Goodwill is not amortized, but is tested for impairment annually and whenever an event occurs or circumstances change such that it is more likely than not that the fair value of the reporting unit is less than its carrying amounts. At December 31, 2017 and 2016, the Partnership identified one reporting unit that corresponded to the Partnership’s one segment. The Partnership has selected the fourth fiscal quarter to perform its annual goodwill impairment test.
The Partnership first performs a qualitative assessment to determine whether it is necessary to perform quantitative testing. If this initial qualitative assessment indicates that it is more likely than not that the fair value of a reporting unit is more than its carrying value, goodwill is not considered impaired and the Partnership is not required to perform the two-step impairment test. Qualitative factors considered in this assessment include (i) macroeconomic conditions, (ii) past, current and projected future financial performance, (iii) industry and market considerations, (iv) changes in the costs of raw materials, fuel and labor and (v) entity-specific factors such as changes in management or customer base.
If the results of the qualitative assessment indicate that it is more likely than not that goodwill is impaired, the Partnership will perform a two-step impairment test. Under the first step, the fair value of the reporting unit is compared with its carrying value (including goodwill). If the fair value of the reporting unit exceeds its carrying value, step two does not need to be performed.
If the fair value of the reporting unit is less than its carrying value, an indication of goodwill impairment exists for the reporting unit and the entity must perform step two of the impairment test (measurement). Under Step 2, an impairment loss is recognized for any excess of the carrying amount of the reporting unit’s goodwill over the implied fair value of that goodwill.
For the years ended December 31, 2017 and 2016, the Partnership applied the qualitative test and determined that it was more likely than not that the estimated fair value of the reporting unit substantially exceeded the related carrying value, and, accordingly, was not required to apply the two-step impairment test. The Partnership did not record any goodwill impairment for the years ended December 31, 2017 and 2016 (see Note 10, Goodwill and Other Intangible Assets ).
In making this qualitative analysis for the years ended December 31, 2017, and 2016, the Partnership evaluated the following economic factors:
·
The Partnership’s consolidated financial results reflect continued improved financial performance in 2017 compared to 2016 as reflected by increases in gross margin as well as the generation of positive net income in 2017 and 2016.
·
The Partnership continued its expansion with the Wilmington Drop-Down.
·
In 2017, the Partnership entered into agreements for incremental volumes with new and existing customers.
·
In October 2017, the Partnership issued $55.0 million in aggregate principal amount of 8.5% senior unsecured notes due 2021 at a premium of 106.25% to par value.
·
The Partnership’s market capitalization exceeds the carrying value of its net assets as of December 31, 2017.</t>
  </si>
  <si>
    <t>Intangible Assets</t>
  </si>
  <si>
    <t>Intangible Assets
In April 2015, the sponsor contributed net assets to the Partnership associated with the acquisition of Green Circle in January 2015, which included intangible assets related to favorable customer contracts (see Note 1, Description of Business and Basis of Presentation ). The Partnership also recorded payments made to acquire a six-year wood pellet off-take contract with a European utility in 2010 as an intangible asset. These costs are recoverable through the future revenue streams generated from the customer contracts and are closely related to the revenue from the customer contracts. These costs are recorded as an asset and charged to expense as the revenue is recognized (see Note 10, Goodwill and Other Intangible Assets ). All other costs, such as general and administrative expenses and costs associated with the negotiation of a contract that is not consummated, are charged to expense as incurred.</t>
  </si>
  <si>
    <t>Unit-Based Compensation</t>
  </si>
  <si>
    <t>Unit-Based Compensation
Employees, consultants and directors of the General Partner and any of its affiliates are eligible to receive awards under the Enviva Partners, LP Long-Term Incentive Plan. For accounting purposes, units granted to employees of the Partnership’s affiliates are treated as if they are distributed by the Partnership. Phantom units issued in tandem with corresponding distribution equivalent rights (“DERs”) are granted to employees of Enviva Management who provide services to the Partnership and to certain non-employee directors of the General Partner. These awards vest subject to the satisfaction of service requirements or the achievement of certain performance goals, following which common units in the Partnership will be delivered to the holder of the phantom units. Affiliate entities recognize compensation expense for the phantom units awarded to their employees and a portion of that expense is allocated to the Partnership (see Note 13, Related-Party Transactions-Management Services Agreement and Note 16, Equity-Based Awards ). The Partnership’s outstanding unit-based awards do not have a cash option and are classified as equity on the Partnership’s consolidated balance sheets. The Partnership also recognizes compensation expense for units awarded to non-employee directors.</t>
  </si>
  <si>
    <t>Impairment of Long-Lived Assets</t>
  </si>
  <si>
    <t xml:space="preserve">Impairment of Long-Lived Assets
Long-lived assets, such as property, plant and equipment and amortizable intangible assets, are tested for impairment whenever events or changes in circumstances indicate that the carrying amount of an asset may not be recoverable. If circumstances require that a long-lived asset or asset group be tested for possible impairment, the Partnership first compares undiscounted cash flows expected to be generated by that asset or asset group to such asset or asset group’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
  </si>
  <si>
    <t>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Fair Value Measurements
The Partnership applies authoritative accounting guidance for fair value measurements of financial and nonfinancial assets and liabilities. The Partnership uses valuation techniques that maximize the use of observable inputs and minimize the use of unobservable inputs to the extent possible. The Partnershi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t>
  </si>
  <si>
    <t>Recent and Pending Accounting Pronouncements</t>
  </si>
  <si>
    <t>Recent and Pending Accounting Pronouncements
In August 2017, the Financial Accounting Standards Board (“FASB”) issued Accounting Standards Update (“ASU”) 2017-12, Derivatives and Hedging: Targeted Improvements to Accounting for Hedging Activities (Topic 815)-Targeted Improvements to Accounting for Hedging Activities . ASU 2017-12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ASU 2017-12 requires a modified retrospective transition method which requires the recognition of the cumulative effect of the change on the opening balance of each affected component of equity in the statement of financial position as of the date of adoption. The new guidance is effective for fiscal years, and interim periods within those fiscal years, beginning after December 15, 2018, with early adoption permitted. The Partnership is in the process of evaluating the impact of the adoption of ASU No. 2017-12 on its consolidated financial statements.
In January 2017, the FASB issued ASU 2017-04, Intangibles - Goodwill and Other . ASU 2017-04 simplifies the accounting for goodwill impairment by eliminating Step 2 of the current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new standar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new guidance should be adopted for annual or any interim goodwill impairment tests in fiscal years beginning after December 15, 2019. Early adoption is permitted for interim or annual goodwill impairment tests performed on testing dates after January 1, 2017. This standard will be implemented prospectively in 2018 for all future goodwill impairment tests and will simplify such evaluations.
In January 2017, the FASB issued ASU No. 2017-01, Business Combinations (Topic 805): Clarifying the Definition of a Business , in an effort to clarify the definition of a business with the objective of adding guidance to assist entities with evaluating whether transactions should be accounted for as acquisitions (or disposals) of assets or businesses. The amendments in this standard provide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integrated set of assets and activities is not a business. The new guidance is effective for fiscal years beginning after December 15, 2017, and interim periods within those fiscal years. Early adoption is allowed for transactions for which the acquisition date occurs before the issuance date or effective date of the amendments, only when the transaction has not been reported in financial statements that have been issued or made available for issuance and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The ASU is effective for the Partnership’s fiscal year 2018, including interim periods. The adoption of this standard may have an impact on the accounting for future acquisitions.
In November 2016, the FASB issued ASU No. 2016-18, Statement of Cash Flows (Topic 230) — Restricted Cash: A Consensus of the FASB Emerging Issues Task Force , which requires that a statements of cash flows explain the change during the period in the total of cash, cash equivalents, and amounts generally described as restricted cash or restricted cash equivalents. As a result, entities will no longer present transfers between cash and cash equivalents and restricted cash and restricted cash equivalents in the statements of cash flows. The guidance addresses the presentation of changes in restricted cash and restricted cash equivalents in the statements of cash flows. When cash, cash equivalents, restricted cash and restricted cash equivalents are presented in more than one line item on the balance sheet, the new guidance requires a reconciliation of the totals in the statements of cash flows to the related captions in the balance sheet. This reconciliation can be presented either on the face of the statements of cash flows or in the notes to the financial statements. Entities will also have to disclose the nature of their restricted cash and restricted cash equivalent balances. The new guidance is effective for public business entities for fiscal years and interim periods within those years beginning after December 15, 2017. Early adoption in an interim period is permitted, but any adjustments must be reflected as of the beginning of the fiscal year that includes that interim period. Entities will be required to apply the guidance retrospectively when adopted. The ASU is effective for the Partnership’s fiscal year 2018, including interim periods. As a result of the adoption of this standard, restricted cash and restricted cash equivalents will be included with cash and cash equivalents on the consolidated statements of cash flows. Transfers between cash, cash equivalents, restricted cash and restricted cash equivalents will not be presented separately in the statements of cash flows. If cash and restricted cash are presented in more than one line item on the balance sheet, a reconciliation of these amounts to the total shown on the statements of cash flow must be presented in either a narrative or tabular form on the face of the statements of cash flows or in the notes to the financial statements. The Partnership does not expect the adoption of the new standard to have a material effect on how cash receipts and cash payments are presented and classified in the consolidated statements of cash flows.
In August 2016, the FASB issued ASU No. 2016-15, Statement of Cash Flows (Topic 230) — Classification of Certain Cash Receipts and Cash Payments , which will make eight targeted changes to how cash receipts and cash payments are presented and classified in the statements of cash flows with the objective of reducing the existing diversity in practice. The guidance addresses the classification of cash flows related to (1) debt prepayment or extinguishment costs, (2) settlement of zero-coupon debt instruments or other debt instruments with coupon rates that are insignificant in relation to the effective interest rate of the borrowing, (3) contingent consideration payments made after a business combination, (4) proceeds from the settlement of insurance claims, (5) proceeds from the settlement of corporate-owned life insurance, including bank-owned life insurance, (6) distributions received from equity method investees and (7) beneficial interests in securitization transactions. The guidance also clarifies how the predominance principle should be applied when cash receipts and cash payments have aspects of more than one class of cash flows. An entity will first apply any relevant guidance. If there is no guidance that addresses those cash receipts and cash payments, an entity will determine each separately identifiable source or use and classify the receipt or payment based on the nature of the cash flow. If a receipt or payment has aspects of more than one class of cash flows and cannot be separated, classification will depend on the predominant source of use. The new guidance is effective for public business entities for fiscal years and interim periods within those years beginning after December 15, 2017. The new guidance will require adoption on a retroactive basis unless it is impracticable to apply, in which case it would be required to apply the amendments prospectively as of the earliest date practicable. The ASU is effective for the Partnership’s fiscal year 2018, including interim periods. The Partnership does not expect the adoption of the new standard to have a material effect on how cash receipts and cash payments are presented and classified in the consolidated statements of cash flows.
In February 2016, the FASB issued ASU No. 2016-02, Leases . Under the new pronouncement, an entity is required to recognize assets and liabilities arising from a lease for all leases with a maximum possible term of more than 12 months. A lessee is required to recognize a liability to make lease payments (the lease liability) and a right-of-use asset representing its right to use the leased asset (the underlying asset) for the lease term. For most leases of assets other than property (for example, equipment, aircraft, cars, trucks), a lessee would recognize a right-of-use asset and a lease liability, initially measured at the present value of lease payments and recognize the unwinding of the discount on the lease liability as interest separately from the amortization of the right-of-use asset. For most leases of property (that is, land and/or a building or part of a building), a lessee would recognize a right-of-use asset and a lease liability, initially measured at the present value of lease payments and recognize a single lease cost, combining the unwinding of the discount on the lease liability with the amortization of the right-of-use asset, on a straight-line basis. The new guidance is effective for public entities for fiscal year and interim periods within those fiscal years beginning after December 15, 2018. Upon adoption, a lessee and a lessor would recognize and measure leases at the beginning of the earliest period presented using a modified retrospective approach. Early adoption is permitted. The Partnership is in the process of evaluating the impact of adoption on its consolidated financial statements.
In May 2014, the FASB issued ASU No. 2014-09, Revenue from Contracts with Customers . ASU 2014-09 provides new guidance on the recognition of revenue and states that an entity should recognize revenue when control of the goods or services transfers to the customer in an amount that reflects the consideration to which the entity expects to be entitled in exchange for those goods or services. ASU 2014-09 also requires significantly expanded disclosure regarding qualitative and quantitative information about the nature, timing and uncertainty of revenue and cash flows arising from contracts with customers. In March 2016, the FASB issued ASU No. 2016-08, Revenue from Contracts with Customers—Principal versus Agent Considerations . ASU No. 2016-08 clarifies the implementation guidance on principal versus agent considerations. In May 2016, the FASB issued ASU No. 2016-12, Revenue from Contracts with Customers , which provides narrow scope improvements and practical expedients related to ASU No. 2014-09. ASU No. 2014-09 and subsequent amendments have been codified as Accounting Standards Codification (“ASC”) 606, Revenue from Contracts with Customers .
ASC 606 is effective for annual reporting periods beginning after December 15, 2017, including interim periods within that reporting period. The Partnership will adopt ASC 606 effective January 1, 2018. The Partnership currently expects to utilize the modified retrospective method of adoption, which will result in the presentation of the cumulative effect of initially applying ASC 606 at the date of initial application. The Partnership has established a cross-functional team to lead the assessment and implementation of ASC 606 and has finalized its implementation plans. In connection with the implementation plan, the Partnership has completed its evaluation of its off-take contracts to identify material performance obligations. The Partnership has concluded that the delivery of wood pellets to the customer is the material performance obligation under its off-take contracts. The Partnership also concluded it will aggregate wood pellets into metric tons and account for each metric ton as a single performance obligation. The Partnership has determined that revenue related to its off-take contracts will be recognized at the point in time at which control of the wood pellets passes to the customer, as the wood pellets are loaded onto shipping vessels, which is consistent with the timing of revenue recognition under the Partnership’s current accounting policy. Additionally, the Partnership has concluded that revenue from certain transactions currently presented on a net basis in other revenue will be recognized as principal sales on a gross basis under ASC 606. The Partnership based its conclusion on the fact that in certain instances it controls wood pellets supplied by third parties before control is transferred to customers, even in cases of “flash title”. ASC 606 requires revenue to be recognized on a gross basis when control of goods or services is established before transfer to customers.
Certain costs incurred at the discharge port and recoverable from customers were reported in revenue under legacy revenue guidance. Under ASC 606, these costs are not considered a part of the transaction price, and therefore will be excluded from revenue.
ASC 606 permits an entity to account for shipping and handling activities occurring after control has passed to the customer as a fulfillment activity rather than as a revenue element. The Partnership has elected to account for shipping and handling activities as a fulfillment activity, consistent with its current policy. The Partnership does not expect to have a material cumulative effect adjustment upon adoption of ASC 606.</t>
  </si>
  <si>
    <t>Significant Accounting Policies (Tables)</t>
  </si>
  <si>
    <t>Summary of useful lives</t>
  </si>
  <si>
    <t>Asset
Estimated useful life
Land improvements
15 to 17 years
Buildings
5 to 40 years
Machinery and equipment
2 to 25 years
Vehicles
5 to 6 years
Furniture and office equipment
2 to 10 years
Leasehold improvements
Shorter of estimated useful life or lease term, generally 10 years</t>
  </si>
  <si>
    <t>Transactions Between Entities Under Common Control (Tables)</t>
  </si>
  <si>
    <t>Schedule of changes to previously reported amounts of the Entity's net assets</t>
  </si>
  <si>
    <t>Assets:
Cash
$
—
Related-party receivables
2,914
Inventories
96
Prepaid expenses and other current assets
94
Property, plant and equipment, net
75,474
Total assets
78,578
Liabilities:
Accounts payable
195
Related-party payables
319
Accrued and other current liabilities
2,864
Long-term debt and capital lease obligations
243
Long-term liabilities
1,622
Total liabilities
5,243
Net assets contributed to Partnership
$
73,335</t>
  </si>
  <si>
    <t>Schedule of changes to previously reported amounts of the Entity's condensed consolidated balance sheets</t>
  </si>
  <si>
    <t>As of December 31, 2016
As
Enviva Port Of
Total
Reported
Wilmington, LLC
(Recast)
Cash and cash equivalents
$
466
$
—
$
466
Accounts receivable, net
77,868
—
77,868
Related-party receivables
7,634
422
8,056
Inventories
29,764
172
29,936
Prepaid expenses and other current assets
4,983
40
5,023
Total current assets
120,715
634
121,349
Property, plant and equipment, net of accumulated depreciation
516,418
74,498
590,916
Goodwill
85,615
—
85,615
Other assets
3,420
76
3,496
Total assets
$
726,168
$
75,208
$
801,376
Accounts payable
$
9,869
$
124
$
9,993
Related-party payables
11,118
354
11,472
Accrued and other current liabilities
47,337
6,155
53,492
Total long-term debt and capital lease obligations
346,686
229
346,915
Other liabilities
1,641
1,001
2,642
Total liabilities
416,651
7,863
424,514
Total partners’ capital
309,517
67,345
376,862
Total liabilities and partners’ capital
$
726,168
$
75,208
$
801,376</t>
  </si>
  <si>
    <t>Schedule of changes to previously reported amounts of the Entity's condensed consolidated statements of income</t>
  </si>
  <si>
    <t>Year Ended December 31, 2016
As
Enviva Port Of
Total
Reported
Wilmington, LLC
(Recast)
Net revenue
$
464,276
$
—
$
464,276
Total cost of goods sold
387,289
215
387,504
Gross margin
76,987
(215)
76,772
Net income (loss)
17,723
(4,260)
13,463
Less net loss attributable to noncontrolling partners’ interests
3,654
2,150
5,804
Net loss attributable to general partner
(3,231)
(2,110)
(5,341)
Net income attributable to Enviva Partners, LP limited partners’ interest in net income
24,608
—
24,608
Year Ended December 31, 2015
As
Enviva Port Of
Total
Reported
Wilmington, LLC
(Recast)
Net revenue
$
457,374
$
—
$
457,374
Total cost of goods sold
397,834
—
397,834
Gross margin
59,540
—
59,540
Net income (loss)
19,460
(1,897)
17,563
Less net income attributable to noncontrolling partners’ interests
1,899
960
2,859
Net loss attributable to Predecessor
(2,132)
—
(2,132)
Net income (loss) attributable to general partner
4,449
(937)
3,512
Net income attributable to Enviva Partners, LP limited partners’ interest in net income
19,042
—
19,042</t>
  </si>
  <si>
    <t>Schedule of changes to previously reported amounts of the Entity's condensed consolidated cash flow statements</t>
  </si>
  <si>
    <t>Year Ended December 31, 2016
As
Enviva Port Of
Total
Reported
Wilmington, LLC
(Recast)
Net cash provided by (used in) operating activities
$
57,393
$
(1,589)
$
55,804
Net cash used in investing activities
(69,147)
(41,977)
(111,124)
Net cash provided by financing activities
10,092
43,566
53,658
Net decrease in cash and cash equivalents
$
(1,662)
$
—
$
(1,662)
Year Ended December 31, 2015
As
Enviva Port Of
Total
Reported
Wilmington, LLC
(Recast)
Net cash provided by (used in) operating activities
$
66,413
$
(556)
$
65,857
Net cash used in investing activities
(80,046)
(23,444)
(103,490)
Net cash provided by financing activities
15,173
24,000
39,173
Net increase in cash and cash equivalents
$
1,540
$
—
$
1,540</t>
  </si>
  <si>
    <t>Significant Risks and Uncertainties, Including Business and Credit Concentrations (Tables)</t>
  </si>
  <si>
    <t>Schedule of revenue from major customers</t>
  </si>
  <si>
    <t>2016
2015
2017
(Recast)
(Recast)
Customer A
66
%
75
%
56
%
Customer B
12
%
15
%
19
%
Customer C
—
%
—
%
18
%
Customer E
15
%
—
%
—
%</t>
  </si>
  <si>
    <t>Property, Plant and Equipment (Tables)</t>
  </si>
  <si>
    <t>Schedule of property, plant and equipment</t>
  </si>
  <si>
    <t>2016
2017
(Recast)
Land
$
13,492
$
13,492
Land improvements
42,962
42,322
Buildings
196,153
186,479
Machinery and equipment
413,349
400,867
Vehicles
635
522
Furniture and office equipment
5,970
5,604
Leasehold improvements
987
742
673,548
650,028
Less accumulated depreciation
(117,067)
(80,781)
556,481
569,247
Construction in progress
5,849
21,669
Total property, plant and equipment, net
$
562,330
$
590,916</t>
  </si>
  <si>
    <t>Inventories (Tables)</t>
  </si>
  <si>
    <t>Schedule of inventories</t>
  </si>
  <si>
    <t>2016
2017
(Recast)
Raw materials and work-in-process
$
4,516
$
7,689
Consumable tooling
14,447
12,150
Finished goods
4,573
10,097
Total inventories
$
23,536
$
29,936</t>
  </si>
  <si>
    <t>Derivative Instruments (Tables)</t>
  </si>
  <si>
    <t>Schedule of fair values of the derivative financial instruments included in the consolidated balance sheets</t>
  </si>
  <si>
    <t>The fair values of cash flow hedging instruments included in the consolidated balance sheet as of December 31, 2017 were as follows:
Asset
Liability
Balance Sheet Location
Derivatives
Derivatives
Derivatives designated as hedging instruments:
Forward contracts:
Foreign currency exchange forward contracts
Other long-term liabilities
$
—
$
2,118
Purchased options:
Foreign currency purchased option contracts
Prepaid and other current assets
1,024
—
Interest rate swap:
Interest rate swap
Other current assets
220
—
Interest rate swap
Other long-term assets
407
—
Total derivatives designated as hedging instruments
$
1,651
$
2,118
Derivatives not designated as hedging instruments:
Forward contracts:
Foreign currency exchange forward contracts
Prepaid and other current assets
$
124
$
—
Foreign currency exchange forward contracts
Accrued and other current liabilities
—
806
Foreign currency exchange forward contracts
Other long-term liabilities
—
528
Purchased options:
Foreign currency purchased option contracts
Prepaid and other current assets
3
—
Foreign currency purchased option contracts
Other long-term assets
45
—
Total derivatives not designated as hedging instruments
$
172
$
1,334
The fair values of cash flow hedging instruments included in the condensed consolidated balance sheet as of December 31, 2016 were as follows:
Asset
Liability
Balance Sheet Location
Derivatives
Derivatives
Derivatives designated as hedging instruments:
Forward contracts:
Foreign currency exchange forward contracts
Prepaid and other current assets
$
188
$
—
Foreign currency exchange forward contracts
Other long-term assets
632
—
Foreign currency exchange forward contracts
Other long-term liabilities
626
—
Purchased options:
Foreign currency purchased option contracts
Other long-term liabilities
—
51
Total derivatives designated as hedging instruments
$
1,446
$
51
Derivatives not designated as hedging instruments:
Interest rate swap
Other long-term assets
$
484
$
—</t>
  </si>
  <si>
    <t>Schedule of instruments designated as cash flow hedges and the related changes in other accumulated comprehensive income and the gains and losses in income</t>
  </si>
  <si>
    <t>The effects of instruments designated as cash flow hedges and the related changes in accumulated other comprehensive income and the gains and losses recognized in income for the year ended December 31, 2017 were as follows:
Amount of
Location of
Gain (Loss)
Location of Gain
Amount of Gain
Amount of Gain
Gain (Loss)
Reclassified from
(Loss) Recognized in
(Loss) Recognized in
(Loss) in Other
Reclassified from
Accumulated Other
Income on Derivative
Income on Derivative
Comprehensive
Accumulated Other
Comprehensive
(Ineffective Portion
(Ineffective Portion
Income on
Comprehensive
Income
and Amount
and Amount
Derivative
Income
into Income
Excluded from
Excluded from
(Effective Portion)
(Effective Portion)
(Effective Portion)
Effectiveness Testing)
Effectiveness Testing)
Foreign currency exchange forward contracts
$
(4,126)
Product sales
$
(15)
Other income (expense)
$
(1,237)
Foreign currency exchange purchased option contracts
(1,411)
Other revenue
—
Other income (expense)
(368)
Interest rate swap
74
Other income (expense)
(221)
Other income (expense)
13
The effects of instruments designated as cash flow hedges and the related changes in accumulated other comprehensive income and the gains and losses in income for the year ended December 31, 2016 were as follows:
Amount of
Location of
Gain (Loss)
Location of Gain
Location of Gain
Amount of Gain
Gain (Loss)
Reclassified from
(Loss) Recognized in
(Loss) Recognized in
(Loss) in Other
Reclassified from
Accumulated Other
Income on Derivative
Income on Derivative
Comprehensive
Accumulated Other
Comprehensive
(Ineffective Portion
(Ineffective Portion
Income on
Comprehensive
Income
and Amount
and Amount
Derivative
Income
into Income
Excluded from
Excluded from
(Effective Portion)
(Effective Portion)
(Effective Portion)
Effectiveness Testing)
Effectiveness Testing)
Foreign currency exchange forward contracts
$
770
Product sales
$
—
Product sales
$
1
Foreign currency exchange forward contracts
—
Other revenue
—
Other revenue
—
Interest rate swap
—
Other income (expense)
—
Other income (expense)
—
Foreign currency exchange purchased option contracts
(175)
Product sales
—
Product sales
—</t>
  </si>
  <si>
    <t>Schedule of notional amounts of outstanding derivative instruments designated as cash flow hedges associated with outstanding or unsettled derivative instruments</t>
  </si>
  <si>
    <t>The notional amounts of outstanding derivative instruments associated with outstanding or unsettled derivative instruments as of December 31, 2017 were as follows:
Foreign exchange forward contracts in GBP
£
46,465
Foreign exchange purchased option contracts in GBP
£
34,050
Foreign exchange forward contracts in EUR
€
5,350
Interest rate swap
$
44,756</t>
  </si>
  <si>
    <t>Fair Value Measurements (Tables)</t>
  </si>
  <si>
    <t>Schedule of carrying amount and estimated fair value of long-term debt and capital lease obligations</t>
  </si>
  <si>
    <t>December 31, 2017
December 31, 2016
Carrying
Fair
Carrying
Fair
Amount
Value
Amount
Value
Senior Notes
$
352,224
$
374,624
$
293,797
$
306,547
Other long-term debt and capital lease obligations
48,793
48,793
57,283
57,283
Total long-term debt and capital lease obligations
$
401,017
$
423,417
$
351,080
$
363,830</t>
  </si>
  <si>
    <t>Goodwill and Other Intangible Assets (Tables)</t>
  </si>
  <si>
    <t>Schedule of intangible assets</t>
  </si>
  <si>
    <t>December 31, 2017
December 31, 2016
Gross
Net
Gross
Net
Amortization
Carrying
Accumulated
Carrying
Carrying
Accumulated
Carrying
Period
Amount
Amortization
Amount
Amount
Amortization
Amount
Favorable customer contracts
3
years
$
8,700
$
(8,591)
$
109
$
8,700
$
(7,468)
$
1,232
Wood pellet contract
6
years
1,750
(1,750)
—
1,750
(1,611)
139
Total intangible assets
$
10,450
$
(10,341)
$
109
$
10,450
$
(9,079)
$
1,371</t>
  </si>
  <si>
    <t>Long-Term Debt and Capital Lease Obligations (Tables)</t>
  </si>
  <si>
    <t>Schedule of senior note redemption prices as a percentage of principle amount</t>
  </si>
  <si>
    <t>Year:
Percentages
2018
104.250
%
2019
102.125
%
2020 and thereafter
100.000
%</t>
  </si>
  <si>
    <t>Schedule of long-term debt and capital lease obligations</t>
  </si>
  <si>
    <t>2016
2017
(Recast)
Senior Notes, net of unamortized discount, premium and debt issuance of $2.8 million as of December 31, 2017 and $6.2 million as of December 31, 2016
$
352,224
$
293,797
Senior Secured Credit Facilities, Tranche A-1 Advances, net of unamortized discount and debt issuance costs of $1.0 million as of December 31, 2017 and $1.4 million as of December 31, 2016
39,263
41,651
Senior Secured Credit Facilities, Tranche A-3 Advances, net of unamortized discount and debt issuance costs of $0.1 million as of December 31, 2017 and $0.2 million as of December 31, 2016
4,372
4,489
Senior Secured Credit Facilities, revolving credit commitments, at a Eurodollar Rate of 7.0% at December 31, 2016
—
6,500
Other loans
2,023
2,759
Capital leases
3,135
1,884
Total long-term debt and capital lease obligations
401,017
351,080
Less current portion of long-term debt and capital lease obligations
(6,186)
(4,165)
Long-term debt and capital lease obligations, excluding current installments
$
394,831
$
346,915</t>
  </si>
  <si>
    <t>Schedule of maturities of long-term debt and capital lease obligations, net of unamortized and debt issuance costs</t>
  </si>
  <si>
    <t>Year Ended December 31:
2018
$
5,097
2019
5,301
2020
35,828
2021
354,788
2022
3
Thereafter
—
Total long-term debt and capital lease obligations
$
401,017</t>
  </si>
  <si>
    <t>Related-Party Transactions (Tables)</t>
  </si>
  <si>
    <t>Schedule of related party amounts included on the consolidated statements of income</t>
  </si>
  <si>
    <t>2017
2016 (Recast)
2015 (Recast)
Other revenue
$
5,912
$
—
$
—
Cost of goods sold
69,445
41,467
22,268
General and administrative expenses
15,132
17,236
16,587</t>
  </si>
  <si>
    <t>Partners' Capital (Tables)</t>
  </si>
  <si>
    <t>Schedule of cash distributions paid or declared</t>
  </si>
  <si>
    <t>The following table details the cash distribution paid or declared (in millions, except per unit amounts):
Total
Payment to
General
Partner for
Incentive
Declaration
Record
Payment
Distribution
Total Cash
Distribution
Quarter Ended
Date
Date
Date
Per Unit
Distribution
Rights
March 31, 2016
May 4, 2016
May 16, 2016
May 27, 2016
$
0.5100
$
12.6
$
June 30, 2016
August 3, 2016
August 15, 2016
August 29, 2016
$
0.5250
$
13.0
$
September 30, 2016
November 2, 2016
November 14, 2016
November 29, 2016
$
0.5300
$
13.3
$
December 31, 2016
February 1, 2017
February 15, 2017
February 28, 2017
$
0.5350
$
14.1
$
March 31, 2017
May 3, 2017
May 18, 2017
May 30, 2017
$
0.5550
$
14.6
$
June 30, 2017
August 2, 2017
August 15, 2017
August 29, 2017
$
0.5700
$
15.0
$
September 30, 2017
November 2, 2017
November 15, 2017
November 29, 2017
$
0.6150
$
16.2
$
December 31, 2017
January 31, 2018
February 15, 2018
February 28, 2018
$
0.6200
$
16.3
$</t>
  </si>
  <si>
    <t>Schedule of changes in accumulated other comprehensive income</t>
  </si>
  <si>
    <t>The following table presents the changes in accumulated other comprehensive income:
Unrealized
Losses on
Derivative
Instruments
Balance at December 31, 2015
$
—
Net unrealized losses
(246)
Reclassification of net losses realized into net income
841
Accumulated other comprehensive income at December 31, 2016
595
Net unrealized losses
(5,463)
Reclassification of net losses realized into net income
1,828
Accumulated other comprehensive loss at December 31, 2017
$
(3,040)</t>
  </si>
  <si>
    <t>Equity-Based Awards (Tables)</t>
  </si>
  <si>
    <t>Affiliate Grants</t>
  </si>
  <si>
    <t>Schedule of phantom unit awards</t>
  </si>
  <si>
    <t>Performance-Based
Total Affiliate Grant
Phantom Units
Phantom Units
Phantom Units
Weighted-
Weighted-
Weighted-
Average
Average
Average
Grant Date
Grant Date
Grant Date
Fair Value
Fair Value
Fair Value
Units
(per unit)(1)
Units
(per unit)(1)
Units
(per unit)(1)
Nonvested December 31, 2014
—
$
—
—
$
—
—
$
—
Granted
200,351
$
20.62
81,803
$
20.36
282,154
$
20.54
Forfeitures
(12,230)
$
21.26
—
$
—
(12,230)
$
21.26
Vested
—
$
—
—
$
—
—
$
—
Nonvested December 31, 2015
188,121
$
20.58
81,803
$
20.36
269,924
$
20.51
Granted
207,404
$
18.32
174,045
$
19.16
381,449
$
18.71
Forfeitures
(49,372)
$
19.93
(20,493)
$
20.57
(69,865)
$
20.11
Vested
—
$
—
—
$
—
—
$
—
Nonvested December 31, 2016
346,153
$
19.32
235,355
$
19.46
581,508
$
19.37
Granted
301,400
$
25.67
111,104
$
25.51
412,504
$
25.63
Forfeitures
(51,687)
$
21.77
(95,545)
$
18.36
(147,232)
$
18.36
Vested
—
$
—
(139,810)
$
20.20
(139,810)
$
20.20
Nonvested December 31, 2017
595,866
$
22.32
111,104
$
25.52
706,970
$
22.82
(1)
Determined by dividing the aggregate grant date fair value of awards by the number of awards issued.</t>
  </si>
  <si>
    <t>Director Grants</t>
  </si>
  <si>
    <t>Performance-Based
Total Director Grant
Phantom Units
Phantom Units
Phantom Units
Weighted-
Weighted-
Weighted-
Average
Average
Average
Grant Date
Grant Date
Grant Date
Fair Value
Fair Value
Fair Value
Units
(per unit)(1)
Units
(per unit)(1)
Units
(per unit)(1)
Nonvested December 31, 2014
—
$
—
—
$
—
—
$
—
Granted
14,112
$
21.26
—
$
—
14,112
$
21.26
Forfeitures
—
$
—
—
$
—
—
$
—
Vested
—
$
—
—
$
—
—
$
—
Nonvested December 31, 2015
14,112
$
21.26
—
$
—
14,112
$
21.26
Granted
17,724
$
22.57
—
$
—
17,724
$
22.57
Forfeitures
—
$
—
—
$
—
—
$
—
Vested
(14,112)
$
21.26
—
$
—
(14,112)
$
21.26
Nonvested December 31, 2016
17,724
$
22.57
—
$
—
17,724
$
22.57
Granted
15,840
$
25.25
—
$
—
15,840
$
25.25
Forfeitures
—
$
—
—
$
—
—
$
—
Vested
(17,724)
$
22.57
—
$
—
(17,724)
$
22.57
Nonvested December 31, 2017
15,840
$
25.25
—
$
—
15,840
$
25.25
(1)
Determined by dividing the aggregate grant date fair value of awards by the number of awards issued.</t>
  </si>
  <si>
    <t>Net Income per Limited Partner Unit (Tables)</t>
  </si>
  <si>
    <t>Computation of net income (loss) per limited partner unit</t>
  </si>
  <si>
    <t>2016
2015
2017
(Recast)
(Recast)
Net income
$
14,373
$
13,463
$
17,563
Less net loss attributable to noncontrolling partners’ interests
3,140
5,804
2,859
Net income attributable to Enviva Partners, LP
$
17,513
$
19,267
$
20,422
Less: Predecessor loss to May 4, 2015 (prior to IPO)
$
—
$
—
(2,132)
Less: Pre-acquisition income from April 10, 2015 to December 10, 2015 from operations of Enviva Pellets Southampton, LLC Drop-Down allocated to General Partner
—
—
6,264
Less: Pre-acquisition income from inception to December 13, 2016 from operations of Enviva Pellets Sampson, LLC Drop-Down allocated to General Partner
—
(3,231)
(1,815)
Less: Pre-acquisition income from inception to October 1, 2017 from operations of Enviva Port of Wilmington, LLC Drop-Down allocated to General Partner
(3,049)
(2,110)
(937)
Enviva Partners, LP limited partners’ interest in net income
$
20,562
$
24,608
$
19,042
Less: Distributions declared on:
Common units
$
34,033
$
26,933
$
14,282
Subordinated units
28,096
24,167
13,846
IDRs
3,398
1,077
—
Total distributions declared
65,527
52,177
28,128
Earnings less than distributions
$
(44,965)
$
(27,569)
$
(9,086)</t>
  </si>
  <si>
    <t>Schedule of weighted average common units outstanding</t>
  </si>
  <si>
    <t>Year Ended December 31, 2017
Common
Subordinated
General
Units
Units
Partner
Weighted-average common units outstanding—basic
14,403
11,905
—
Effect of nonvested phantom units
948
—
—
Weighted-average common units outstanding—diluted
15,351
11,905
—
Year Ended December 31, 2016
Common
Subordinated
General
Units
Units
Partner
(in thousands)
Weighted-average common units outstanding—basic
13,002
11,905
—
Effect of nonvested phantom units
557
—
—
Weighted-average common units outstanding—diluted
13,559
11,905
—
Year Ended December 31, 2015
Common
Subordinated
General
Units
Units
Partner
Weighted-average common units outstanding—basic
11,988
11,905
—
Effect of nonvested phantom units
270
—
—
Weighted-average common units outstanding—diluted
12,258
11,905
—</t>
  </si>
  <si>
    <t>Schedule of basic earnings (loss) per common, subordinated and general partner units</t>
  </si>
  <si>
    <t>Year Ended December 31, 2017
Common
Subordinated
General
Units
Units
Partner
Total
Distributions declared
$
34,033
$
28,096
$
3,398
$
65,527
Earnings less than distributions
(24,631)
(20,334)
—
(44,965)
Net income attributable to partners
$
9,402
$
7,762
$
3,398
$
20,562
Weighted-average units outstanding—basic
14,403
11,905
Weighted-average units outstanding—diluted
15,351
11,905
Net income per limited partner unit—basic
$
$
0.65
—
$
1.30
Net income per limited partner unit—diluted
$
$
0.65
—
$
1.26
Year Ended December 31, 2016
Common
Subordinated
General
Units
Units
Partner
Total
Distributions declared
$
26,933
$
24,167
$
1,077
$
52,177
Earnings less than distributions
(14,531)
(13,038)
—
(27,569)
Net income attributable to partners
$
12,402
$
11,129
$
1,077
$
24,608
Weighted-average units outstanding—basic
13,002
11,905
Weighted-average units outstanding—diluted
13,559
11,905
Net income per limited partner unit—basic
$
0.95
$
0.93
$
—
$
1.88
Net income per limited partner unit—diluted
$
0.91
$
0.93
$
—
$
1.84
Year Ended December 31, 2015
Common
Subordinated
General
Units
Units
Partner
Total
Distributions declared
$
14,282
$
13,846
$
—
$
28,128
Earnings less than distributions
(4,721)
(4,365)
—
(9,086)
Net income attributable to partners
$
9,561
$
9,481
$
—
$
19,042
Weighted-average units outstanding—basic
11,988
11,905
Weighted-average units outstanding—diluted
12,258
11,905
Net income per limited partner unit—basic
$
0.80
$
0.80
$
—
$
1.60
Net income per limited partner unit—diluted
$
0.79
$
0.79
$
—
$
1.58</t>
  </si>
  <si>
    <t>Commitments and Contingencies (Tables)</t>
  </si>
  <si>
    <t>Schedule of future minimum lease payments under noncancelable operating leases</t>
  </si>
  <si>
    <t>2018
$
3,737
2019
2,829
2020
2,738
2021
2,723
2022
2,535
Thereafter
61,525
Total future minimum lease payments
$
76,087</t>
  </si>
  <si>
    <t>Schedule of future minimum firm terminal services payments</t>
  </si>
  <si>
    <t>2018
$
25,244
2019
27,294
2020
56,313
2021
93,033
2022
6,674
Thereafter
6,674
Total
$
215,232</t>
  </si>
  <si>
    <t>Quarterly Financial Data (Unaudited) (Tables)</t>
  </si>
  <si>
    <t>Schedule of the Partnership's unaudited quarterly financial data</t>
  </si>
  <si>
    <t>First
Second
Third
Fourth
For the Year Ended December 31, 2017
Quarter
Quarter
Quarter
Quarter
Total
(Recast)
(Recast)
(Recast)
Net revenue
$
122,443
$
127,547
$
132,223
$
161,008
$
543,221
Gross margin
16,368
16,331
20,382
25,721
78,802
Net (loss) income
(45)
1,497
5,023
7,898
14,373
Enviva Partners, LP limited partners’ interest in net income
2,535
3,862
6,339
7,826
20,562
Basic income per limited partner common unit
$
0.08
$
0.12
$
0.20
$
0.25
$
0.65
Diluted income per limited partner common unit
$
0.07
$
0.11
$
0.19
$
0.24
$
0.61
Basic income per limited partner subordinated unit
$
0.08
$
0.12
$
0.20
$
0.25
$
0.65
Diluted income per limited partner subordinated unit
$
0.08
$
0.12
$
0.20
$
0.25
$
0.65
First
Second
Third
Fourth
For the Year Ended December 31, 2016
Quarter
Quarter
Quarter
Quarter
Total
(Recast)
(Recast)
(Recast)
(Recast)
(Recast)
Net revenue
$
107,252
$
119,709
$
110,794
$
126,521
$
464,276
Gross margin
15,754
19,457
22,417
19,144
76,772
Net income (loss)
4,933
9,144
9,028
(9,642)
13,463
Enviva Partners, LP limited partners’ interest in net income (loss)
7,494
12,053
13,033
(7,972)
24,608
Basic income (loss) per limited partner common unit
$
0.30
$
0.48
$
0.51
$
(0.34)
$
0.95
Diluted income (loss) per limited partner common unit
$
0.29
$
0.47
$
0.50
$
(0.34)
$
0.91
Basic income (loss) per limited partner subordinated unit
$
0.30
$
0.48
$
0.51
$
(0.32)
$
0.93
Diluted income (loss) per limited partner subordinated unit
$
0.29
$
0.47
$
0.50
$
(0.32)
$
0.93</t>
  </si>
  <si>
    <t>Description of Business and Basis of Presentation - (Details) $ / shares in Units, $ in Millions</t>
  </si>
  <si>
    <t>Dec. 27, 2017USD ($)</t>
  </si>
  <si>
    <t>Oct. 02, 2017USD ($)MT</t>
  </si>
  <si>
    <t>Dec. 14, 2016USD ($)T$ / sharesshares</t>
  </si>
  <si>
    <t>Dec. 11, 2015USD ($)T</t>
  </si>
  <si>
    <t>Dec. 31, 2017Plant</t>
  </si>
  <si>
    <t>May 04, 2015Plant</t>
  </si>
  <si>
    <t>Number of industrial-scale production wood pellet production plants in operation | Plant</t>
  </si>
  <si>
    <t>Number of industrial-scale production wood pellet production plants contributed to the Partnership | Plant</t>
  </si>
  <si>
    <t>Enviva Pellets Southampton, LLC</t>
  </si>
  <si>
    <t>Take-or-pay off-take contract period</t>
  </si>
  <si>
    <t>10 years</t>
  </si>
  <si>
    <t>Annual volume of take-or-pay off-take contract | T</t>
  </si>
  <si>
    <t>Shipping contract period</t>
  </si>
  <si>
    <t>Enviva Pellets Southampton, LLC | First Hancock JV</t>
  </si>
  <si>
    <t>Total consideration</t>
  </si>
  <si>
    <t>Enviva Pellets Sampson | DONG Energy Thermal Power A/S</t>
  </si>
  <si>
    <t>Enviva Pellets Sampson | First Hancock JV</t>
  </si>
  <si>
    <t>Off-take contract period</t>
  </si>
  <si>
    <t>15 years</t>
  </si>
  <si>
    <t>Annual volume of the off-take contract | T</t>
  </si>
  <si>
    <t>Sampson, LLC Drop-Down | First Hancock JV</t>
  </si>
  <si>
    <t>Issuance of common units (in units) | shares</t>
  </si>
  <si>
    <t>Share price (in dollars per share) | $ / shares</t>
  </si>
  <si>
    <t>Issuance of common units value</t>
  </si>
  <si>
    <t>Sampson, LLC Drop-Down | Enviva Pellets Sampson | First Hancock JV</t>
  </si>
  <si>
    <t>Purchase price adjustment</t>
  </si>
  <si>
    <t>Related party receivables and payables, eliminated</t>
  </si>
  <si>
    <t>Wilmington, LLC Drop-Down | First Hancock JV</t>
  </si>
  <si>
    <t>Total cash consideration</t>
  </si>
  <si>
    <t>Wilmington, LLC Drop-Down | First Hancock JV | Maximum</t>
  </si>
  <si>
    <t>Throughput volume | MT</t>
  </si>
  <si>
    <t>Enviva Pellets Wiggins, LLC</t>
  </si>
  <si>
    <t>Purchase price of assets sold</t>
  </si>
  <si>
    <t>Loss (gain) on disposal of assets</t>
  </si>
  <si>
    <t>Enviva Partners Finance Corp.</t>
  </si>
  <si>
    <t>Percentage of interest in subsidiaries</t>
  </si>
  <si>
    <t>100.00%</t>
  </si>
  <si>
    <t>Enviva GP, LLC</t>
  </si>
  <si>
    <t>Enviva, LP</t>
  </si>
  <si>
    <t>99.999%</t>
  </si>
  <si>
    <t>Enviva, LP | Enviva GP, LLC</t>
  </si>
  <si>
    <t>0.001%</t>
  </si>
  <si>
    <t>Enviva Pellets Amory, LLC | Enviva, LP</t>
  </si>
  <si>
    <t>Enviva Pellets Ahoskie, LLC | Enviva, LP</t>
  </si>
  <si>
    <t>Enviva Port Of Chesapeake, LLC | Enviva, LP</t>
  </si>
  <si>
    <t>Enviva Pellets Northampton, LLC | Enviva, LP</t>
  </si>
  <si>
    <t>Enviva Pellets Southampton, LLC | Enviva, LP</t>
  </si>
  <si>
    <t>Enviva Pellets Cottondale, LLC | Enviva, LP</t>
  </si>
  <si>
    <t>Enviva Materials, LLC | Enviva, LP</t>
  </si>
  <si>
    <t>Enviva Energy Services, LLC | Enviva, LP</t>
  </si>
  <si>
    <t>Enviva Pellets Perkinston, LLC | Enviva, LP</t>
  </si>
  <si>
    <t>Enviva Pellets Sampson, LLC | First Hancock JV</t>
  </si>
  <si>
    <t>Enviva Pellets Sampson, LLC | Enviva, LP</t>
  </si>
  <si>
    <t>Enviva Port of Wilmington, LLC | Enviva, LP</t>
  </si>
  <si>
    <t>Enviva Port of Panama City, LLC | Enviva, LP</t>
  </si>
  <si>
    <t>Enviva MLP International Holdings, LLC | Enviva, LP</t>
  </si>
  <si>
    <t>Enviva Energy Services Cooperatief, U.A. | Enviva, LP</t>
  </si>
  <si>
    <t>99.00%</t>
  </si>
  <si>
    <t>Enviva Energy Services Cooperatief, U.A. | Enviva MLP International Holdings</t>
  </si>
  <si>
    <t>1.00%</t>
  </si>
  <si>
    <t>Enviva Energy Services (Jersey), Limited | Enviva MLP International Holdings</t>
  </si>
  <si>
    <t>Initial Public Offering (Details) - USD ($) $ / shares in Units, $ in Thousands</t>
  </si>
  <si>
    <t>May 04, 2015</t>
  </si>
  <si>
    <t>Ownership interest by Non-controlling interest (as a percent)</t>
  </si>
  <si>
    <t>48.30%</t>
  </si>
  <si>
    <t>Net proceeds from issuance</t>
  </si>
  <si>
    <t>Repayment of intercompany indebtedness</t>
  </si>
  <si>
    <t>Distributions to partnership sponsor</t>
  </si>
  <si>
    <t>Amount retained for general purposes</t>
  </si>
  <si>
    <t>IPO | Common Units</t>
  </si>
  <si>
    <t>Shares issued</t>
  </si>
  <si>
    <t>Share price (in dollars per share)</t>
  </si>
  <si>
    <t>Share price, net of underwriting discounts (in dollars per share)</t>
  </si>
  <si>
    <t>Over-Allotment Option | Common Units</t>
  </si>
  <si>
    <t>Significant Accounting Policies - Policies (Details)</t>
  </si>
  <si>
    <t>Oct. 10, 2017USD ($)</t>
  </si>
  <si>
    <t>Dec. 14, 2016T</t>
  </si>
  <si>
    <t>Dec. 11, 2015T</t>
  </si>
  <si>
    <t>Apr. 09, 2015USD ($)</t>
  </si>
  <si>
    <t>Oct. 31, 2017USD ($)</t>
  </si>
  <si>
    <t>Apr. 30, 2017</t>
  </si>
  <si>
    <t>Apr. 30, 2015USD ($)</t>
  </si>
  <si>
    <t>Dec. 31, 2017USD ($)segmentitem</t>
  </si>
  <si>
    <t>Dec. 31, 2016USD ($)segmentitem</t>
  </si>
  <si>
    <t>Dec. 31, 2010</t>
  </si>
  <si>
    <t>Aug. 08, 2016USD ($)</t>
  </si>
  <si>
    <t>Number of operating segments | segment</t>
  </si>
  <si>
    <t>Accounts receivable and Allowance for Doubtful Accounts</t>
  </si>
  <si>
    <t>Derivative Instruments and Hedges</t>
  </si>
  <si>
    <t>Forecast period for revenue transactions that are hedged by foreign currency hedge derivatives</t>
  </si>
  <si>
    <t>60 months</t>
  </si>
  <si>
    <t>Termination payment for interest rate swap derivative</t>
  </si>
  <si>
    <t>Debt issuance cost</t>
  </si>
  <si>
    <t>Goodwill.</t>
  </si>
  <si>
    <t>Number of reporting units for goodwill analysis | item</t>
  </si>
  <si>
    <t>Goodwill impairment</t>
  </si>
  <si>
    <t>Period of wood pellet contract</t>
  </si>
  <si>
    <t>6 years</t>
  </si>
  <si>
    <t>$55.0 Million senior unsecured notes Due 2021</t>
  </si>
  <si>
    <t>Aggregate principal</t>
  </si>
  <si>
    <t>Interest rate (as a percent)</t>
  </si>
  <si>
    <t>8.50%</t>
  </si>
  <si>
    <t>Debt instrument redemption price percentage</t>
  </si>
  <si>
    <t>106.25%</t>
  </si>
  <si>
    <t>Disposal group held for sale</t>
  </si>
  <si>
    <t>Leasehold improvements</t>
  </si>
  <si>
    <t>Estimated useful life</t>
  </si>
  <si>
    <t>Minimum | Land improvements</t>
  </si>
  <si>
    <t>Minimum | Buildings</t>
  </si>
  <si>
    <t>5 years</t>
  </si>
  <si>
    <t>Minimum | Machinery and equipment</t>
  </si>
  <si>
    <t>2 years</t>
  </si>
  <si>
    <t>Minimum | Vehicles</t>
  </si>
  <si>
    <t>Minimum | Furniture and office equipment</t>
  </si>
  <si>
    <t>Maximum | Land improvements</t>
  </si>
  <si>
    <t>17 years</t>
  </si>
  <si>
    <t>Maximum | Buildings</t>
  </si>
  <si>
    <t>40 years</t>
  </si>
  <si>
    <t>Maximum | Machinery and equipment</t>
  </si>
  <si>
    <t>25 years</t>
  </si>
  <si>
    <t>Maximum | Vehicles</t>
  </si>
  <si>
    <t>Maximum | Furniture and office equipment</t>
  </si>
  <si>
    <t>Common Units | Maximum</t>
  </si>
  <si>
    <t>Deferred Issuance Costs</t>
  </si>
  <si>
    <t>Stated value of common units covered in the Equity Distribution Agreement</t>
  </si>
  <si>
    <t>Stated value of common units authorized for sale</t>
  </si>
  <si>
    <t>General Partner | Minimum</t>
  </si>
  <si>
    <t>Net Income per Limited Partner Unit..</t>
  </si>
  <si>
    <t>Quarterly distribution of operating surplus (as a percent)</t>
  </si>
  <si>
    <t>15.00%</t>
  </si>
  <si>
    <t>General Partner | Maximum</t>
  </si>
  <si>
    <t>50.00%</t>
  </si>
  <si>
    <t>DONG Energy Thermal Power A/S | Enviva Pellets Sampson</t>
  </si>
  <si>
    <t>Significant Accounting Policies - Reclassifications (Details) - USD ($) $ in Thousands</t>
  </si>
  <si>
    <t>Common control transactions</t>
  </si>
  <si>
    <t>Transactions Between Entities Under Common Control (Details) - USD ($) $ in Thousands</t>
  </si>
  <si>
    <t>Oct. 02, 2017</t>
  </si>
  <si>
    <t>Dec. 14, 2016</t>
  </si>
  <si>
    <t>Sep. 30, 2017</t>
  </si>
  <si>
    <t>Mar. 31, 2017</t>
  </si>
  <si>
    <t>Sep. 30, 2016</t>
  </si>
  <si>
    <t>Jun. 30, 2016</t>
  </si>
  <si>
    <t>Mar. 31, 2016</t>
  </si>
  <si>
    <t>Dec. 10, 2015</t>
  </si>
  <si>
    <t>Dec. 13, 2016</t>
  </si>
  <si>
    <t>Dec. 31, 2014</t>
  </si>
  <si>
    <t>Liabilities:</t>
  </si>
  <si>
    <t>Property, plant and equipment, net of accumulated depreciation</t>
  </si>
  <si>
    <t>Other assets</t>
  </si>
  <si>
    <t>Total long-term debt</t>
  </si>
  <si>
    <t>Other liabilities</t>
  </si>
  <si>
    <t>Total partners' capital</t>
  </si>
  <si>
    <t>Net cash provided by (used in) operating activities</t>
  </si>
  <si>
    <t>Net cash provided by financing activities</t>
  </si>
  <si>
    <t>Net (decrease) increase in cash and cash equivalents</t>
  </si>
  <si>
    <t>As Previously Reported</t>
  </si>
  <si>
    <t>As Previously Reported | General Partner</t>
  </si>
  <si>
    <t>As Previously Reported | Limited Partners</t>
  </si>
  <si>
    <t>Recast Adjustment | Wilmington, LLC Drop-Down</t>
  </si>
  <si>
    <t>Recast Adjustment | General Partner | Wilmington, LLC Drop-Down</t>
  </si>
  <si>
    <t>Predecessor | As Previously Reported</t>
  </si>
  <si>
    <t>Transactions Between Entities Under Common Control [Line Items]</t>
  </si>
  <si>
    <t>Total cash consideration paid to Hancock JV</t>
  </si>
  <si>
    <t>Assets:</t>
  </si>
  <si>
    <t>Related party receivables</t>
  </si>
  <si>
    <t>Property, plant and equipment, net</t>
  </si>
  <si>
    <t>Related party payables</t>
  </si>
  <si>
    <t>Long-term debt and capital lease oblgations</t>
  </si>
  <si>
    <t>Long-term liabilities</t>
  </si>
  <si>
    <t>Net assets contributed to Partnership</t>
  </si>
  <si>
    <t>Deferred consideration paid to Hancock JV</t>
  </si>
  <si>
    <t>Significant Risks and Uncertainties, Including Business and Credit Concentrations (Details) - Product Sales - Percentage of sales - customer</t>
  </si>
  <si>
    <t>Concentration Risk</t>
  </si>
  <si>
    <t>Number of customers</t>
  </si>
  <si>
    <t>Concentration risk (as a percent)</t>
  </si>
  <si>
    <t>93.00%</t>
  </si>
  <si>
    <t>90.00%</t>
  </si>
  <si>
    <t>Customer A</t>
  </si>
  <si>
    <t>66.00%</t>
  </si>
  <si>
    <t>75.00%</t>
  </si>
  <si>
    <t>56.00%</t>
  </si>
  <si>
    <t>Customer B</t>
  </si>
  <si>
    <t>12.00%</t>
  </si>
  <si>
    <t>19.00%</t>
  </si>
  <si>
    <t>Customer C</t>
  </si>
  <si>
    <t>18.00%</t>
  </si>
  <si>
    <t>Customer D</t>
  </si>
  <si>
    <t>Property, Plant and Equipment (Details) - USD ($) $ in Thousands</t>
  </si>
  <si>
    <t>Components of Property, plant and equipment</t>
  </si>
  <si>
    <t>Property, plant and equipment, gross</t>
  </si>
  <si>
    <t>Less accumulated depreciation</t>
  </si>
  <si>
    <t>Property, plant and equipment excluding construction in progress</t>
  </si>
  <si>
    <t>Construction in progress</t>
  </si>
  <si>
    <t>Total property, plant and equipment, net</t>
  </si>
  <si>
    <t>Total depreciation expense</t>
  </si>
  <si>
    <t>Capital leases, cost</t>
  </si>
  <si>
    <t>Capital leases, accumulated depreciation</t>
  </si>
  <si>
    <t>Land</t>
  </si>
  <si>
    <t>Land improvements</t>
  </si>
  <si>
    <t>Buildings</t>
  </si>
  <si>
    <t>Machinery and equipment</t>
  </si>
  <si>
    <t>Vehicles</t>
  </si>
  <si>
    <t>Furniture and office equipment</t>
  </si>
  <si>
    <t>Leasehold improvements.</t>
  </si>
  <si>
    <t>Inventories (Details) - USD ($) $ in Thousands</t>
  </si>
  <si>
    <t>Raw materials and work-in-progress</t>
  </si>
  <si>
    <t>Consumable tooling</t>
  </si>
  <si>
    <t>Finished goods</t>
  </si>
  <si>
    <t>Total inventories</t>
  </si>
  <si>
    <t>Derivative Instruments - Fair Values (Details) - USD ($) $ in Thousands</t>
  </si>
  <si>
    <t>Derivatives designated as hedging instruments</t>
  </si>
  <si>
    <t>Fair value of cash flow hedges</t>
  </si>
  <si>
    <t>Total asset derivative</t>
  </si>
  <si>
    <t>Total liability derivative</t>
  </si>
  <si>
    <t>Derivatives designated as hedging instruments | Prepaid and other current assets | Foreign currency exchange forward contracts</t>
  </si>
  <si>
    <t>Derivatives designated as hedging instruments | Prepaid and other current assets | Foreign currency exchange purchased option contracts</t>
  </si>
  <si>
    <t>Derivatives designated as hedging instruments | Other current assets | Interest rate swap contracts</t>
  </si>
  <si>
    <t>Derivatives designated as hedging instruments | Other long-term assets | Foreign currency exchange forward contracts</t>
  </si>
  <si>
    <t>Derivatives designated as hedging instruments | Other long-term liabilities | Foreign currency exchange forward contracts</t>
  </si>
  <si>
    <t>Derivatives designated as hedging instruments | Other long-term liabilities | Foreign currency exchange purchased option contracts</t>
  </si>
  <si>
    <t>Derivatives designated as hedging instruments | Other long-term liabilities | Interest rate swap contracts</t>
  </si>
  <si>
    <t>Derivatives not designated as hedging instruments</t>
  </si>
  <si>
    <t>Derivatives not designated as hedging instruments | Prepaid and other current assets | Foreign currency exchange forward contracts</t>
  </si>
  <si>
    <t>Derivatives not designated as hedging instruments | Prepaid and other current assets | Foreign currency exchange purchased option contracts</t>
  </si>
  <si>
    <t>Derivatives not designated as hedging instruments | Accrued and other current liabilities | Foreign currency exchange forward contracts</t>
  </si>
  <si>
    <t>Derivatives not designated as hedging instruments | Other long-term assets | Foreign currency exchange purchased option contracts</t>
  </si>
  <si>
    <t>Derivatives not designated as hedging instruments | Other long-term assets | Interest rate swap contracts</t>
  </si>
  <si>
    <t>Derivatives not designated as hedging instruments | Other long-term liabilities | Foreign currency exchange forward contracts</t>
  </si>
  <si>
    <t>Derivative Instruments - Changes In Accumulated Comprehensive Income (Details) - USD ($) $ in Thousands</t>
  </si>
  <si>
    <t>Dec. 31, 2018</t>
  </si>
  <si>
    <t>Gains (losses) of derivative instruments designated as cash flow hedges in other comprehensive income</t>
  </si>
  <si>
    <t>Net derivative settlement termination payment amount</t>
  </si>
  <si>
    <t>Foreign currency exchange forward contracts</t>
  </si>
  <si>
    <t>Amount of Gain (Loss) in Other Comprehensive Income on Derivative (Effective Portion)</t>
  </si>
  <si>
    <t>Foreign currency exchange forward contracts | Product sales.</t>
  </si>
  <si>
    <t>Amount of Gain (Loss) Reclassified from Accumulated Other Comprehensive Income into Income</t>
  </si>
  <si>
    <t>Amount of Gain (Loss) Recognized in Income on Derivative (Ineffective Portion and Amount Excluded from Effectiveness Testing)</t>
  </si>
  <si>
    <t>Foreign currency exchange forward contracts | Other expense</t>
  </si>
  <si>
    <t>Foreign currency exchange purchased option contracts</t>
  </si>
  <si>
    <t>Foreign currency exchange purchased option contracts | Other expense</t>
  </si>
  <si>
    <t>Interest rate swap contracts</t>
  </si>
  <si>
    <t>Interest rate swap contracts | Other income</t>
  </si>
  <si>
    <t>Interest rate swap contracts | Other expense</t>
  </si>
  <si>
    <t>Cash flow hedges</t>
  </si>
  <si>
    <t>Cash flow hedges | Derivatives designated as hedging instruments | Forecast</t>
  </si>
  <si>
    <t>Derivative Instruments - Notional Amounts (Details) - Dec. 31, 2017 € in Thousands, £ in Thousands, $ in Thousands</t>
  </si>
  <si>
    <t>GBP (£)</t>
  </si>
  <si>
    <t>EUR (€)</t>
  </si>
  <si>
    <t>USD ($)</t>
  </si>
  <si>
    <t>Notional amounts of outstanding derivatives instruments designated as cash flow hedges</t>
  </si>
  <si>
    <t>Notional amount</t>
  </si>
  <si>
    <t>Notional amount | £</t>
  </si>
  <si>
    <t>Notional amount | $</t>
  </si>
  <si>
    <t>Derivative Instruments - Other (Details) - USD ($) $ in Thousands</t>
  </si>
  <si>
    <t>Apr. 09, 2015</t>
  </si>
  <si>
    <t>Apr. 30, 2015</t>
  </si>
  <si>
    <t>Payment Of Termination Of Interest Rate Swap Derivative</t>
  </si>
  <si>
    <t>Predecessor | Interest rate swap contracts</t>
  </si>
  <si>
    <t>Minimum swap percent of term loan outstanding balance</t>
  </si>
  <si>
    <t>Fair Value Measurements (Details) - USD ($) $ in Thousands</t>
  </si>
  <si>
    <t>Long-term Debt</t>
  </si>
  <si>
    <t>Fair Value, Measurements, Recurring | Level 2 | Carrying Amount</t>
  </si>
  <si>
    <t>Other long-term debt and capital lease obligation</t>
  </si>
  <si>
    <t>Total long-term debit and capital obligations</t>
  </si>
  <si>
    <t>Fair Value, Measurements, Recurring | Level 2 | Fair Value</t>
  </si>
  <si>
    <t>Goodwill and Other Intangible Assets (Details) - USD ($) $ in Thousands</t>
  </si>
  <si>
    <t>1 Months Ended</t>
  </si>
  <si>
    <t>Acquired Intangible Assets</t>
  </si>
  <si>
    <t>Gross Carrying Amount</t>
  </si>
  <si>
    <t>Accumulated Amortization</t>
  </si>
  <si>
    <t>Net Carrying Amount</t>
  </si>
  <si>
    <t>Amortization expense</t>
  </si>
  <si>
    <t>Maturities of amortization expense</t>
  </si>
  <si>
    <t>Year ending December 31, 2018</t>
  </si>
  <si>
    <t>Enviva Pellets Cottondale, LLC</t>
  </si>
  <si>
    <t>Goodwill acquired</t>
  </si>
  <si>
    <t>IN Group Companies and Enviva Pellets Amory</t>
  </si>
  <si>
    <t>Favorable customer contracts</t>
  </si>
  <si>
    <t>Amortization Period</t>
  </si>
  <si>
    <t>3 years</t>
  </si>
  <si>
    <t>Wood pellet contract</t>
  </si>
  <si>
    <t>Assets Held for Sale - (Details) - USD ($) $ in Thousands</t>
  </si>
  <si>
    <t>Dec. 28, 2017</t>
  </si>
  <si>
    <t>Dec. 27, 2017</t>
  </si>
  <si>
    <t>Impairment of Long-Lived Assets to be Disposed of</t>
  </si>
  <si>
    <t>Disposed of by Sale</t>
  </si>
  <si>
    <t>Administrative Expenses | Disposed of by Sale</t>
  </si>
  <si>
    <t>Long-Term Debt and Capital Lease Obligations - Note Disclosure (Details) $ in Thousands</t>
  </si>
  <si>
    <t>Nov. 01, 2016USD ($)</t>
  </si>
  <si>
    <t>Oct. 18, 2016USD ($)</t>
  </si>
  <si>
    <t>Apr. 09, 2016</t>
  </si>
  <si>
    <t>May 04, 2015USD ($)</t>
  </si>
  <si>
    <t>Aug. 31, 2017</t>
  </si>
  <si>
    <t>Mar. 31, 2015USD ($)</t>
  </si>
  <si>
    <t>Dec. 14, 2016USD ($)</t>
  </si>
  <si>
    <t>Oct. 17, 2016USD ($)</t>
  </si>
  <si>
    <t>Oct. 16, 2016USD ($)</t>
  </si>
  <si>
    <t>Jan. 22, 2016USD ($)</t>
  </si>
  <si>
    <t>Dec. 11, 2015USD ($)</t>
  </si>
  <si>
    <t>Jan. 05, 2015USD ($)</t>
  </si>
  <si>
    <t>Nov. 30, 2012USD ($)</t>
  </si>
  <si>
    <t>Long term debt and capital lease obligations</t>
  </si>
  <si>
    <t>Long-term debt</t>
  </si>
  <si>
    <t>Senior Notes Due 2021</t>
  </si>
  <si>
    <t>Repayment of notes payable related party</t>
  </si>
  <si>
    <t>Senior Secured Credit Facilities</t>
  </si>
  <si>
    <t>Distribution of cash to sponsor</t>
  </si>
  <si>
    <t>Debt proceeds used to finance acquisition</t>
  </si>
  <si>
    <t>Green Circle</t>
  </si>
  <si>
    <t>Effective rate (as a percent)</t>
  </si>
  <si>
    <t>4.00%</t>
  </si>
  <si>
    <t>Notes payable related-party</t>
  </si>
  <si>
    <t>Acquisition II</t>
  </si>
  <si>
    <t>Related-party notes payable repaid</t>
  </si>
  <si>
    <t>Accrued interest paid</t>
  </si>
  <si>
    <t>Face amount</t>
  </si>
  <si>
    <t>Unamortized discount</t>
  </si>
  <si>
    <t>Unamortized premium</t>
  </si>
  <si>
    <t>Repayment of debt</t>
  </si>
  <si>
    <t>Aggregate principal amount</t>
  </si>
  <si>
    <t>Repayment of credit facilities in full including related accrued interest</t>
  </si>
  <si>
    <t>Floor rate for Eurodollar term loan borrowings</t>
  </si>
  <si>
    <t>Step down in Leverage Ratio</t>
  </si>
  <si>
    <t>Increase in Leverage Ratio</t>
  </si>
  <si>
    <t>Senior Secured Credit Facilities | Tranche A-1 and A-2 advances</t>
  </si>
  <si>
    <t>Senior Secured Credit Facilities | Tranche A-1 advances</t>
  </si>
  <si>
    <t>Senior Secured Credit Facilities | Tranche A-3 advances</t>
  </si>
  <si>
    <t>Senior Secured Credit Facilities | Revolving credit commitments</t>
  </si>
  <si>
    <t>Letters of credit outstanding</t>
  </si>
  <si>
    <t>Commitment fee payable on undrawn commitments (as a percent)</t>
  </si>
  <si>
    <t>0.50%</t>
  </si>
  <si>
    <t>Commitment fee payable subject to a step down</t>
  </si>
  <si>
    <t>0.375%</t>
  </si>
  <si>
    <t>Senior Secured Credit Facilities | Revolving credit commitments | Eurodollar rate</t>
  </si>
  <si>
    <t>7.00%</t>
  </si>
  <si>
    <t>Senior Secured Credit Facilities | Minimum</t>
  </si>
  <si>
    <t>Interest coverage ratio</t>
  </si>
  <si>
    <t>Senior Secured Credit Facilities | Maximum</t>
  </si>
  <si>
    <t>Initial Leverage Ratio</t>
  </si>
  <si>
    <t>Senior Secured Credit Facilities | Maximum | Revolving credit commitments</t>
  </si>
  <si>
    <t>Total Leverage ratio</t>
  </si>
  <si>
    <t>200.00%</t>
  </si>
  <si>
    <t>Senior Notes Due 2021 | Senior Notes Due 2021</t>
  </si>
  <si>
    <t>Percentage of ownership of notes that were tendered</t>
  </si>
  <si>
    <t>Debt issuance costs</t>
  </si>
  <si>
    <t>108.50%</t>
  </si>
  <si>
    <t>Senior Notes Due 2021 | During the twelve-month period beginning November 1, 2018 | Senior Notes Due 2021</t>
  </si>
  <si>
    <t>104.25%</t>
  </si>
  <si>
    <t>Senior Notes Due 2021 | During the twelve-month period beginning November 1, 2019 | Senior Notes Due 2021</t>
  </si>
  <si>
    <t>102.125%</t>
  </si>
  <si>
    <t>Senior Notes Due 2021 | Beginning November 1, 2020 and thereafter | Senior Notes Due 2021</t>
  </si>
  <si>
    <t>Senior Notes Due 2021 | Minimum | Prior to November 1, 2018 | Senior Notes Due 2021</t>
  </si>
  <si>
    <t>Senior Notes redemption provision</t>
  </si>
  <si>
    <t>Percentage of principle required to be outstanding after redemption</t>
  </si>
  <si>
    <t>65.00%</t>
  </si>
  <si>
    <t>Senior Notes Due 2021 | Maximum | Prior to November 1, 2018 | Senior Notes Due 2021</t>
  </si>
  <si>
    <t>Percentage of principle amount to be redeemed</t>
  </si>
  <si>
    <t>35.00%</t>
  </si>
  <si>
    <t>Number of days in redemption period after the closing of the equity offering</t>
  </si>
  <si>
    <t>120 days</t>
  </si>
  <si>
    <t>First Incremental Term Loan</t>
  </si>
  <si>
    <t>First Incremental Term Loan | Tranche A-4 advances</t>
  </si>
  <si>
    <t>First Incremental Term Loan | Tranche A-4 advances | Enviva FiberCo. LLC</t>
  </si>
  <si>
    <t>Unamortized discount rate (as a percent)</t>
  </si>
  <si>
    <t>Prior Senior Secured Credit Facilities</t>
  </si>
  <si>
    <t>Enviva Pellets Wiggins construction loan and working capital line</t>
  </si>
  <si>
    <t>Predecessor | Prior Senior Secured Credit Facilities</t>
  </si>
  <si>
    <t>Long-Term Debt and Capital Lease Obligations - Capital Lease Obligation Table (Details) - USD ($) $ in Thousands</t>
  </si>
  <si>
    <t>Long term debt</t>
  </si>
  <si>
    <t>Total long-term debt and capital lease obligations</t>
  </si>
  <si>
    <t>less current portion of long-term debt and capital lease obligations</t>
  </si>
  <si>
    <t>Long-term debt and capital lease obligations, excluding current installments</t>
  </si>
  <si>
    <t>Depreciation expense</t>
  </si>
  <si>
    <t>Maturities of long-term debt and capital lease obligations</t>
  </si>
  <si>
    <t>Other loans</t>
  </si>
  <si>
    <t>Capital Lease Obligations.</t>
  </si>
  <si>
    <t>Capital Lease Obligations</t>
  </si>
  <si>
    <t>Senior Notes</t>
  </si>
  <si>
    <t>Unamortized Discount And Debt Issuance Costs</t>
  </si>
  <si>
    <t>Actual rate (as a percent)</t>
  </si>
  <si>
    <t>Related-Party Transactions (Details) $ in Thousands</t>
  </si>
  <si>
    <t>Oct. 02, 2017USD ($)</t>
  </si>
  <si>
    <t>Jun. 23, 2017USD ($)</t>
  </si>
  <si>
    <t>Apr. 01, 2017T</t>
  </si>
  <si>
    <t>Dec. 14, 2016USD ($)MT</t>
  </si>
  <si>
    <t>Sep. 26, 2016itemT</t>
  </si>
  <si>
    <t>Sep. 07, 2016T</t>
  </si>
  <si>
    <t>Jan. 31, 2016MT</t>
  </si>
  <si>
    <t>Dec. 31, 2017USD ($)itemMT</t>
  </si>
  <si>
    <t>Related-Party Transaction</t>
  </si>
  <si>
    <t>Amount due to related-party</t>
  </si>
  <si>
    <t>Accrued liabilities</t>
  </si>
  <si>
    <t>First Hancock JV</t>
  </si>
  <si>
    <t>Number of payment agreements | item</t>
  </si>
  <si>
    <t>Enviva Port of Wilmington, LLC | First Hancock JV</t>
  </si>
  <si>
    <t>Related party revenue</t>
  </si>
  <si>
    <t>Cost of goods sold.</t>
  </si>
  <si>
    <t>Related party expenses</t>
  </si>
  <si>
    <t>Enviva FiberCo. LLC</t>
  </si>
  <si>
    <t>Purchase of raw materials</t>
  </si>
  <si>
    <t>Annual volume of wood pellets to be sold | MT</t>
  </si>
  <si>
    <t>New MSA</t>
  </si>
  <si>
    <t>MSA related expenses incurred</t>
  </si>
  <si>
    <t>New MSA | Inventory finished goods</t>
  </si>
  <si>
    <t>MSA related costs included in finished goods inventory</t>
  </si>
  <si>
    <t>New MSA | Related-party payable</t>
  </si>
  <si>
    <t>New MSA | Cost of goods sold.</t>
  </si>
  <si>
    <t>New MSA | General and administrative expenses</t>
  </si>
  <si>
    <t>New MSA | Enviva Management Company, LLC</t>
  </si>
  <si>
    <t>Term of agreement</t>
  </si>
  <si>
    <t>Secondary Supply Agreement | First Hancock JV</t>
  </si>
  <si>
    <t>Biomass Purchase Agreement | Enviva Pellets Sampson, LLC</t>
  </si>
  <si>
    <t>Number of confirmations under the Master Agreement | item</t>
  </si>
  <si>
    <t>Annual volume of wood pellets to be sold | T</t>
  </si>
  <si>
    <t>Annual volume of wood pellets to be purchased | T</t>
  </si>
  <si>
    <t>Biomass Option Agreement | Enviva Holdings, LP.</t>
  </si>
  <si>
    <t>Amount of wood pellets that may be repurchased | T</t>
  </si>
  <si>
    <t>Biomass Option Agreement | Enviva Holdings, LP. | Cost of goods sold.</t>
  </si>
  <si>
    <t>Wood pellets purchased</t>
  </si>
  <si>
    <t>Payment Agreements | First Hancock JV</t>
  </si>
  <si>
    <t>Reimbursable expenses incurred</t>
  </si>
  <si>
    <t>Enviva FiberCo. LLC | First Incremental Term Loan | Tranche A-4 advances</t>
  </si>
  <si>
    <t>Related-party receivable</t>
  </si>
  <si>
    <t>Sampson, LLC Drop-Down | Biomass Option Agreement</t>
  </si>
  <si>
    <t>Revenue earned from wood pellets sold</t>
  </si>
  <si>
    <t>Wilmington, LLC Drop-Down | Terminal Services Agreement | Cost of goods sold.</t>
  </si>
  <si>
    <t>Terminal service fees</t>
  </si>
  <si>
    <t>Wilmington, LLC Drop-Down | Terminal Services Agreement | Minimum | First Hancock JV</t>
  </si>
  <si>
    <t>Quarterly amounts of pellets to be delivered | MT</t>
  </si>
  <si>
    <t>Income Taxes (Details) - USD ($) $ in Thousands</t>
  </si>
  <si>
    <t>Reserves for uncertain tax position</t>
  </si>
  <si>
    <t>Provision for income tax</t>
  </si>
  <si>
    <t>Reserves for interest and penalties</t>
  </si>
  <si>
    <t>Partners' Capital - Ownership and Shares (Details) - shares</t>
  </si>
  <si>
    <t>Dec. 11, 2015</t>
  </si>
  <si>
    <t>Partners' Capital and Distribution</t>
  </si>
  <si>
    <t>Ownership interest (as a percent)</t>
  </si>
  <si>
    <t>51.70%</t>
  </si>
  <si>
    <t>Allocations to partners (as a percent)</t>
  </si>
  <si>
    <t>Number of units issued to partnership's sponsor</t>
  </si>
  <si>
    <t>Issuance of common units associated with Enviva Pellets Southampton Drop-Down (in units)</t>
  </si>
  <si>
    <t>Partners' Capital - Incentive Distribution Rights (Details) - General Partner</t>
  </si>
  <si>
    <t>Minimum</t>
  </si>
  <si>
    <t>Incentive Distribution Rights</t>
  </si>
  <si>
    <t>Maximum</t>
  </si>
  <si>
    <t>Partners' Capital - At-the-Market Offering Program and Sampson Drop-Down (Details) - USD ($) $ / shares in Units, $ in Thousands</t>
  </si>
  <si>
    <t>Aug. 08, 2016</t>
  </si>
  <si>
    <t>At-the-Market Offering Program</t>
  </si>
  <si>
    <t>Proceeds from sale of common units, net of commissions</t>
  </si>
  <si>
    <t>Sampson Drop-Down</t>
  </si>
  <si>
    <t>Deferred issuance costs</t>
  </si>
  <si>
    <t>Commissions on sale of common units</t>
  </si>
  <si>
    <t>Issuance of common units (in units)</t>
  </si>
  <si>
    <t>Sampson, LLC Drop-Down | First Hancock JV | Enviva Pellets Sampson</t>
  </si>
  <si>
    <t>Partners' Capital - Cash Distributions to Unitholders (Details) - USD ($) $ / shares in Units, $ in Millions</t>
  </si>
  <si>
    <t>Jan. 31, 2018</t>
  </si>
  <si>
    <t>Nov. 02, 2017</t>
  </si>
  <si>
    <t>Aug. 02, 2017</t>
  </si>
  <si>
    <t>May 03, 2017</t>
  </si>
  <si>
    <t>Feb. 01, 2017</t>
  </si>
  <si>
    <t>Nov. 02, 2016</t>
  </si>
  <si>
    <t>Aug. 03, 2016</t>
  </si>
  <si>
    <t>May 04, 2016</t>
  </si>
  <si>
    <t>Cash distribution declared</t>
  </si>
  <si>
    <t>Cash distribution declared (in dollars per unit)</t>
  </si>
  <si>
    <t>Incentive distribution paid</t>
  </si>
  <si>
    <t>Partners' Capital - Accumulated Other Comprehensive Income (Details) - USD ($) $ in Thousands</t>
  </si>
  <si>
    <t>Accumulated Other Comprehensive Income (Loss)</t>
  </si>
  <si>
    <t>Other comprehensive income</t>
  </si>
  <si>
    <t>Changes in accumulated other comprehensive income</t>
  </si>
  <si>
    <t>Net unrealized losses</t>
  </si>
  <si>
    <t>Accumulated Other Comprehensive Income.</t>
  </si>
  <si>
    <t>Beginning of period</t>
  </si>
  <si>
    <t>End of period</t>
  </si>
  <si>
    <t>Partners' Capital - Noncontrolling Interest (Details) - USD ($) $ in Thousands</t>
  </si>
  <si>
    <t>Noncontrolling Interest</t>
  </si>
  <si>
    <t>Net loss</t>
  </si>
  <si>
    <t>Enviva Holdings, LP | Series B</t>
  </si>
  <si>
    <t>67.00%</t>
  </si>
  <si>
    <t>Equity-Based Awards (Details) - USD ($) $ / shares in Units, $ in Thousands</t>
  </si>
  <si>
    <t>Feb. 03, 2017</t>
  </si>
  <si>
    <t>Weighted Average Grant Date Fair Value per Unit</t>
  </si>
  <si>
    <t>Phantom units</t>
  </si>
  <si>
    <t>Period in which distribution related to DERs are required to be paid</t>
  </si>
  <si>
    <t>60 days</t>
  </si>
  <si>
    <t>Distribution Equivalent Rights</t>
  </si>
  <si>
    <t>Distributions paid related to DERs</t>
  </si>
  <si>
    <t>Distribution Equivalent Rights | Related party accrued liabilities</t>
  </si>
  <si>
    <t>LTIP</t>
  </si>
  <si>
    <t>Number of common units to be awarded under the plan</t>
  </si>
  <si>
    <t>Number of Units</t>
  </si>
  <si>
    <t>Nonvested at the beginning of the period (in units)</t>
  </si>
  <si>
    <t>Granted (in units)</t>
  </si>
  <si>
    <t>Forfeitures (in units)</t>
  </si>
  <si>
    <t>Vested (in units)</t>
  </si>
  <si>
    <t>Nonvested at the end of the period (in units)</t>
  </si>
  <si>
    <t>Nonvested at the beginning of the period (in dollars per unit)</t>
  </si>
  <si>
    <t>Granted (in dollars per unit)</t>
  </si>
  <si>
    <t>Forfeitures (in dollar per unit)</t>
  </si>
  <si>
    <t>Vested (in dollars per unit)</t>
  </si>
  <si>
    <t>Nonvested at the end of the period (in dollars per unit)</t>
  </si>
  <si>
    <t>Grant date fair value</t>
  </si>
  <si>
    <t>Affiliate Grants | General and administrative expenses</t>
  </si>
  <si>
    <t>Affiliate Grants | Phantom units</t>
  </si>
  <si>
    <t>Compensation expense</t>
  </si>
  <si>
    <t>Vesting period</t>
  </si>
  <si>
    <t>Affiliate Grants | Performance Based Phantom units</t>
  </si>
  <si>
    <t>Unpaid DER amounts</t>
  </si>
  <si>
    <t>Affiliate Grants | Performance Based Phantom units | Accrued liabilities</t>
  </si>
  <si>
    <t>Affiliate Grants | Performance Based Phantom units | Other long-term liabilities</t>
  </si>
  <si>
    <t>Non Employee Directors</t>
  </si>
  <si>
    <t>Director Grants | Phantom units</t>
  </si>
  <si>
    <t>Fair value of units granted</t>
  </si>
  <si>
    <t>Net Income per Limited Partner Unit - Dilutive Units (Details)</t>
  </si>
  <si>
    <t>Subordinated Units</t>
  </si>
  <si>
    <t>Potentially dilutive subordinated units outstanding</t>
  </si>
  <si>
    <t>Net Income per Limited Partner Unit - Computation of Net Income (Loss) Table (Details) - USD ($) $ / shares in Units, $ in Thousands</t>
  </si>
  <si>
    <t>Net loss attributable to noncontrolling partners' interests</t>
  </si>
  <si>
    <t>Less: Distributions declared on:</t>
  </si>
  <si>
    <t>Distributions declared</t>
  </si>
  <si>
    <t>Undistributed earnings:</t>
  </si>
  <si>
    <t>Earnings less than distributions</t>
  </si>
  <si>
    <t>IDRs</t>
  </si>
  <si>
    <t>Net Income per Limited Partner Unit - Basic and Diluted Table (Details) - shares shares in Thousands</t>
  </si>
  <si>
    <t>Weighted average number of units outstanding</t>
  </si>
  <si>
    <t>Weighted-average common units outstanding - basic</t>
  </si>
  <si>
    <t>Effect of nonvested phantom units</t>
  </si>
  <si>
    <t>Weighted-average common units outstanding —diluted</t>
  </si>
  <si>
    <t>Net Income per Limited Partner Unit - Net Income Per Unit Table (Details) - USD ($) $ / shares in Units, shares in Thousands, $ in Thousands</t>
  </si>
  <si>
    <t>Net income attributable to partners</t>
  </si>
  <si>
    <t>Weighted-average units outstanding - basic</t>
  </si>
  <si>
    <t>Weighted-average units outstanding - diluted</t>
  </si>
  <si>
    <t>Net income per limited partner unit - basic</t>
  </si>
  <si>
    <t>Net income per limited partner unit - diluted</t>
  </si>
  <si>
    <t>General Partners</t>
  </si>
  <si>
    <t>Commitments and Contingencies (Details) $ in Thousands</t>
  </si>
  <si>
    <t>Jun. 08, 2017USD ($)</t>
  </si>
  <si>
    <t>May 04, 2016USD ($)</t>
  </si>
  <si>
    <t>Feb. 20, 2015USD ($)item</t>
  </si>
  <si>
    <t>Dec. 31, 2016item</t>
  </si>
  <si>
    <t>Dec. 31, 2017USD ($)MT</t>
  </si>
  <si>
    <t>Lease term</t>
  </si>
  <si>
    <t>21 years</t>
  </si>
  <si>
    <t>Number of renewal options | item</t>
  </si>
  <si>
    <t>Duration of each renewal option</t>
  </si>
  <si>
    <t>Annual base rent amount</t>
  </si>
  <si>
    <t>Total base rent amount</t>
  </si>
  <si>
    <t>Purchase obligation</t>
  </si>
  <si>
    <t>Future minimum lease payments under noncancelable operating leases</t>
  </si>
  <si>
    <t>Thereafter</t>
  </si>
  <si>
    <t>Total future minimum lease payments</t>
  </si>
  <si>
    <t>Future minimum purchase payments</t>
  </si>
  <si>
    <t>Pending litigation</t>
  </si>
  <si>
    <t>Number of cargo holds of vessel damaged | item</t>
  </si>
  <si>
    <t>Total number of cargo holds of vessel | item</t>
  </si>
  <si>
    <t>Value of claims submitted against Cottondale</t>
  </si>
  <si>
    <t>Annual increase in producers price index</t>
  </si>
  <si>
    <t>Throughput ton fee</t>
  </si>
  <si>
    <t>Terminal Services Agreement</t>
  </si>
  <si>
    <t>Transportation expense</t>
  </si>
  <si>
    <t>Transportation Agreement</t>
  </si>
  <si>
    <t>Long-term supply agreement</t>
  </si>
  <si>
    <t>Purchase commitment for wood pellets | MT</t>
  </si>
  <si>
    <t>Sale commitment for wood pellets | MT</t>
  </si>
  <si>
    <t>Purchase amount</t>
  </si>
  <si>
    <t>Long-term shipping agreement</t>
  </si>
  <si>
    <t>Shipping expense</t>
  </si>
  <si>
    <t>Subsequent Events (Details) $ in Thousands</t>
  </si>
  <si>
    <t>Feb. 16, 2018MT</t>
  </si>
  <si>
    <t>Jan. 31, 2018USD ($)shares</t>
  </si>
  <si>
    <t>Dec. 31, 2017USD ($)shares</t>
  </si>
  <si>
    <t>Dec. 31, 2016USD ($)shares</t>
  </si>
  <si>
    <t>Dec. 31, 2015USD ($)shares</t>
  </si>
  <si>
    <t>Proceeds from issuance of debt | $</t>
  </si>
  <si>
    <t>Second Hancock JV | Subsequent Event</t>
  </si>
  <si>
    <t>Take or pay volume | MT</t>
  </si>
  <si>
    <t>LTIP | Subsequent Event</t>
  </si>
  <si>
    <t>Fair value of units granted | $</t>
  </si>
  <si>
    <t>Units granted</t>
  </si>
  <si>
    <t>Director Grants | Distribution Equivalent Rights | Subsequent Event</t>
  </si>
  <si>
    <t>Affiliate Grants | Distribution Equivalent Rights | Subsequent Event</t>
  </si>
  <si>
    <t>Affiliate Grants | Vest on the third anniversary of the grant date | Distribution Equivalent Rights | Subsequent Event</t>
  </si>
  <si>
    <t>Affiliate Grants | Vest on the performance of specific milestones | Distribution Equivalent Rights | Subsequent Event</t>
  </si>
  <si>
    <t>Quarterly Financial Data (Unaudited) (Details) - USD ($) $ / shares in Units, $ in Thousands</t>
  </si>
  <si>
    <t>3 Months Ended</t>
  </si>
  <si>
    <t>4 Months Ended</t>
  </si>
  <si>
    <t>Enviva Partners, LP limited partners’ interest in net income</t>
  </si>
  <si>
    <t>Basic income per limited partner common unit</t>
  </si>
  <si>
    <t>Diluted income per limited partner common unit</t>
  </si>
  <si>
    <t>Basic income per limited partner subordinated unit</t>
  </si>
  <si>
    <t>Diluted income per limited partner subordinated unit</t>
  </si>
  <si>
    <t>Supplemental Guarantor Information (Details)</t>
  </si>
  <si>
    <t>Independent assets</t>
  </si>
  <si>
    <t>Independent operations</t>
  </si>
  <si>
    <t>Ownership interest in each of the subsidiary guarantors (as a percent)</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_(&quot;£ &quot;#,##0_);_(&quot;£ &quot;(#,##0)" numFmtId="168"/>
    <numFmt formatCode="_(&quot;€ &quot;#,##0_);_(&quot;€ &quot;(#,##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592057</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20</v>
      </c>
    </row>
    <row r="12" spans="1:4">
      <c r="A12" s="3" t="s">
        <v>21</v>
      </c>
      <c r="B12" s="3" t="s">
        <v>22</v>
      </c>
    </row>
    <row r="13" spans="1:4">
      <c r="A13" s="3" t="s">
        <v>23</v>
      </c>
      <c r="D13" s="5" t="n">
        <v>359.3</v>
      </c>
    </row>
    <row r="14" spans="1:4">
      <c r="A14" s="3" t="s">
        <v>24</v>
      </c>
      <c r="B14" s="4" t="n">
        <v>2017</v>
      </c>
    </row>
    <row r="15" spans="1:4">
      <c r="A15" s="3" t="s">
        <v>25</v>
      </c>
      <c r="B15" s="3" t="s">
        <v>26</v>
      </c>
    </row>
    <row r="16" spans="1:4">
      <c r="A16" s="3" t="s">
        <v>27</v>
      </c>
    </row>
    <row r="17" spans="1:4">
      <c r="A17" s="3" t="s">
        <v>28</v>
      </c>
      <c r="C17" s="4" t="n">
        <v>14445268</v>
      </c>
    </row>
    <row r="18" spans="1:4">
      <c r="A18" s="3" t="s">
        <v>29</v>
      </c>
    </row>
    <row r="19" spans="1:4">
      <c r="A19" s="3" t="s">
        <v>28</v>
      </c>
      <c r="C19" s="4" t="n">
        <v>119051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6" t="s">
        <v>261</v>
      </c>
    </row>
    <row r="4" spans="1:2">
      <c r="A4" s="3" t="s">
        <v>261</v>
      </c>
      <c r="B4" s="3" t="s">
        <v>2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6" t="s">
        <v>263</v>
      </c>
    </row>
    <row r="4" spans="1:2">
      <c r="A4" s="3" t="s">
        <v>263</v>
      </c>
      <c r="B4" s="3" t="s">
        <v>2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6" t="s">
        <v>265</v>
      </c>
    </row>
    <row r="4" spans="1:2">
      <c r="A4" s="3" t="s">
        <v>265</v>
      </c>
      <c r="B4" s="3" t="s">
        <v>2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6" t="s">
        <v>267</v>
      </c>
    </row>
    <row r="4" spans="1:2">
      <c r="A4" s="3" t="s">
        <v>267</v>
      </c>
      <c r="B4" s="3" t="s">
        <v>2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6</v>
      </c>
      <c r="B1" s="2" t="s">
        <v>1</v>
      </c>
    </row>
    <row r="2" spans="1:2">
      <c r="B2" s="2" t="s">
        <v>2</v>
      </c>
    </row>
    <row r="3" spans="1:2">
      <c r="A3" s="6" t="s">
        <v>36</v>
      </c>
    </row>
    <row r="4" spans="1:2">
      <c r="A4" s="3" t="s">
        <v>36</v>
      </c>
      <c r="B4" s="3"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0</v>
      </c>
      <c r="B1" s="2" t="s">
        <v>1</v>
      </c>
    </row>
    <row r="2" spans="1:2">
      <c r="B2" s="2" t="s">
        <v>2</v>
      </c>
    </row>
    <row r="3" spans="1:2">
      <c r="A3" s="6" t="s">
        <v>270</v>
      </c>
    </row>
    <row r="4" spans="1:2">
      <c r="A4" s="3" t="s">
        <v>270</v>
      </c>
      <c r="B4" s="3"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2</v>
      </c>
      <c r="B1" s="2" t="s">
        <v>1</v>
      </c>
    </row>
    <row r="2" spans="1:2">
      <c r="B2" s="2" t="s">
        <v>2</v>
      </c>
    </row>
    <row r="3" spans="1:2">
      <c r="A3" s="6" t="s">
        <v>272</v>
      </c>
    </row>
    <row r="4" spans="1:2">
      <c r="A4" s="3" t="s">
        <v>272</v>
      </c>
      <c r="B4" s="3"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2</v>
      </c>
    </row>
    <row r="3" spans="1:2">
      <c r="A3" s="6" t="s">
        <v>274</v>
      </c>
    </row>
    <row r="4" spans="1:2">
      <c r="A4" s="3" t="s">
        <v>274</v>
      </c>
      <c r="B4" s="3"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6</v>
      </c>
      <c r="B1" s="2" t="s">
        <v>1</v>
      </c>
    </row>
    <row r="2" spans="1:2">
      <c r="B2" s="2" t="s">
        <v>2</v>
      </c>
    </row>
    <row r="3" spans="1:2">
      <c r="A3" s="6" t="s">
        <v>276</v>
      </c>
    </row>
    <row r="4" spans="1:2">
      <c r="A4" s="3" t="s">
        <v>276</v>
      </c>
      <c r="B4" s="3"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v>
      </c>
    </row>
    <row r="3" spans="1:2">
      <c r="A3" s="6" t="s">
        <v>278</v>
      </c>
    </row>
    <row r="4" spans="1:2">
      <c r="A4" s="3" t="s">
        <v>279</v>
      </c>
      <c r="B4" s="3"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7" t="n">
        <v>524</v>
      </c>
      <c r="C3" s="7" t="n">
        <v>466</v>
      </c>
    </row>
    <row r="4" spans="1:3">
      <c r="A4" s="3" t="s">
        <v>34</v>
      </c>
      <c r="B4" s="4" t="n">
        <v>79185</v>
      </c>
      <c r="C4" s="4" t="n">
        <v>77868</v>
      </c>
    </row>
    <row r="5" spans="1:3">
      <c r="A5" s="3" t="s">
        <v>35</v>
      </c>
      <c r="B5" s="4" t="n">
        <v>5412</v>
      </c>
      <c r="C5" s="4" t="n">
        <v>8056</v>
      </c>
    </row>
    <row r="6" spans="1:3">
      <c r="A6" s="3" t="s">
        <v>36</v>
      </c>
      <c r="B6" s="4" t="n">
        <v>23536</v>
      </c>
      <c r="C6" s="4" t="n">
        <v>29936</v>
      </c>
    </row>
    <row r="7" spans="1:3">
      <c r="A7" s="3" t="s">
        <v>37</v>
      </c>
      <c r="C7" s="4" t="n">
        <v>3044</v>
      </c>
    </row>
    <row r="8" spans="1:3">
      <c r="A8" s="3" t="s">
        <v>38</v>
      </c>
      <c r="B8" s="4" t="n">
        <v>1006</v>
      </c>
      <c r="C8" s="4" t="n">
        <v>1979</v>
      </c>
    </row>
    <row r="9" spans="1:3">
      <c r="A9" s="3" t="s">
        <v>39</v>
      </c>
      <c r="B9" s="4" t="n">
        <v>109663</v>
      </c>
      <c r="C9" s="4" t="n">
        <v>121349</v>
      </c>
    </row>
    <row r="10" spans="1:3">
      <c r="A10" s="3" t="s">
        <v>40</v>
      </c>
      <c r="B10" s="4" t="n">
        <v>562330</v>
      </c>
      <c r="C10" s="4" t="n">
        <v>590916</v>
      </c>
    </row>
    <row r="11" spans="1:3">
      <c r="A11" s="3" t="s">
        <v>41</v>
      </c>
      <c r="B11" s="4" t="n">
        <v>109</v>
      </c>
      <c r="C11" s="4" t="n">
        <v>1371</v>
      </c>
    </row>
    <row r="12" spans="1:3">
      <c r="A12" s="3" t="s">
        <v>42</v>
      </c>
      <c r="B12" s="4" t="n">
        <v>85615</v>
      </c>
      <c r="C12" s="4" t="n">
        <v>85615</v>
      </c>
    </row>
    <row r="13" spans="1:3">
      <c r="A13" s="3" t="s">
        <v>43</v>
      </c>
      <c r="B13" s="4" t="n">
        <v>2394</v>
      </c>
      <c r="C13" s="4" t="n">
        <v>2125</v>
      </c>
    </row>
    <row r="14" spans="1:3">
      <c r="A14" s="3" t="s">
        <v>44</v>
      </c>
      <c r="B14" s="4" t="n">
        <v>760111</v>
      </c>
      <c r="C14" s="4" t="n">
        <v>801376</v>
      </c>
    </row>
    <row r="15" spans="1:3">
      <c r="A15" s="6" t="s">
        <v>45</v>
      </c>
    </row>
    <row r="16" spans="1:3">
      <c r="A16" s="3" t="s">
        <v>46</v>
      </c>
      <c r="B16" s="4" t="n">
        <v>7554</v>
      </c>
      <c r="C16" s="4" t="n">
        <v>9993</v>
      </c>
    </row>
    <row r="17" spans="1:3">
      <c r="A17" s="3" t="s">
        <v>47</v>
      </c>
      <c r="B17" s="4" t="n">
        <v>26398</v>
      </c>
      <c r="C17" s="4" t="n">
        <v>11472</v>
      </c>
    </row>
    <row r="18" spans="1:3">
      <c r="A18" s="3" t="s">
        <v>48</v>
      </c>
      <c r="C18" s="4" t="n">
        <v>53492</v>
      </c>
    </row>
    <row r="19" spans="1:3">
      <c r="A19" s="3" t="s">
        <v>48</v>
      </c>
      <c r="B19" s="4" t="n">
        <v>29363</v>
      </c>
      <c r="C19" s="4" t="n">
        <v>44531</v>
      </c>
    </row>
    <row r="20" spans="1:3">
      <c r="A20" s="3" t="s">
        <v>49</v>
      </c>
      <c r="C20" s="4" t="n">
        <v>382</v>
      </c>
    </row>
    <row r="21" spans="1:3">
      <c r="A21" s="3" t="s">
        <v>50</v>
      </c>
      <c r="B21" s="4" t="n">
        <v>5029</v>
      </c>
      <c r="C21" s="4" t="n">
        <v>4414</v>
      </c>
    </row>
    <row r="22" spans="1:3">
      <c r="A22" s="3" t="s">
        <v>51</v>
      </c>
      <c r="B22" s="4" t="n">
        <v>6186</v>
      </c>
      <c r="C22" s="4" t="n">
        <v>4165</v>
      </c>
    </row>
    <row r="23" spans="1:3">
      <c r="A23" s="3" t="s">
        <v>52</v>
      </c>
      <c r="B23" s="4" t="n">
        <v>74530</v>
      </c>
      <c r="C23" s="4" t="n">
        <v>74957</v>
      </c>
    </row>
    <row r="24" spans="1:3">
      <c r="A24" s="3" t="s">
        <v>53</v>
      </c>
      <c r="B24" s="4" t="n">
        <v>394831</v>
      </c>
      <c r="C24" s="4" t="n">
        <v>346915</v>
      </c>
    </row>
    <row r="25" spans="1:3">
      <c r="A25" s="3" t="s">
        <v>54</v>
      </c>
      <c r="B25" s="4" t="n">
        <v>74000</v>
      </c>
    </row>
    <row r="26" spans="1:3">
      <c r="A26" s="3" t="s">
        <v>55</v>
      </c>
      <c r="B26" s="4" t="n">
        <v>890</v>
      </c>
      <c r="C26" s="4" t="n">
        <v>770</v>
      </c>
    </row>
    <row r="27" spans="1:3">
      <c r="A27" s="3" t="s">
        <v>56</v>
      </c>
      <c r="B27" s="4" t="n">
        <v>5491</v>
      </c>
      <c r="C27" s="4" t="n">
        <v>1872</v>
      </c>
    </row>
    <row r="28" spans="1:3">
      <c r="A28" s="3" t="s">
        <v>57</v>
      </c>
      <c r="B28" s="4" t="n">
        <v>549742</v>
      </c>
      <c r="C28" s="4" t="n">
        <v>424514</v>
      </c>
    </row>
    <row r="29" spans="1:3">
      <c r="A29" s="3" t="s">
        <v>58</v>
      </c>
      <c r="B29" s="3" t="s">
        <v>59</v>
      </c>
      <c r="C29" s="3" t="s">
        <v>59</v>
      </c>
    </row>
    <row r="30" spans="1:3">
      <c r="A30" s="6" t="s">
        <v>60</v>
      </c>
    </row>
    <row r="31" spans="1:3">
      <c r="A31" s="3" t="s">
        <v>61</v>
      </c>
      <c r="B31" s="4" t="n">
        <v>224027</v>
      </c>
      <c r="C31" s="4" t="n">
        <v>239902</v>
      </c>
    </row>
    <row r="32" spans="1:3">
      <c r="A32" s="3" t="s">
        <v>62</v>
      </c>
      <c r="B32" s="4" t="n">
        <v>16050</v>
      </c>
      <c r="C32" s="4" t="n">
        <v>18197</v>
      </c>
    </row>
    <row r="33" spans="1:3">
      <c r="A33" s="3" t="s">
        <v>63</v>
      </c>
      <c r="B33" s="4" t="n">
        <v>101901</v>
      </c>
      <c r="C33" s="4" t="n">
        <v>120872</v>
      </c>
    </row>
    <row r="34" spans="1:3">
      <c r="A34" s="3" t="s">
        <v>64</v>
      </c>
      <c r="B34" s="4" t="n">
        <v>-128569</v>
      </c>
      <c r="C34" s="4" t="n">
        <v>-40713</v>
      </c>
    </row>
    <row r="35" spans="1:3">
      <c r="A35" s="3" t="s">
        <v>65</v>
      </c>
      <c r="B35" s="4" t="n">
        <v>-3040</v>
      </c>
      <c r="C35" s="4" t="n">
        <v>595</v>
      </c>
    </row>
    <row r="36" spans="1:3">
      <c r="A36" s="3" t="s">
        <v>66</v>
      </c>
      <c r="B36" s="4" t="n">
        <v>210369</v>
      </c>
      <c r="C36" s="4" t="n">
        <v>338853</v>
      </c>
    </row>
    <row r="37" spans="1:3">
      <c r="A37" s="3" t="s">
        <v>67</v>
      </c>
      <c r="C37" s="4" t="n">
        <v>38009</v>
      </c>
    </row>
    <row r="38" spans="1:3">
      <c r="A38" s="3" t="s">
        <v>68</v>
      </c>
      <c r="B38" s="4" t="n">
        <v>210369</v>
      </c>
      <c r="C38" s="4" t="n">
        <v>376862</v>
      </c>
    </row>
    <row r="39" spans="1:3">
      <c r="A39" s="3" t="s">
        <v>69</v>
      </c>
      <c r="B39" s="7" t="n">
        <v>760111</v>
      </c>
      <c r="C39" s="7" t="n">
        <v>8013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2</v>
      </c>
    </row>
    <row r="3" spans="1:2">
      <c r="A3" s="6" t="s">
        <v>281</v>
      </c>
    </row>
    <row r="4" spans="1:2">
      <c r="A4" s="3" t="s">
        <v>282</v>
      </c>
      <c r="B4" s="3"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4</v>
      </c>
      <c r="B1" s="2" t="s">
        <v>1</v>
      </c>
    </row>
    <row r="2" spans="1:2">
      <c r="B2" s="2" t="s">
        <v>2</v>
      </c>
    </row>
    <row r="3" spans="1:2">
      <c r="A3" s="6" t="s">
        <v>284</v>
      </c>
    </row>
    <row r="4" spans="1:2">
      <c r="A4" s="3" t="s">
        <v>284</v>
      </c>
      <c r="B4" s="3"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6</v>
      </c>
      <c r="B1" s="2" t="s">
        <v>1</v>
      </c>
    </row>
    <row r="2" spans="1:2">
      <c r="B2" s="2" t="s">
        <v>2</v>
      </c>
    </row>
    <row r="3" spans="1:2">
      <c r="A3" s="6" t="s">
        <v>286</v>
      </c>
    </row>
    <row r="4" spans="1:2">
      <c r="A4" s="3" t="s">
        <v>286</v>
      </c>
      <c r="B4" s="3"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8</v>
      </c>
      <c r="B1" s="2" t="s">
        <v>1</v>
      </c>
    </row>
    <row r="2" spans="1:2">
      <c r="B2" s="2" t="s">
        <v>2</v>
      </c>
    </row>
    <row r="3" spans="1:2">
      <c r="A3" s="6" t="s">
        <v>288</v>
      </c>
    </row>
    <row r="4" spans="1:2">
      <c r="A4" s="3" t="s">
        <v>288</v>
      </c>
      <c r="B4" s="3"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0</v>
      </c>
      <c r="B1" s="2" t="s">
        <v>1</v>
      </c>
    </row>
    <row r="2" spans="1:2">
      <c r="B2" s="2" t="s">
        <v>2</v>
      </c>
    </row>
    <row r="3" spans="1:2">
      <c r="A3" s="6" t="s">
        <v>290</v>
      </c>
    </row>
    <row r="4" spans="1:2">
      <c r="A4" s="3" t="s">
        <v>290</v>
      </c>
      <c r="B4" s="3"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6" t="s">
        <v>292</v>
      </c>
    </row>
    <row r="4" spans="1:2">
      <c r="A4" s="3" t="s">
        <v>292</v>
      </c>
      <c r="B4" s="3"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4</v>
      </c>
      <c r="B1" s="2" t="s">
        <v>1</v>
      </c>
    </row>
    <row r="2" spans="1:2">
      <c r="B2" s="2" t="s">
        <v>2</v>
      </c>
    </row>
    <row r="3" spans="1:2">
      <c r="A3" s="6" t="s">
        <v>294</v>
      </c>
    </row>
    <row r="4" spans="1:2">
      <c r="A4" s="3" t="s">
        <v>294</v>
      </c>
      <c r="B4" s="3"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6</v>
      </c>
      <c r="B1" s="2" t="s">
        <v>1</v>
      </c>
    </row>
    <row r="2" spans="1:2">
      <c r="B2" s="2" t="s">
        <v>2</v>
      </c>
    </row>
    <row r="3" spans="1:2">
      <c r="A3" s="6" t="s">
        <v>296</v>
      </c>
    </row>
    <row r="4" spans="1:2">
      <c r="A4" s="3" t="s">
        <v>296</v>
      </c>
      <c r="B4" s="3"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8</v>
      </c>
      <c r="B1" s="2" t="s">
        <v>1</v>
      </c>
    </row>
    <row r="2" spans="1:2">
      <c r="B2" s="2" t="s">
        <v>2</v>
      </c>
    </row>
    <row r="3" spans="1:2">
      <c r="A3" s="6" t="s">
        <v>298</v>
      </c>
    </row>
    <row r="4" spans="1:2">
      <c r="A4" s="3" t="s">
        <v>298</v>
      </c>
      <c r="B4" s="3"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8"/>
    <col customWidth="1" max="2" min="2" width="80"/>
  </cols>
  <sheetData>
    <row r="1" spans="1:2">
      <c r="A1" s="1" t="s">
        <v>300</v>
      </c>
      <c r="B1" s="2" t="s">
        <v>1</v>
      </c>
    </row>
    <row r="2" spans="1:2">
      <c r="B2" s="2" t="s">
        <v>2</v>
      </c>
    </row>
    <row r="3" spans="1:2">
      <c r="A3" s="6" t="s">
        <v>261</v>
      </c>
    </row>
    <row r="4" spans="1:2">
      <c r="A4" s="3" t="s">
        <v>301</v>
      </c>
      <c r="B4" s="3" t="s">
        <v>302</v>
      </c>
    </row>
    <row r="5" spans="1:2">
      <c r="A5" s="3" t="s">
        <v>303</v>
      </c>
      <c r="B5" s="3" t="s">
        <v>304</v>
      </c>
    </row>
    <row r="6" spans="1:2">
      <c r="A6" s="3" t="s">
        <v>305</v>
      </c>
      <c r="B6" s="3" t="s">
        <v>306</v>
      </c>
    </row>
    <row r="7" spans="1:2">
      <c r="A7" s="3" t="s">
        <v>307</v>
      </c>
      <c r="B7" s="3" t="s">
        <v>308</v>
      </c>
    </row>
    <row r="8" spans="1:2">
      <c r="A8" s="3" t="s">
        <v>309</v>
      </c>
      <c r="B8" s="3" t="s">
        <v>310</v>
      </c>
    </row>
    <row r="9" spans="1:2">
      <c r="A9" s="3" t="s">
        <v>311</v>
      </c>
      <c r="B9" s="3" t="s">
        <v>312</v>
      </c>
    </row>
    <row r="10" spans="1:2">
      <c r="A10" s="3" t="s">
        <v>313</v>
      </c>
      <c r="B10" s="3" t="s">
        <v>314</v>
      </c>
    </row>
    <row r="11" spans="1:2">
      <c r="A11" s="3" t="s">
        <v>315</v>
      </c>
      <c r="B11" s="3" t="s">
        <v>316</v>
      </c>
    </row>
    <row r="12" spans="1:2">
      <c r="A12" s="3" t="s">
        <v>36</v>
      </c>
      <c r="B12" s="3" t="s">
        <v>317</v>
      </c>
    </row>
    <row r="13" spans="1:2">
      <c r="A13" s="3" t="s">
        <v>318</v>
      </c>
      <c r="B13" s="3" t="s">
        <v>319</v>
      </c>
    </row>
    <row r="14" spans="1:2">
      <c r="A14" s="3" t="s">
        <v>320</v>
      </c>
      <c r="B14" s="3" t="s">
        <v>321</v>
      </c>
    </row>
    <row r="15" spans="1:2">
      <c r="A15" s="3" t="s">
        <v>270</v>
      </c>
      <c r="B15" s="3" t="s">
        <v>322</v>
      </c>
    </row>
    <row r="16" spans="1:2">
      <c r="A16" s="3" t="s">
        <v>267</v>
      </c>
      <c r="B16" s="3" t="s">
        <v>323</v>
      </c>
    </row>
    <row r="17" spans="1:2">
      <c r="A17" s="3" t="s">
        <v>324</v>
      </c>
      <c r="B17" s="3" t="s">
        <v>325</v>
      </c>
    </row>
    <row r="18" spans="1:2">
      <c r="A18" s="3" t="s">
        <v>42</v>
      </c>
      <c r="B18" s="3" t="s">
        <v>326</v>
      </c>
    </row>
    <row r="19" spans="1:2">
      <c r="A19" s="3" t="s">
        <v>327</v>
      </c>
      <c r="B19" s="3" t="s">
        <v>328</v>
      </c>
    </row>
    <row r="20" spans="1:2">
      <c r="A20" s="3" t="s">
        <v>329</v>
      </c>
      <c r="B20" s="3" t="s">
        <v>330</v>
      </c>
    </row>
    <row r="21" spans="1:2">
      <c r="A21" s="3" t="s">
        <v>331</v>
      </c>
      <c r="B21" s="3" t="s">
        <v>332</v>
      </c>
    </row>
    <row r="22" spans="1:2">
      <c r="A22" s="3" t="s">
        <v>292</v>
      </c>
      <c r="B22" s="3" t="s">
        <v>333</v>
      </c>
    </row>
    <row r="23" spans="1:2">
      <c r="A23" s="3" t="s">
        <v>272</v>
      </c>
      <c r="B23" s="3" t="s">
        <v>334</v>
      </c>
    </row>
    <row r="24" spans="1:2">
      <c r="A24" s="3" t="s">
        <v>335</v>
      </c>
      <c r="B24" s="3"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1</v>
      </c>
    </row>
    <row r="2" spans="1:3">
      <c r="A2" s="3" t="s">
        <v>71</v>
      </c>
      <c r="B2" s="7" t="n">
        <v>0</v>
      </c>
      <c r="C2" s="7" t="n">
        <v>24</v>
      </c>
    </row>
    <row r="3" spans="1:3">
      <c r="A3" s="3" t="s">
        <v>72</v>
      </c>
      <c r="B3" s="4" t="n">
        <v>117067</v>
      </c>
      <c r="C3" s="4" t="n">
        <v>80781</v>
      </c>
    </row>
    <row r="4" spans="1:3">
      <c r="A4" s="3" t="s">
        <v>73</v>
      </c>
      <c r="B4" s="7" t="n">
        <v>10341</v>
      </c>
      <c r="C4" s="7" t="n">
        <v>9079</v>
      </c>
    </row>
    <row r="5" spans="1:3">
      <c r="A5" s="3" t="s">
        <v>74</v>
      </c>
    </row>
    <row r="6" spans="1:3">
      <c r="A6" s="3" t="s">
        <v>75</v>
      </c>
      <c r="B6" s="4" t="n">
        <v>13073439</v>
      </c>
      <c r="C6" s="4" t="n">
        <v>12980623</v>
      </c>
    </row>
    <row r="7" spans="1:3">
      <c r="A7" s="3" t="s">
        <v>76</v>
      </c>
      <c r="B7" s="4" t="n">
        <v>13073439</v>
      </c>
      <c r="C7" s="4" t="n">
        <v>12980623</v>
      </c>
    </row>
    <row r="8" spans="1:3">
      <c r="A8" s="3" t="s">
        <v>77</v>
      </c>
    </row>
    <row r="9" spans="1:3">
      <c r="A9" s="3" t="s">
        <v>75</v>
      </c>
      <c r="B9" s="4" t="n">
        <v>1347161</v>
      </c>
      <c r="C9" s="4" t="n">
        <v>1347161</v>
      </c>
    </row>
    <row r="10" spans="1:3">
      <c r="A10" s="3" t="s">
        <v>76</v>
      </c>
      <c r="B10" s="4" t="n">
        <v>1347161</v>
      </c>
      <c r="C10" s="4" t="n">
        <v>1347161</v>
      </c>
    </row>
    <row r="11" spans="1:3">
      <c r="A11" s="3" t="s">
        <v>29</v>
      </c>
    </row>
    <row r="12" spans="1:3">
      <c r="A12" s="3" t="s">
        <v>75</v>
      </c>
      <c r="B12" s="4" t="n">
        <v>11905138</v>
      </c>
      <c r="C12" s="4" t="n">
        <v>11905138</v>
      </c>
    </row>
    <row r="13" spans="1:3">
      <c r="A13" s="3" t="s">
        <v>76</v>
      </c>
      <c r="B13" s="4" t="n">
        <v>11905138</v>
      </c>
      <c r="C13" s="4" t="n">
        <v>11905138</v>
      </c>
    </row>
    <row r="14" spans="1:3">
      <c r="A14" s="3" t="s">
        <v>78</v>
      </c>
    </row>
    <row r="15" spans="1:3">
      <c r="A15" s="3" t="s">
        <v>79</v>
      </c>
      <c r="B15" s="4" t="n">
        <v>0</v>
      </c>
      <c r="C15"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6" t="s">
        <v>261</v>
      </c>
    </row>
    <row r="4" spans="1:2">
      <c r="A4" s="3" t="s">
        <v>338</v>
      </c>
      <c r="B4" s="3"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6" t="s">
        <v>263</v>
      </c>
    </row>
    <row r="4" spans="1:2">
      <c r="A4" s="3" t="s">
        <v>341</v>
      </c>
      <c r="B4" s="3" t="s">
        <v>342</v>
      </c>
    </row>
    <row r="5" spans="1:2">
      <c r="A5" s="3" t="s">
        <v>343</v>
      </c>
      <c r="B5" s="3" t="s">
        <v>344</v>
      </c>
    </row>
    <row r="6" spans="1:2">
      <c r="A6" s="3" t="s">
        <v>345</v>
      </c>
      <c r="B6" s="3" t="s">
        <v>346</v>
      </c>
    </row>
    <row r="7" spans="1:2">
      <c r="A7" s="3" t="s">
        <v>347</v>
      </c>
      <c r="B7" s="3"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6" t="s">
        <v>265</v>
      </c>
    </row>
    <row r="4" spans="1:2">
      <c r="A4" s="3" t="s">
        <v>350</v>
      </c>
      <c r="B4" s="3"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2</v>
      </c>
      <c r="B1" s="2" t="s">
        <v>1</v>
      </c>
    </row>
    <row r="2" spans="1:2">
      <c r="B2" s="2" t="s">
        <v>2</v>
      </c>
    </row>
    <row r="3" spans="1:2">
      <c r="A3" s="6" t="s">
        <v>267</v>
      </c>
    </row>
    <row r="4" spans="1:2">
      <c r="A4" s="3" t="s">
        <v>353</v>
      </c>
      <c r="B4" s="3"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55</v>
      </c>
      <c r="B1" s="2" t="s">
        <v>1</v>
      </c>
    </row>
    <row r="2" spans="1:2">
      <c r="B2" s="2" t="s">
        <v>2</v>
      </c>
    </row>
    <row r="3" spans="1:2">
      <c r="A3" s="6" t="s">
        <v>36</v>
      </c>
    </row>
    <row r="4" spans="1:2">
      <c r="A4" s="3" t="s">
        <v>356</v>
      </c>
      <c r="B4" s="3"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6" t="s">
        <v>270</v>
      </c>
    </row>
    <row r="4" spans="1:2">
      <c r="A4" s="3" t="s">
        <v>359</v>
      </c>
      <c r="B4" s="3" t="s">
        <v>360</v>
      </c>
    </row>
    <row r="5" spans="1:2">
      <c r="A5" s="3" t="s">
        <v>361</v>
      </c>
      <c r="B5" s="3" t="s">
        <v>362</v>
      </c>
    </row>
    <row r="6" spans="1:2">
      <c r="A6" s="3" t="s">
        <v>363</v>
      </c>
      <c r="B6" s="3"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6" t="s">
        <v>272</v>
      </c>
    </row>
    <row r="4" spans="1:2">
      <c r="A4" s="3" t="s">
        <v>366</v>
      </c>
      <c r="B4" s="3"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8</v>
      </c>
      <c r="B1" s="2" t="s">
        <v>1</v>
      </c>
    </row>
    <row r="2" spans="1:2">
      <c r="B2" s="2" t="s">
        <v>2</v>
      </c>
    </row>
    <row r="3" spans="1:2">
      <c r="A3" s="6" t="s">
        <v>274</v>
      </c>
    </row>
    <row r="4" spans="1:2">
      <c r="A4" s="3" t="s">
        <v>369</v>
      </c>
      <c r="B4" s="3"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6" t="s">
        <v>278</v>
      </c>
    </row>
    <row r="4" spans="1:2">
      <c r="A4" s="3" t="s">
        <v>372</v>
      </c>
      <c r="B4" s="3" t="s">
        <v>373</v>
      </c>
    </row>
    <row r="5" spans="1:2">
      <c r="A5" s="3" t="s">
        <v>374</v>
      </c>
      <c r="B5" s="3" t="s">
        <v>375</v>
      </c>
    </row>
    <row r="6" spans="1:2">
      <c r="A6" s="3" t="s">
        <v>376</v>
      </c>
      <c r="B6" s="3"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6" t="s">
        <v>281</v>
      </c>
    </row>
    <row r="4" spans="1:2">
      <c r="A4" s="3" t="s">
        <v>379</v>
      </c>
      <c r="B4" s="3"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40"/>
    <col customWidth="1" max="3" min="3" width="16"/>
    <col customWidth="1" max="4" min="4" width="14"/>
    <col customWidth="1" max="5" min="5" width="14"/>
  </cols>
  <sheetData>
    <row r="1" spans="1:5">
      <c r="A1" s="1" t="s">
        <v>80</v>
      </c>
      <c r="C1" s="2" t="s">
        <v>1</v>
      </c>
    </row>
    <row r="2" spans="1:5">
      <c r="C2" s="2" t="s">
        <v>2</v>
      </c>
      <c r="D2" s="2" t="s">
        <v>31</v>
      </c>
      <c r="E2" s="2" t="s">
        <v>81</v>
      </c>
    </row>
    <row r="3" spans="1:5">
      <c r="A3" s="3" t="s">
        <v>82</v>
      </c>
      <c r="C3" s="7" t="n">
        <v>522250</v>
      </c>
      <c r="D3" s="7" t="n">
        <v>444489</v>
      </c>
      <c r="E3" s="7" t="n">
        <v>450980</v>
      </c>
    </row>
    <row r="4" spans="1:5">
      <c r="A4" s="3" t="s">
        <v>83</v>
      </c>
      <c r="B4" s="3" t="s">
        <v>84</v>
      </c>
      <c r="C4" s="4" t="n">
        <v>20971</v>
      </c>
      <c r="D4" s="4" t="n">
        <v>19787</v>
      </c>
      <c r="E4" s="4" t="n">
        <v>6394</v>
      </c>
    </row>
    <row r="5" spans="1:5">
      <c r="A5" s="3" t="s">
        <v>85</v>
      </c>
      <c r="C5" s="4" t="n">
        <v>543221</v>
      </c>
      <c r="D5" s="4" t="n">
        <v>464276</v>
      </c>
      <c r="E5" s="4" t="n">
        <v>457374</v>
      </c>
    </row>
    <row r="6" spans="1:5">
      <c r="A6" s="3" t="s">
        <v>86</v>
      </c>
      <c r="B6" s="3" t="s">
        <v>84</v>
      </c>
      <c r="C6" s="4" t="n">
        <v>419616</v>
      </c>
      <c r="D6" s="4" t="n">
        <v>357418</v>
      </c>
      <c r="E6" s="4" t="n">
        <v>365061</v>
      </c>
    </row>
    <row r="7" spans="1:5">
      <c r="A7" s="3" t="s">
        <v>87</v>
      </c>
      <c r="C7" s="4" t="n">
        <v>4899</v>
      </c>
      <c r="D7" s="4" t="n">
        <v>2386</v>
      </c>
      <c r="E7" s="4" t="n">
        <v>2081</v>
      </c>
    </row>
    <row r="8" spans="1:5">
      <c r="A8" s="3" t="s">
        <v>88</v>
      </c>
      <c r="C8" s="4" t="n">
        <v>39904</v>
      </c>
      <c r="D8" s="4" t="n">
        <v>27700</v>
      </c>
      <c r="E8" s="4" t="n">
        <v>30692</v>
      </c>
    </row>
    <row r="9" spans="1:5">
      <c r="A9" s="3" t="s">
        <v>89</v>
      </c>
      <c r="C9" s="4" t="n">
        <v>464419</v>
      </c>
      <c r="D9" s="4" t="n">
        <v>387504</v>
      </c>
      <c r="E9" s="4" t="n">
        <v>397834</v>
      </c>
    </row>
    <row r="10" spans="1:5">
      <c r="A10" s="3" t="s">
        <v>90</v>
      </c>
      <c r="C10" s="4" t="n">
        <v>78802</v>
      </c>
      <c r="D10" s="4" t="n">
        <v>76772</v>
      </c>
      <c r="E10" s="4" t="n">
        <v>59540</v>
      </c>
    </row>
    <row r="11" spans="1:5">
      <c r="A11" s="3" t="s">
        <v>91</v>
      </c>
      <c r="B11" s="3" t="s">
        <v>84</v>
      </c>
      <c r="C11" s="4" t="n">
        <v>30107</v>
      </c>
      <c r="D11" s="4" t="n">
        <v>33098</v>
      </c>
      <c r="E11" s="4" t="n">
        <v>23922</v>
      </c>
    </row>
    <row r="12" spans="1:5">
      <c r="A12" s="3" t="s">
        <v>92</v>
      </c>
      <c r="C12" s="4" t="n">
        <v>827</v>
      </c>
      <c r="D12" s="4" t="n">
        <v>9991</v>
      </c>
    </row>
    <row r="13" spans="1:5">
      <c r="A13" s="3" t="s">
        <v>93</v>
      </c>
      <c r="C13" s="4" t="n">
        <v>30934</v>
      </c>
      <c r="D13" s="4" t="n">
        <v>43089</v>
      </c>
      <c r="E13" s="4" t="n">
        <v>23922</v>
      </c>
    </row>
    <row r="14" spans="1:5">
      <c r="A14" s="3" t="s">
        <v>94</v>
      </c>
      <c r="C14" s="4" t="n">
        <v>47868</v>
      </c>
      <c r="D14" s="4" t="n">
        <v>33683</v>
      </c>
      <c r="E14" s="4" t="n">
        <v>35618</v>
      </c>
    </row>
    <row r="15" spans="1:5">
      <c r="A15" s="6" t="s">
        <v>95</v>
      </c>
    </row>
    <row r="16" spans="1:5">
      <c r="A16" s="3" t="s">
        <v>96</v>
      </c>
      <c r="C16" s="4" t="n">
        <v>-31744</v>
      </c>
      <c r="D16" s="4" t="n">
        <v>-15643</v>
      </c>
      <c r="E16" s="4" t="n">
        <v>-10558</v>
      </c>
    </row>
    <row r="17" spans="1:5">
      <c r="A17" s="3" t="s">
        <v>97</v>
      </c>
      <c r="D17" s="4" t="n">
        <v>-578</v>
      </c>
      <c r="E17" s="4" t="n">
        <v>-1154</v>
      </c>
    </row>
    <row r="18" spans="1:5">
      <c r="A18" s="3" t="s">
        <v>98</v>
      </c>
      <c r="D18" s="4" t="n">
        <v>-4438</v>
      </c>
      <c r="E18" s="4" t="n">
        <v>-4699</v>
      </c>
    </row>
    <row r="19" spans="1:5">
      <c r="A19" s="3" t="s">
        <v>99</v>
      </c>
      <c r="C19" s="4" t="n">
        <v>-1751</v>
      </c>
      <c r="D19" s="4" t="n">
        <v>439</v>
      </c>
      <c r="E19" s="4" t="n">
        <v>979</v>
      </c>
    </row>
    <row r="20" spans="1:5">
      <c r="A20" s="3" t="s">
        <v>100</v>
      </c>
      <c r="C20" s="4" t="n">
        <v>-33495</v>
      </c>
      <c r="D20" s="4" t="n">
        <v>-20220</v>
      </c>
      <c r="E20" s="4" t="n">
        <v>-15432</v>
      </c>
    </row>
    <row r="21" spans="1:5">
      <c r="A21" s="3" t="s">
        <v>101</v>
      </c>
      <c r="C21" s="4" t="n">
        <v>14373</v>
      </c>
      <c r="D21" s="4" t="n">
        <v>13463</v>
      </c>
      <c r="E21" s="4" t="n">
        <v>20186</v>
      </c>
    </row>
    <row r="22" spans="1:5">
      <c r="A22" s="3" t="s">
        <v>102</v>
      </c>
      <c r="E22" s="4" t="n">
        <v>2623</v>
      </c>
    </row>
    <row r="23" spans="1:5">
      <c r="A23" s="3" t="s">
        <v>103</v>
      </c>
      <c r="C23" s="4" t="n">
        <v>14373</v>
      </c>
      <c r="D23" s="4" t="n">
        <v>13463</v>
      </c>
      <c r="E23" s="4" t="n">
        <v>17563</v>
      </c>
    </row>
    <row r="24" spans="1:5">
      <c r="A24" s="3" t="s">
        <v>104</v>
      </c>
      <c r="C24" s="4" t="n">
        <v>3140</v>
      </c>
      <c r="D24" s="4" t="n">
        <v>5804</v>
      </c>
      <c r="E24" s="4" t="n">
        <v>2859</v>
      </c>
    </row>
    <row r="25" spans="1:5">
      <c r="A25" s="3" t="s">
        <v>105</v>
      </c>
      <c r="C25" s="7" t="n">
        <v>17513</v>
      </c>
      <c r="D25" s="7" t="n">
        <v>19267</v>
      </c>
      <c r="E25" s="7" t="n">
        <v>20422</v>
      </c>
    </row>
    <row r="26" spans="1:5">
      <c r="A26" s="6" t="s">
        <v>106</v>
      </c>
    </row>
    <row r="27" spans="1:5">
      <c r="A27" s="3" t="s">
        <v>107</v>
      </c>
      <c r="C27" s="8" t="n">
        <v>0.65</v>
      </c>
      <c r="D27" s="8" t="n">
        <v>0.95</v>
      </c>
      <c r="E27" s="8" t="n">
        <v>0.8</v>
      </c>
    </row>
    <row r="28" spans="1:5">
      <c r="A28" s="3" t="s">
        <v>108</v>
      </c>
      <c r="C28" s="9" t="n">
        <v>0.61</v>
      </c>
      <c r="D28" s="9" t="n">
        <v>0.91</v>
      </c>
      <c r="E28" s="9" t="n">
        <v>0.79</v>
      </c>
    </row>
    <row r="29" spans="1:5">
      <c r="A29" s="3" t="s">
        <v>109</v>
      </c>
      <c r="C29" s="9" t="n">
        <v>0.65</v>
      </c>
      <c r="D29" s="9" t="n">
        <v>0.93</v>
      </c>
      <c r="E29" s="9" t="n">
        <v>0.8</v>
      </c>
    </row>
    <row r="30" spans="1:5">
      <c r="A30" s="3" t="s">
        <v>110</v>
      </c>
      <c r="C30" s="8" t="n">
        <v>0.65</v>
      </c>
      <c r="D30" s="8" t="n">
        <v>0.93</v>
      </c>
      <c r="E30" s="8" t="n">
        <v>0.79</v>
      </c>
    </row>
    <row r="31" spans="1:5">
      <c r="A31" s="6" t="s">
        <v>111</v>
      </c>
    </row>
    <row r="32" spans="1:5">
      <c r="A32" s="3" t="s">
        <v>112</v>
      </c>
      <c r="C32" s="4" t="n">
        <v>14403</v>
      </c>
      <c r="D32" s="4" t="n">
        <v>13002</v>
      </c>
      <c r="E32" s="4" t="n">
        <v>11988</v>
      </c>
    </row>
    <row r="33" spans="1:5">
      <c r="A33" s="3" t="s">
        <v>113</v>
      </c>
      <c r="C33" s="4" t="n">
        <v>15351</v>
      </c>
      <c r="D33" s="4" t="n">
        <v>13559</v>
      </c>
      <c r="E33" s="4" t="n">
        <v>12258</v>
      </c>
    </row>
    <row r="34" spans="1:5">
      <c r="A34" s="3" t="s">
        <v>114</v>
      </c>
      <c r="C34" s="4" t="n">
        <v>11905</v>
      </c>
      <c r="D34" s="4" t="n">
        <v>11905</v>
      </c>
      <c r="E34" s="4" t="n">
        <v>11905</v>
      </c>
    </row>
    <row r="35" spans="1:5">
      <c r="A35" s="3" t="s">
        <v>78</v>
      </c>
    </row>
    <row r="36" spans="1:5">
      <c r="A36" s="6" t="s">
        <v>95</v>
      </c>
    </row>
    <row r="37" spans="1:5">
      <c r="A37" s="3" t="s">
        <v>103</v>
      </c>
      <c r="C37" s="7" t="n">
        <v>-418</v>
      </c>
      <c r="D37" s="7" t="n">
        <v>-4625</v>
      </c>
      <c r="E37" s="7" t="n">
        <v>3512</v>
      </c>
    </row>
    <row r="38" spans="1:5">
      <c r="A38" s="3" t="s">
        <v>105</v>
      </c>
      <c r="D38" s="4" t="n">
        <v>-5341</v>
      </c>
      <c r="E38" s="4" t="n">
        <v>3512</v>
      </c>
    </row>
    <row r="39" spans="1:5">
      <c r="A39" s="3" t="s">
        <v>115</v>
      </c>
    </row>
    <row r="40" spans="1:5">
      <c r="A40" s="6" t="s">
        <v>95</v>
      </c>
    </row>
    <row r="41" spans="1:5">
      <c r="A41" s="3" t="s">
        <v>105</v>
      </c>
      <c r="C41" s="4" t="n">
        <v>20562</v>
      </c>
      <c r="D41" s="4" t="n">
        <v>24608</v>
      </c>
      <c r="E41" s="4" t="n">
        <v>19042</v>
      </c>
    </row>
    <row r="42" spans="1:5">
      <c r="A42" s="3" t="s">
        <v>116</v>
      </c>
    </row>
    <row r="43" spans="1:5">
      <c r="A43" s="6" t="s">
        <v>95</v>
      </c>
    </row>
    <row r="44" spans="1:5">
      <c r="A44" s="3" t="s">
        <v>105</v>
      </c>
      <c r="E44" s="4" t="n">
        <v>6264</v>
      </c>
    </row>
    <row r="45" spans="1:5">
      <c r="A45" s="3" t="s">
        <v>117</v>
      </c>
    </row>
    <row r="46" spans="1:5">
      <c r="A46" s="6" t="s">
        <v>95</v>
      </c>
    </row>
    <row r="47" spans="1:5">
      <c r="A47" s="3" t="s">
        <v>103</v>
      </c>
      <c r="C47" s="4" t="n">
        <v>0</v>
      </c>
      <c r="D47" s="4" t="n">
        <v>-3300</v>
      </c>
      <c r="E47" s="4" t="n">
        <v>-1900</v>
      </c>
    </row>
    <row r="48" spans="1:5">
      <c r="A48" s="3" t="s">
        <v>118</v>
      </c>
    </row>
    <row r="49" spans="1:5">
      <c r="A49" s="6" t="s">
        <v>95</v>
      </c>
    </row>
    <row r="50" spans="1:5">
      <c r="A50" s="3" t="s">
        <v>105</v>
      </c>
      <c r="D50" s="4" t="n">
        <v>-3231</v>
      </c>
      <c r="E50" s="4" t="n">
        <v>-1815</v>
      </c>
    </row>
    <row r="51" spans="1:5">
      <c r="A51" s="3" t="s">
        <v>119</v>
      </c>
    </row>
    <row r="52" spans="1:5">
      <c r="A52" s="6" t="s">
        <v>95</v>
      </c>
    </row>
    <row r="53" spans="1:5">
      <c r="A53" s="3" t="s">
        <v>103</v>
      </c>
      <c r="C53" s="4" t="n">
        <v>-3100</v>
      </c>
      <c r="D53" s="4" t="n">
        <v>-2200</v>
      </c>
      <c r="E53" s="4" t="n">
        <v>-1000</v>
      </c>
    </row>
    <row r="54" spans="1:5">
      <c r="A54" s="3" t="s">
        <v>120</v>
      </c>
    </row>
    <row r="55" spans="1:5">
      <c r="A55" s="6" t="s">
        <v>95</v>
      </c>
    </row>
    <row r="56" spans="1:5">
      <c r="A56" s="3" t="s">
        <v>105</v>
      </c>
      <c r="C56" s="4" t="n">
        <v>-3049</v>
      </c>
      <c r="D56" s="4" t="n">
        <v>-2110</v>
      </c>
      <c r="E56" s="4" t="n">
        <v>-937</v>
      </c>
    </row>
    <row r="57" spans="1:5">
      <c r="A57" s="3" t="s">
        <v>121</v>
      </c>
    </row>
    <row r="58" spans="1:5">
      <c r="A58" s="6" t="s">
        <v>95</v>
      </c>
    </row>
    <row r="59" spans="1:5">
      <c r="A59" s="3" t="s">
        <v>105</v>
      </c>
      <c r="E59" s="4" t="n">
        <v>-2132</v>
      </c>
    </row>
    <row r="60" spans="1:5">
      <c r="A60" s="3" t="s">
        <v>122</v>
      </c>
    </row>
    <row r="61" spans="1:5">
      <c r="A61" s="6" t="s">
        <v>95</v>
      </c>
    </row>
    <row r="62" spans="1:5">
      <c r="A62" s="3" t="s">
        <v>105</v>
      </c>
      <c r="C62" s="7" t="n">
        <v>20562</v>
      </c>
      <c r="D62" s="7" t="n">
        <v>24608</v>
      </c>
      <c r="E62" s="7" t="n">
        <v>19042</v>
      </c>
    </row>
    <row r="63" spans="1:5"/>
    <row r="64" spans="1:5">
      <c r="A64" s="3" t="s">
        <v>84</v>
      </c>
      <c r="B64" s="3" t="s">
        <v>123</v>
      </c>
    </row>
  </sheetData>
  <mergeCells count="4">
    <mergeCell ref="A1:B2"/>
    <mergeCell ref="C1:E1"/>
    <mergeCell ref="A63:D63"/>
    <mergeCell ref="B64:D6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81</v>
      </c>
      <c r="B1" s="2" t="s">
        <v>1</v>
      </c>
    </row>
    <row r="2" spans="1:2">
      <c r="B2" s="2" t="s">
        <v>2</v>
      </c>
    </row>
    <row r="3" spans="1:2">
      <c r="A3" s="6" t="s">
        <v>286</v>
      </c>
    </row>
    <row r="4" spans="1:2">
      <c r="A4" s="3" t="s">
        <v>382</v>
      </c>
      <c r="B4" s="3" t="s">
        <v>383</v>
      </c>
    </row>
    <row r="5" spans="1:2">
      <c r="A5" s="3" t="s">
        <v>384</v>
      </c>
      <c r="B5" s="3"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80"/>
  </cols>
  <sheetData>
    <row r="1" spans="1:2">
      <c r="A1" s="1" t="s">
        <v>386</v>
      </c>
      <c r="B1" s="2" t="s">
        <v>1</v>
      </c>
    </row>
    <row r="2" spans="1:2">
      <c r="B2" s="2" t="s">
        <v>2</v>
      </c>
    </row>
    <row r="3" spans="1:2">
      <c r="A3" s="3" t="s">
        <v>387</v>
      </c>
    </row>
    <row r="4" spans="1:2">
      <c r="A4" s="6" t="s">
        <v>288</v>
      </c>
    </row>
    <row r="5" spans="1:2">
      <c r="A5" s="3" t="s">
        <v>388</v>
      </c>
      <c r="B5" s="3" t="s">
        <v>389</v>
      </c>
    </row>
    <row r="6" spans="1:2">
      <c r="A6" s="3" t="s">
        <v>390</v>
      </c>
    </row>
    <row r="7" spans="1:2">
      <c r="A7" s="6" t="s">
        <v>288</v>
      </c>
    </row>
    <row r="8" spans="1:2">
      <c r="A8" s="3" t="s">
        <v>388</v>
      </c>
      <c r="B8" s="3"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6" t="s">
        <v>290</v>
      </c>
    </row>
    <row r="4" spans="1:2">
      <c r="A4" s="3" t="s">
        <v>393</v>
      </c>
      <c r="B4" s="3" t="s">
        <v>394</v>
      </c>
    </row>
    <row r="5" spans="1:2">
      <c r="A5" s="3" t="s">
        <v>395</v>
      </c>
      <c r="B5" s="3" t="s">
        <v>396</v>
      </c>
    </row>
    <row r="6" spans="1:2">
      <c r="A6" s="3" t="s">
        <v>397</v>
      </c>
      <c r="B6" s="3"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99</v>
      </c>
      <c r="B1" s="2" t="s">
        <v>1</v>
      </c>
    </row>
    <row r="2" spans="1:2">
      <c r="B2" s="2" t="s">
        <v>2</v>
      </c>
    </row>
    <row r="3" spans="1:2">
      <c r="A3" s="6" t="s">
        <v>292</v>
      </c>
    </row>
    <row r="4" spans="1:2">
      <c r="A4" s="3" t="s">
        <v>400</v>
      </c>
      <c r="B4" s="3" t="s">
        <v>401</v>
      </c>
    </row>
    <row r="5" spans="1:2">
      <c r="A5" s="3" t="s">
        <v>402</v>
      </c>
      <c r="B5" s="3"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04</v>
      </c>
      <c r="B1" s="2" t="s">
        <v>1</v>
      </c>
    </row>
    <row r="2" spans="1:2">
      <c r="B2" s="2" t="s">
        <v>2</v>
      </c>
    </row>
    <row r="3" spans="1:2">
      <c r="A3" s="6" t="s">
        <v>296</v>
      </c>
    </row>
    <row r="4" spans="1:2">
      <c r="A4" s="3" t="s">
        <v>405</v>
      </c>
      <c r="B4" s="3"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38"/>
    <col customWidth="1" max="5" min="5" width="22"/>
    <col customWidth="1" max="6" min="6" width="19"/>
    <col customWidth="1" max="7" min="7" width="18"/>
  </cols>
  <sheetData>
    <row r="1" spans="1:7">
      <c r="A1" s="1" t="s">
        <v>407</v>
      </c>
      <c r="B1" s="2" t="s">
        <v>408</v>
      </c>
      <c r="C1" s="2" t="s">
        <v>409</v>
      </c>
      <c r="D1" s="2" t="s">
        <v>410</v>
      </c>
      <c r="E1" s="2" t="s">
        <v>411</v>
      </c>
      <c r="F1" s="2" t="s">
        <v>412</v>
      </c>
      <c r="G1" s="2" t="s">
        <v>413</v>
      </c>
    </row>
    <row r="2" spans="1:7">
      <c r="A2" s="3" t="s">
        <v>414</v>
      </c>
      <c r="F2" s="4" t="n">
        <v>6</v>
      </c>
    </row>
    <row r="3" spans="1:7">
      <c r="A3" s="3" t="s">
        <v>415</v>
      </c>
      <c r="G3" s="4" t="n">
        <v>5</v>
      </c>
    </row>
    <row r="4" spans="1:7">
      <c r="A4" s="3" t="s">
        <v>416</v>
      </c>
    </row>
    <row r="5" spans="1:7">
      <c r="A5" s="3" t="s">
        <v>417</v>
      </c>
      <c r="E5" s="3" t="s">
        <v>418</v>
      </c>
    </row>
    <row r="6" spans="1:7">
      <c r="A6" s="3" t="s">
        <v>419</v>
      </c>
      <c r="E6" s="4" t="n">
        <v>500000</v>
      </c>
    </row>
    <row r="7" spans="1:7">
      <c r="A7" s="3" t="s">
        <v>420</v>
      </c>
      <c r="E7" s="3" t="s">
        <v>418</v>
      </c>
    </row>
    <row r="8" spans="1:7">
      <c r="A8" s="3" t="s">
        <v>421</v>
      </c>
    </row>
    <row r="9" spans="1:7">
      <c r="A9" s="3" t="s">
        <v>422</v>
      </c>
      <c r="E9" s="7" t="n">
        <v>131</v>
      </c>
    </row>
    <row r="10" spans="1:7">
      <c r="A10" s="3" t="s">
        <v>423</v>
      </c>
    </row>
    <row r="11" spans="1:7">
      <c r="A11" s="3" t="s">
        <v>417</v>
      </c>
      <c r="D11" s="3" t="s">
        <v>418</v>
      </c>
    </row>
    <row r="12" spans="1:7">
      <c r="A12" s="3" t="s">
        <v>419</v>
      </c>
      <c r="D12" s="4" t="n">
        <v>420000</v>
      </c>
    </row>
    <row r="13" spans="1:7">
      <c r="A13" s="3" t="s">
        <v>424</v>
      </c>
    </row>
    <row r="14" spans="1:7">
      <c r="A14" s="3" t="s">
        <v>425</v>
      </c>
      <c r="D14" s="3" t="s">
        <v>426</v>
      </c>
    </row>
    <row r="15" spans="1:7">
      <c r="A15" s="3" t="s">
        <v>427</v>
      </c>
      <c r="D15" s="4" t="n">
        <v>95000</v>
      </c>
    </row>
    <row r="16" spans="1:7">
      <c r="A16" s="3" t="s">
        <v>428</v>
      </c>
    </row>
    <row r="17" spans="1:7">
      <c r="A17" s="3" t="s">
        <v>422</v>
      </c>
      <c r="D17" s="7" t="n">
        <v>175</v>
      </c>
    </row>
    <row r="18" spans="1:7">
      <c r="A18" s="3" t="s">
        <v>429</v>
      </c>
      <c r="D18" s="4" t="n">
        <v>1098415</v>
      </c>
    </row>
    <row r="19" spans="1:7">
      <c r="A19" s="3" t="s">
        <v>430</v>
      </c>
      <c r="D19" s="8" t="n">
        <v>27.31</v>
      </c>
    </row>
    <row r="20" spans="1:7">
      <c r="A20" s="3" t="s">
        <v>431</v>
      </c>
      <c r="D20" s="7" t="n">
        <v>30</v>
      </c>
    </row>
    <row r="21" spans="1:7">
      <c r="A21" s="3" t="s">
        <v>432</v>
      </c>
    </row>
    <row r="22" spans="1:7">
      <c r="A22" s="3" t="s">
        <v>422</v>
      </c>
      <c r="D22" s="10" t="n">
        <v>139.6</v>
      </c>
    </row>
    <row r="23" spans="1:7">
      <c r="A23" s="3" t="s">
        <v>433</v>
      </c>
      <c r="D23" s="5" t="n">
        <v>5.4</v>
      </c>
    </row>
    <row r="24" spans="1:7">
      <c r="A24" s="3" t="s">
        <v>429</v>
      </c>
      <c r="D24" s="4" t="n">
        <v>1098415</v>
      </c>
    </row>
    <row r="25" spans="1:7">
      <c r="A25" s="3" t="s">
        <v>430</v>
      </c>
      <c r="D25" s="8" t="n">
        <v>27.31</v>
      </c>
    </row>
    <row r="26" spans="1:7">
      <c r="A26" s="3" t="s">
        <v>431</v>
      </c>
      <c r="D26" s="7" t="n">
        <v>30</v>
      </c>
    </row>
    <row r="27" spans="1:7">
      <c r="A27" s="3" t="s">
        <v>434</v>
      </c>
      <c r="D27" s="10" t="n">
        <v>1.2</v>
      </c>
    </row>
    <row r="28" spans="1:7">
      <c r="A28" s="3" t="s">
        <v>435</v>
      </c>
    </row>
    <row r="29" spans="1:7">
      <c r="A29" s="3" t="s">
        <v>422</v>
      </c>
      <c r="C29" s="7" t="n">
        <v>130</v>
      </c>
    </row>
    <row r="30" spans="1:7">
      <c r="A30" s="3" t="s">
        <v>436</v>
      </c>
      <c r="C30" s="10" t="n">
        <v>54.6</v>
      </c>
    </row>
    <row r="31" spans="1:7">
      <c r="A31" s="3" t="s">
        <v>433</v>
      </c>
      <c r="C31" s="10" t="n">
        <v>1.4</v>
      </c>
    </row>
    <row r="32" spans="1:7">
      <c r="A32" s="3" t="s">
        <v>434</v>
      </c>
      <c r="C32" s="7" t="n">
        <v>1</v>
      </c>
    </row>
    <row r="33" spans="1:7">
      <c r="A33" s="3" t="s">
        <v>437</v>
      </c>
    </row>
    <row r="34" spans="1:7">
      <c r="A34" s="3" t="s">
        <v>438</v>
      </c>
      <c r="C34" s="4" t="n">
        <v>600000</v>
      </c>
    </row>
    <row r="35" spans="1:7">
      <c r="A35" s="3" t="s">
        <v>439</v>
      </c>
    </row>
    <row r="36" spans="1:7">
      <c r="A36" s="3" t="s">
        <v>440</v>
      </c>
      <c r="B36" s="5" t="n">
        <v>0.4</v>
      </c>
    </row>
    <row r="37" spans="1:7">
      <c r="A37" s="3" t="s">
        <v>441</v>
      </c>
      <c r="B37" s="5" t="n">
        <v>0.8</v>
      </c>
    </row>
    <row r="38" spans="1:7">
      <c r="A38" s="3" t="s">
        <v>442</v>
      </c>
    </row>
    <row r="39" spans="1:7">
      <c r="A39" s="3" t="s">
        <v>443</v>
      </c>
      <c r="F39" s="3" t="s">
        <v>444</v>
      </c>
    </row>
    <row r="40" spans="1:7">
      <c r="A40" s="3" t="s">
        <v>445</v>
      </c>
    </row>
    <row r="41" spans="1:7">
      <c r="A41" s="3" t="s">
        <v>443</v>
      </c>
      <c r="F41" s="3" t="s">
        <v>444</v>
      </c>
    </row>
    <row r="42" spans="1:7">
      <c r="A42" s="3" t="s">
        <v>446</v>
      </c>
    </row>
    <row r="43" spans="1:7">
      <c r="A43" s="3" t="s">
        <v>443</v>
      </c>
      <c r="F43" s="3" t="s">
        <v>447</v>
      </c>
    </row>
    <row r="44" spans="1:7">
      <c r="A44" s="3" t="s">
        <v>448</v>
      </c>
    </row>
    <row r="45" spans="1:7">
      <c r="A45" s="3" t="s">
        <v>443</v>
      </c>
      <c r="F45" s="3" t="s">
        <v>449</v>
      </c>
    </row>
    <row r="46" spans="1:7">
      <c r="A46" s="3" t="s">
        <v>450</v>
      </c>
    </row>
    <row r="47" spans="1:7">
      <c r="A47" s="3" t="s">
        <v>443</v>
      </c>
      <c r="F47" s="3" t="s">
        <v>444</v>
      </c>
    </row>
    <row r="48" spans="1:7">
      <c r="A48" s="3" t="s">
        <v>451</v>
      </c>
    </row>
    <row r="49" spans="1:7">
      <c r="A49" s="3" t="s">
        <v>443</v>
      </c>
      <c r="F49" s="3" t="s">
        <v>444</v>
      </c>
    </row>
    <row r="50" spans="1:7">
      <c r="A50" s="3" t="s">
        <v>452</v>
      </c>
    </row>
    <row r="51" spans="1:7">
      <c r="A51" s="3" t="s">
        <v>443</v>
      </c>
      <c r="F51" s="3" t="s">
        <v>444</v>
      </c>
    </row>
    <row r="52" spans="1:7">
      <c r="A52" s="3" t="s">
        <v>453</v>
      </c>
    </row>
    <row r="53" spans="1:7">
      <c r="A53" s="3" t="s">
        <v>443</v>
      </c>
      <c r="F53" s="3" t="s">
        <v>444</v>
      </c>
    </row>
    <row r="54" spans="1:7">
      <c r="A54" s="3" t="s">
        <v>454</v>
      </c>
    </row>
    <row r="55" spans="1:7">
      <c r="A55" s="3" t="s">
        <v>443</v>
      </c>
      <c r="F55" s="3" t="s">
        <v>444</v>
      </c>
    </row>
    <row r="56" spans="1:7">
      <c r="A56" s="3" t="s">
        <v>455</v>
      </c>
    </row>
    <row r="57" spans="1:7">
      <c r="A57" s="3" t="s">
        <v>443</v>
      </c>
      <c r="F57" s="3" t="s">
        <v>444</v>
      </c>
    </row>
    <row r="58" spans="1:7">
      <c r="A58" s="3" t="s">
        <v>456</v>
      </c>
    </row>
    <row r="59" spans="1:7">
      <c r="A59" s="3" t="s">
        <v>443</v>
      </c>
      <c r="F59" s="3" t="s">
        <v>444</v>
      </c>
    </row>
    <row r="60" spans="1:7">
      <c r="A60" s="3" t="s">
        <v>457</v>
      </c>
    </row>
    <row r="61" spans="1:7">
      <c r="A61" s="3" t="s">
        <v>443</v>
      </c>
      <c r="F61" s="3" t="s">
        <v>444</v>
      </c>
    </row>
    <row r="62" spans="1:7">
      <c r="A62" s="3" t="s">
        <v>458</v>
      </c>
    </row>
    <row r="63" spans="1:7">
      <c r="A63" s="3" t="s">
        <v>443</v>
      </c>
      <c r="F63" s="3" t="s">
        <v>444</v>
      </c>
    </row>
    <row r="64" spans="1:7">
      <c r="A64" s="3" t="s">
        <v>459</v>
      </c>
    </row>
    <row r="65" spans="1:7">
      <c r="A65" s="3" t="s">
        <v>422</v>
      </c>
      <c r="D65" s="7" t="n">
        <v>175</v>
      </c>
    </row>
    <row r="66" spans="1:7">
      <c r="A66" s="3" t="s">
        <v>460</v>
      </c>
    </row>
    <row r="67" spans="1:7">
      <c r="A67" s="3" t="s">
        <v>443</v>
      </c>
      <c r="F67" s="3" t="s">
        <v>444</v>
      </c>
    </row>
    <row r="68" spans="1:7">
      <c r="A68" s="3" t="s">
        <v>461</v>
      </c>
    </row>
    <row r="69" spans="1:7">
      <c r="A69" s="3" t="s">
        <v>443</v>
      </c>
      <c r="F69" s="3" t="s">
        <v>444</v>
      </c>
    </row>
    <row r="70" spans="1:7">
      <c r="A70" s="3" t="s">
        <v>462</v>
      </c>
    </row>
    <row r="71" spans="1:7">
      <c r="A71" s="3" t="s">
        <v>443</v>
      </c>
      <c r="F71" s="3" t="s">
        <v>444</v>
      </c>
    </row>
    <row r="72" spans="1:7">
      <c r="A72" s="3" t="s">
        <v>463</v>
      </c>
    </row>
    <row r="73" spans="1:7">
      <c r="A73" s="3" t="s">
        <v>443</v>
      </c>
      <c r="F73" s="3" t="s">
        <v>444</v>
      </c>
    </row>
    <row r="74" spans="1:7">
      <c r="A74" s="3" t="s">
        <v>464</v>
      </c>
    </row>
    <row r="75" spans="1:7">
      <c r="A75" s="3" t="s">
        <v>443</v>
      </c>
      <c r="F75" s="3" t="s">
        <v>465</v>
      </c>
    </row>
    <row r="76" spans="1:7">
      <c r="A76" s="3" t="s">
        <v>466</v>
      </c>
    </row>
    <row r="77" spans="1:7">
      <c r="A77" s="3" t="s">
        <v>443</v>
      </c>
      <c r="F77" s="3" t="s">
        <v>467</v>
      </c>
    </row>
    <row r="78" spans="1:7">
      <c r="A78" s="3" t="s">
        <v>468</v>
      </c>
    </row>
    <row r="79" spans="1:7">
      <c r="A79" s="3" t="s">
        <v>443</v>
      </c>
      <c r="F79" s="3" t="s">
        <v>4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69</v>
      </c>
      <c r="B1" s="2" t="s">
        <v>470</v>
      </c>
      <c r="C1" s="2" t="s">
        <v>81</v>
      </c>
    </row>
    <row r="2" spans="1:3">
      <c r="A2" s="6" t="s">
        <v>259</v>
      </c>
    </row>
    <row r="3" spans="1:3">
      <c r="A3" s="3" t="s">
        <v>471</v>
      </c>
      <c r="B3" s="3" t="s">
        <v>472</v>
      </c>
    </row>
    <row r="4" spans="1:3">
      <c r="A4" s="3" t="s">
        <v>473</v>
      </c>
      <c r="B4" s="7" t="n">
        <v>215100</v>
      </c>
      <c r="C4" s="7" t="n">
        <v>215050</v>
      </c>
    </row>
    <row r="5" spans="1:3">
      <c r="A5" s="3" t="s">
        <v>474</v>
      </c>
      <c r="B5" s="4" t="n">
        <v>83000</v>
      </c>
    </row>
    <row r="6" spans="1:3">
      <c r="A6" s="3" t="s">
        <v>475</v>
      </c>
      <c r="B6" s="4" t="n">
        <v>86700</v>
      </c>
    </row>
    <row r="7" spans="1:3">
      <c r="A7" s="3" t="s">
        <v>476</v>
      </c>
      <c r="B7" s="7" t="n">
        <v>45400</v>
      </c>
    </row>
    <row r="8" spans="1:3">
      <c r="A8" s="3" t="s">
        <v>477</v>
      </c>
    </row>
    <row r="9" spans="1:3">
      <c r="A9" s="6" t="s">
        <v>259</v>
      </c>
    </row>
    <row r="10" spans="1:3">
      <c r="A10" s="3" t="s">
        <v>478</v>
      </c>
      <c r="B10" s="4" t="n">
        <v>11500000</v>
      </c>
    </row>
    <row r="11" spans="1:3">
      <c r="A11" s="3" t="s">
        <v>479</v>
      </c>
      <c r="B11" s="7" t="n">
        <v>20</v>
      </c>
    </row>
    <row r="12" spans="1:3">
      <c r="A12" s="3" t="s">
        <v>480</v>
      </c>
      <c r="B12" s="5" t="n">
        <v>18.8</v>
      </c>
    </row>
    <row r="13" spans="1:3">
      <c r="A13" s="3" t="s">
        <v>481</v>
      </c>
    </row>
    <row r="14" spans="1:3">
      <c r="A14" s="6" t="s">
        <v>259</v>
      </c>
    </row>
    <row r="15" spans="1:3">
      <c r="A15" s="3" t="s">
        <v>478</v>
      </c>
      <c r="B15" s="4" t="n">
        <v>1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15"/>
    <col customWidth="1" max="5" min="5" width="21"/>
    <col customWidth="1" max="6" min="6" width="21"/>
    <col customWidth="1" max="7" min="7" width="14"/>
    <col customWidth="1" max="8" min="8" width="21"/>
    <col customWidth="1" max="9" min="9" width="21"/>
    <col customWidth="1" max="10" min="10" width="32"/>
    <col customWidth="1" max="11" min="11" width="32"/>
    <col customWidth="1" max="12" min="12" width="21"/>
    <col customWidth="1" max="13" min="13" width="14"/>
    <col customWidth="1" max="14" min="14" width="21"/>
  </cols>
  <sheetData>
    <row r="1" spans="1:14">
      <c r="A1" s="1" t="s">
        <v>482</v>
      </c>
      <c r="B1" s="2" t="s">
        <v>483</v>
      </c>
      <c r="C1" s="2" t="s">
        <v>484</v>
      </c>
      <c r="D1" s="2" t="s">
        <v>485</v>
      </c>
      <c r="E1" s="2" t="s">
        <v>486</v>
      </c>
      <c r="F1" s="2" t="s">
        <v>487</v>
      </c>
      <c r="G1" s="2" t="s">
        <v>488</v>
      </c>
      <c r="H1" s="2" t="s">
        <v>180</v>
      </c>
      <c r="I1" s="2" t="s">
        <v>489</v>
      </c>
      <c r="J1" s="2" t="s">
        <v>490</v>
      </c>
      <c r="K1" s="2" t="s">
        <v>491</v>
      </c>
      <c r="L1" s="2" t="s">
        <v>181</v>
      </c>
      <c r="M1" s="2" t="s">
        <v>492</v>
      </c>
      <c r="N1" s="2" t="s">
        <v>493</v>
      </c>
    </row>
    <row r="2" spans="1:14">
      <c r="A2" s="6" t="s">
        <v>309</v>
      </c>
    </row>
    <row r="3" spans="1:14">
      <c r="A3" s="3" t="s">
        <v>494</v>
      </c>
      <c r="J3" s="4" t="n">
        <v>1</v>
      </c>
      <c r="K3" s="4" t="n">
        <v>1</v>
      </c>
    </row>
    <row r="4" spans="1:14">
      <c r="A4" s="6" t="s">
        <v>495</v>
      </c>
    </row>
    <row r="5" spans="1:14">
      <c r="A5" s="3" t="s">
        <v>71</v>
      </c>
      <c r="H5" s="7" t="n">
        <v>24000</v>
      </c>
      <c r="J5" s="7" t="n">
        <v>0</v>
      </c>
      <c r="K5" s="7" t="n">
        <v>24000</v>
      </c>
    </row>
    <row r="6" spans="1:14">
      <c r="A6" s="6" t="s">
        <v>496</v>
      </c>
    </row>
    <row r="7" spans="1:14">
      <c r="A7" s="3" t="s">
        <v>497</v>
      </c>
      <c r="J7" s="3" t="s">
        <v>498</v>
      </c>
    </row>
    <row r="8" spans="1:14">
      <c r="A8" s="3" t="s">
        <v>499</v>
      </c>
      <c r="L8" s="7" t="n">
        <v>146000</v>
      </c>
    </row>
    <row r="9" spans="1:14">
      <c r="A9" s="6" t="s">
        <v>324</v>
      </c>
    </row>
    <row r="10" spans="1:14">
      <c r="A10" s="3" t="s">
        <v>500</v>
      </c>
      <c r="H10" s="4" t="n">
        <v>7800000</v>
      </c>
      <c r="J10" s="7" t="n">
        <v>7100000</v>
      </c>
      <c r="K10" s="7" t="n">
        <v>7800000</v>
      </c>
    </row>
    <row r="11" spans="1:14">
      <c r="A11" s="6" t="s">
        <v>501</v>
      </c>
    </row>
    <row r="12" spans="1:14">
      <c r="A12" s="3" t="s">
        <v>502</v>
      </c>
      <c r="J12" s="4" t="n">
        <v>1</v>
      </c>
      <c r="K12" s="4" t="n">
        <v>1</v>
      </c>
    </row>
    <row r="13" spans="1:14">
      <c r="A13" s="3" t="s">
        <v>494</v>
      </c>
      <c r="J13" s="4" t="n">
        <v>1</v>
      </c>
      <c r="K13" s="4" t="n">
        <v>1</v>
      </c>
    </row>
    <row r="14" spans="1:14">
      <c r="A14" s="3" t="s">
        <v>503</v>
      </c>
      <c r="J14" s="7" t="n">
        <v>0</v>
      </c>
      <c r="K14" s="7" t="n">
        <v>0</v>
      </c>
    </row>
    <row r="15" spans="1:14">
      <c r="A15" s="6" t="s">
        <v>327</v>
      </c>
    </row>
    <row r="16" spans="1:14">
      <c r="A16" s="3" t="s">
        <v>504</v>
      </c>
      <c r="G16" s="3" t="s">
        <v>505</v>
      </c>
    </row>
    <row r="17" spans="1:14">
      <c r="A17" s="6" t="s">
        <v>331</v>
      </c>
    </row>
    <row r="18" spans="1:14">
      <c r="A18" s="3" t="s">
        <v>186</v>
      </c>
      <c r="K18" s="7" t="n">
        <v>9991000</v>
      </c>
    </row>
    <row r="19" spans="1:14">
      <c r="A19" s="3" t="s">
        <v>506</v>
      </c>
    </row>
    <row r="20" spans="1:14">
      <c r="A20" s="6" t="s">
        <v>501</v>
      </c>
    </row>
    <row r="21" spans="1:14">
      <c r="A21" s="3" t="s">
        <v>507</v>
      </c>
      <c r="B21" s="7" t="n">
        <v>55000000</v>
      </c>
      <c r="F21" s="7" t="n">
        <v>55000000</v>
      </c>
    </row>
    <row r="22" spans="1:14">
      <c r="A22" s="3" t="s">
        <v>508</v>
      </c>
      <c r="F22" s="3" t="s">
        <v>509</v>
      </c>
    </row>
    <row r="23" spans="1:14">
      <c r="A23" s="3" t="s">
        <v>510</v>
      </c>
      <c r="B23" s="3" t="s">
        <v>511</v>
      </c>
      <c r="F23" s="3" t="s">
        <v>511</v>
      </c>
    </row>
    <row r="24" spans="1:14">
      <c r="A24" s="3" t="s">
        <v>512</v>
      </c>
    </row>
    <row r="25" spans="1:14">
      <c r="A25" s="6" t="s">
        <v>331</v>
      </c>
    </row>
    <row r="26" spans="1:14">
      <c r="A26" s="3" t="s">
        <v>186</v>
      </c>
      <c r="H26" s="7" t="n">
        <v>10000000</v>
      </c>
    </row>
    <row r="27" spans="1:14">
      <c r="A27" s="3" t="s">
        <v>416</v>
      </c>
    </row>
    <row r="28" spans="1:14">
      <c r="A28" s="6" t="s">
        <v>501</v>
      </c>
    </row>
    <row r="29" spans="1:14">
      <c r="A29" s="3" t="s">
        <v>417</v>
      </c>
      <c r="D29" s="3" t="s">
        <v>418</v>
      </c>
    </row>
    <row r="30" spans="1:14">
      <c r="A30" s="3" t="s">
        <v>419</v>
      </c>
      <c r="D30" s="4" t="n">
        <v>500000</v>
      </c>
    </row>
    <row r="31" spans="1:14">
      <c r="A31" s="3" t="s">
        <v>513</v>
      </c>
    </row>
    <row r="32" spans="1:14">
      <c r="A32" s="6" t="s">
        <v>267</v>
      </c>
    </row>
    <row r="33" spans="1:14">
      <c r="A33" s="3" t="s">
        <v>514</v>
      </c>
      <c r="J33" s="3" t="s">
        <v>418</v>
      </c>
    </row>
    <row r="34" spans="1:14">
      <c r="A34" s="3" t="s">
        <v>515</v>
      </c>
    </row>
    <row r="35" spans="1:14">
      <c r="A35" s="6" t="s">
        <v>267</v>
      </c>
    </row>
    <row r="36" spans="1:14">
      <c r="A36" s="3" t="s">
        <v>514</v>
      </c>
      <c r="J36" s="3" t="s">
        <v>426</v>
      </c>
    </row>
    <row r="37" spans="1:14">
      <c r="A37" s="3" t="s">
        <v>516</v>
      </c>
    </row>
    <row r="38" spans="1:14">
      <c r="A38" s="6" t="s">
        <v>267</v>
      </c>
    </row>
    <row r="39" spans="1:14">
      <c r="A39" s="3" t="s">
        <v>514</v>
      </c>
      <c r="J39" s="3" t="s">
        <v>517</v>
      </c>
    </row>
    <row r="40" spans="1:14">
      <c r="A40" s="3" t="s">
        <v>518</v>
      </c>
    </row>
    <row r="41" spans="1:14">
      <c r="A41" s="6" t="s">
        <v>267</v>
      </c>
    </row>
    <row r="42" spans="1:14">
      <c r="A42" s="3" t="s">
        <v>514</v>
      </c>
      <c r="J42" s="3" t="s">
        <v>519</v>
      </c>
    </row>
    <row r="43" spans="1:14">
      <c r="A43" s="3" t="s">
        <v>520</v>
      </c>
    </row>
    <row r="44" spans="1:14">
      <c r="A44" s="6" t="s">
        <v>267</v>
      </c>
    </row>
    <row r="45" spans="1:14">
      <c r="A45" s="3" t="s">
        <v>514</v>
      </c>
      <c r="J45" s="3" t="s">
        <v>517</v>
      </c>
    </row>
    <row r="46" spans="1:14">
      <c r="A46" s="3" t="s">
        <v>521</v>
      </c>
    </row>
    <row r="47" spans="1:14">
      <c r="A47" s="6" t="s">
        <v>267</v>
      </c>
    </row>
    <row r="48" spans="1:14">
      <c r="A48" s="3" t="s">
        <v>514</v>
      </c>
      <c r="J48" s="3" t="s">
        <v>519</v>
      </c>
    </row>
    <row r="49" spans="1:14">
      <c r="A49" s="3" t="s">
        <v>522</v>
      </c>
    </row>
    <row r="50" spans="1:14">
      <c r="A50" s="6" t="s">
        <v>267</v>
      </c>
    </row>
    <row r="51" spans="1:14">
      <c r="A51" s="3" t="s">
        <v>514</v>
      </c>
      <c r="J51" s="3" t="s">
        <v>523</v>
      </c>
    </row>
    <row r="52" spans="1:14">
      <c r="A52" s="3" t="s">
        <v>524</v>
      </c>
    </row>
    <row r="53" spans="1:14">
      <c r="A53" s="6" t="s">
        <v>267</v>
      </c>
    </row>
    <row r="54" spans="1:14">
      <c r="A54" s="3" t="s">
        <v>514</v>
      </c>
      <c r="J54" s="3" t="s">
        <v>525</v>
      </c>
    </row>
    <row r="55" spans="1:14">
      <c r="A55" s="3" t="s">
        <v>526</v>
      </c>
    </row>
    <row r="56" spans="1:14">
      <c r="A56" s="6" t="s">
        <v>267</v>
      </c>
    </row>
    <row r="57" spans="1:14">
      <c r="A57" s="3" t="s">
        <v>514</v>
      </c>
      <c r="J57" s="3" t="s">
        <v>527</v>
      </c>
    </row>
    <row r="58" spans="1:14">
      <c r="A58" s="3" t="s">
        <v>528</v>
      </c>
    </row>
    <row r="59" spans="1:14">
      <c r="A59" s="6" t="s">
        <v>267</v>
      </c>
    </row>
    <row r="60" spans="1:14">
      <c r="A60" s="3" t="s">
        <v>514</v>
      </c>
      <c r="J60" s="3" t="s">
        <v>505</v>
      </c>
    </row>
    <row r="61" spans="1:14">
      <c r="A61" s="3" t="s">
        <v>529</v>
      </c>
    </row>
    <row r="62" spans="1:14">
      <c r="A62" s="6" t="s">
        <v>267</v>
      </c>
    </row>
    <row r="63" spans="1:14">
      <c r="A63" s="3" t="s">
        <v>514</v>
      </c>
      <c r="J63" s="3" t="s">
        <v>418</v>
      </c>
    </row>
    <row r="64" spans="1:14">
      <c r="A64" s="3" t="s">
        <v>530</v>
      </c>
    </row>
    <row r="65" spans="1:14">
      <c r="A65" s="6" t="s">
        <v>531</v>
      </c>
    </row>
    <row r="66" spans="1:14">
      <c r="A66" s="3" t="s">
        <v>532</v>
      </c>
      <c r="N66" s="7" t="n">
        <v>100000000</v>
      </c>
    </row>
    <row r="67" spans="1:14">
      <c r="A67" s="3" t="s">
        <v>533</v>
      </c>
      <c r="N67" s="7" t="n">
        <v>100000000</v>
      </c>
    </row>
    <row r="68" spans="1:14">
      <c r="A68" s="3" t="s">
        <v>534</v>
      </c>
    </row>
    <row r="69" spans="1:14">
      <c r="A69" s="6" t="s">
        <v>535</v>
      </c>
    </row>
    <row r="70" spans="1:14">
      <c r="A70" s="3" t="s">
        <v>536</v>
      </c>
      <c r="J70" s="3" t="s">
        <v>537</v>
      </c>
    </row>
    <row r="71" spans="1:14">
      <c r="A71" s="3" t="s">
        <v>538</v>
      </c>
    </row>
    <row r="72" spans="1:14">
      <c r="A72" s="6" t="s">
        <v>535</v>
      </c>
    </row>
    <row r="73" spans="1:14">
      <c r="A73" s="3" t="s">
        <v>536</v>
      </c>
      <c r="J73" s="3" t="s">
        <v>539</v>
      </c>
    </row>
    <row r="74" spans="1:14">
      <c r="A74" s="3" t="s">
        <v>121</v>
      </c>
    </row>
    <row r="75" spans="1:14">
      <c r="A75" s="6" t="s">
        <v>496</v>
      </c>
    </row>
    <row r="76" spans="1:14">
      <c r="A76" s="3" t="s">
        <v>499</v>
      </c>
      <c r="E76" s="7" t="n">
        <v>100000</v>
      </c>
      <c r="I76" s="7" t="n">
        <v>100000</v>
      </c>
    </row>
    <row r="77" spans="1:14">
      <c r="A77" s="6" t="s">
        <v>327</v>
      </c>
    </row>
    <row r="78" spans="1:14">
      <c r="A78" s="3" t="s">
        <v>504</v>
      </c>
      <c r="M78" s="3" t="s">
        <v>505</v>
      </c>
    </row>
    <row r="79" spans="1:14">
      <c r="A79" s="3" t="s">
        <v>540</v>
      </c>
    </row>
    <row r="80" spans="1:14">
      <c r="A80" s="6" t="s">
        <v>501</v>
      </c>
    </row>
    <row r="81" spans="1:14">
      <c r="A81" s="3" t="s">
        <v>417</v>
      </c>
      <c r="C81" s="3" t="s">
        <v>418</v>
      </c>
    </row>
    <row r="82" spans="1:14">
      <c r="A82" s="3" t="s">
        <v>419</v>
      </c>
      <c r="C82" s="4" t="n">
        <v>42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31</v>
      </c>
      <c r="C2" s="2" t="s">
        <v>2</v>
      </c>
    </row>
    <row r="3" spans="1:3">
      <c r="A3" s="6" t="s">
        <v>261</v>
      </c>
    </row>
    <row r="4" spans="1:3">
      <c r="A4" s="3" t="s">
        <v>53</v>
      </c>
      <c r="B4" s="7" t="n">
        <v>346915</v>
      </c>
      <c r="C4" s="7" t="n">
        <v>394831</v>
      </c>
    </row>
    <row r="5" spans="1:3">
      <c r="A5" s="6" t="s">
        <v>305</v>
      </c>
    </row>
    <row r="6" spans="1:3">
      <c r="A6" s="3" t="s">
        <v>542</v>
      </c>
      <c r="B6" s="7" t="n">
        <v>99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S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543</v>
      </c>
      <c r="B1" s="2" t="s">
        <v>544</v>
      </c>
      <c r="C1" s="2" t="s">
        <v>545</v>
      </c>
      <c r="D1" s="2" t="s">
        <v>2</v>
      </c>
      <c r="E1" s="2" t="s">
        <v>546</v>
      </c>
      <c r="F1" s="2" t="s">
        <v>4</v>
      </c>
      <c r="G1" s="2" t="s">
        <v>547</v>
      </c>
      <c r="H1" s="2" t="s">
        <v>31</v>
      </c>
      <c r="I1" s="2" t="s">
        <v>548</v>
      </c>
      <c r="J1" s="2" t="s">
        <v>549</v>
      </c>
      <c r="K1" s="2" t="s">
        <v>550</v>
      </c>
      <c r="L1" s="2" t="s">
        <v>470</v>
      </c>
      <c r="M1" s="2" t="s">
        <v>551</v>
      </c>
      <c r="N1" s="2" t="s">
        <v>546</v>
      </c>
      <c r="O1" s="2" t="s">
        <v>552</v>
      </c>
      <c r="P1" s="2" t="s">
        <v>2</v>
      </c>
      <c r="Q1" s="2" t="s">
        <v>31</v>
      </c>
      <c r="R1" s="2" t="s">
        <v>81</v>
      </c>
      <c r="S1" s="2" t="s">
        <v>553</v>
      </c>
    </row>
    <row r="2" spans="1:19">
      <c r="A2" s="6" t="s">
        <v>554</v>
      </c>
    </row>
    <row r="3" spans="1:19">
      <c r="A3" s="3" t="s">
        <v>33</v>
      </c>
      <c r="D3" s="7" t="n">
        <v>524</v>
      </c>
      <c r="H3" s="7" t="n">
        <v>466</v>
      </c>
      <c r="P3" s="7" t="n">
        <v>524</v>
      </c>
      <c r="Q3" s="7" t="n">
        <v>466</v>
      </c>
      <c r="R3" s="7" t="n">
        <v>2128</v>
      </c>
      <c r="S3" s="7" t="n">
        <v>588</v>
      </c>
    </row>
    <row r="4" spans="1:19">
      <c r="A4" s="3" t="s">
        <v>197</v>
      </c>
      <c r="D4" s="4" t="n">
        <v>79185</v>
      </c>
      <c r="H4" s="4" t="n">
        <v>77868</v>
      </c>
      <c r="P4" s="4" t="n">
        <v>79185</v>
      </c>
      <c r="Q4" s="4" t="n">
        <v>77868</v>
      </c>
    </row>
    <row r="5" spans="1:19">
      <c r="A5" s="3" t="s">
        <v>35</v>
      </c>
      <c r="D5" s="4" t="n">
        <v>5412</v>
      </c>
      <c r="H5" s="4" t="n">
        <v>8056</v>
      </c>
      <c r="P5" s="4" t="n">
        <v>5412</v>
      </c>
      <c r="Q5" s="4" t="n">
        <v>8056</v>
      </c>
    </row>
    <row r="6" spans="1:19">
      <c r="A6" s="3" t="s">
        <v>36</v>
      </c>
      <c r="D6" s="4" t="n">
        <v>23536</v>
      </c>
      <c r="H6" s="4" t="n">
        <v>29936</v>
      </c>
      <c r="P6" s="4" t="n">
        <v>23536</v>
      </c>
      <c r="Q6" s="4" t="n">
        <v>29936</v>
      </c>
    </row>
    <row r="7" spans="1:19">
      <c r="A7" s="3" t="s">
        <v>38</v>
      </c>
      <c r="H7" s="4" t="n">
        <v>5023</v>
      </c>
      <c r="Q7" s="4" t="n">
        <v>5023</v>
      </c>
    </row>
    <row r="8" spans="1:19">
      <c r="A8" s="3" t="s">
        <v>39</v>
      </c>
      <c r="D8" s="4" t="n">
        <v>109663</v>
      </c>
      <c r="H8" s="4" t="n">
        <v>121349</v>
      </c>
      <c r="P8" s="4" t="n">
        <v>109663</v>
      </c>
      <c r="Q8" s="4" t="n">
        <v>121349</v>
      </c>
    </row>
    <row r="9" spans="1:19">
      <c r="A9" s="3" t="s">
        <v>555</v>
      </c>
      <c r="D9" s="4" t="n">
        <v>562330</v>
      </c>
      <c r="H9" s="4" t="n">
        <v>590916</v>
      </c>
      <c r="P9" s="4" t="n">
        <v>562330</v>
      </c>
      <c r="Q9" s="4" t="n">
        <v>590916</v>
      </c>
    </row>
    <row r="10" spans="1:19">
      <c r="A10" s="3" t="s">
        <v>42</v>
      </c>
      <c r="D10" s="4" t="n">
        <v>85615</v>
      </c>
      <c r="H10" s="4" t="n">
        <v>85615</v>
      </c>
      <c r="P10" s="4" t="n">
        <v>85615</v>
      </c>
      <c r="Q10" s="4" t="n">
        <v>85615</v>
      </c>
    </row>
    <row r="11" spans="1:19">
      <c r="A11" s="3" t="s">
        <v>556</v>
      </c>
      <c r="H11" s="4" t="n">
        <v>3496</v>
      </c>
      <c r="Q11" s="4" t="n">
        <v>3496</v>
      </c>
    </row>
    <row r="12" spans="1:19">
      <c r="A12" s="3" t="s">
        <v>44</v>
      </c>
      <c r="D12" s="4" t="n">
        <v>760111</v>
      </c>
      <c r="H12" s="4" t="n">
        <v>801376</v>
      </c>
      <c r="P12" s="4" t="n">
        <v>760111</v>
      </c>
      <c r="Q12" s="4" t="n">
        <v>801376</v>
      </c>
    </row>
    <row r="13" spans="1:19">
      <c r="A13" s="3" t="s">
        <v>46</v>
      </c>
      <c r="D13" s="4" t="n">
        <v>7554</v>
      </c>
      <c r="H13" s="4" t="n">
        <v>9993</v>
      </c>
      <c r="P13" s="4" t="n">
        <v>7554</v>
      </c>
      <c r="Q13" s="4" t="n">
        <v>9993</v>
      </c>
    </row>
    <row r="14" spans="1:19">
      <c r="A14" s="3" t="s">
        <v>47</v>
      </c>
      <c r="D14" s="4" t="n">
        <v>26398</v>
      </c>
      <c r="H14" s="4" t="n">
        <v>11472</v>
      </c>
      <c r="P14" s="4" t="n">
        <v>26398</v>
      </c>
      <c r="Q14" s="4" t="n">
        <v>11472</v>
      </c>
    </row>
    <row r="15" spans="1:19">
      <c r="A15" s="3" t="s">
        <v>48</v>
      </c>
      <c r="H15" s="4" t="n">
        <v>53492</v>
      </c>
      <c r="Q15" s="4" t="n">
        <v>53492</v>
      </c>
    </row>
    <row r="16" spans="1:19">
      <c r="A16" s="3" t="s">
        <v>557</v>
      </c>
      <c r="H16" s="4" t="n">
        <v>346915</v>
      </c>
      <c r="Q16" s="4" t="n">
        <v>346915</v>
      </c>
    </row>
    <row r="17" spans="1:19">
      <c r="A17" s="3" t="s">
        <v>558</v>
      </c>
      <c r="H17" s="4" t="n">
        <v>2642</v>
      </c>
      <c r="Q17" s="4" t="n">
        <v>2642</v>
      </c>
    </row>
    <row r="18" spans="1:19">
      <c r="A18" s="3" t="s">
        <v>57</v>
      </c>
      <c r="D18" s="4" t="n">
        <v>549742</v>
      </c>
      <c r="H18" s="4" t="n">
        <v>424514</v>
      </c>
      <c r="P18" s="4" t="n">
        <v>549742</v>
      </c>
      <c r="Q18" s="4" t="n">
        <v>424514</v>
      </c>
    </row>
    <row r="19" spans="1:19">
      <c r="A19" s="3" t="s">
        <v>559</v>
      </c>
      <c r="D19" s="4" t="n">
        <v>210369</v>
      </c>
      <c r="H19" s="4" t="n">
        <v>376862</v>
      </c>
      <c r="P19" s="4" t="n">
        <v>210369</v>
      </c>
      <c r="Q19" s="4" t="n">
        <v>376862</v>
      </c>
      <c r="R19" s="4" t="n">
        <v>421670</v>
      </c>
      <c r="S19" s="4" t="n">
        <v>277614</v>
      </c>
    </row>
    <row r="20" spans="1:19">
      <c r="A20" s="3" t="s">
        <v>69</v>
      </c>
      <c r="D20" s="4" t="n">
        <v>760111</v>
      </c>
      <c r="H20" s="4" t="n">
        <v>801376</v>
      </c>
      <c r="P20" s="4" t="n">
        <v>760111</v>
      </c>
      <c r="Q20" s="4" t="n">
        <v>801376</v>
      </c>
    </row>
    <row r="21" spans="1:19">
      <c r="A21" s="3" t="s">
        <v>85</v>
      </c>
      <c r="D21" s="4" t="n">
        <v>161008</v>
      </c>
      <c r="E21" s="7" t="n">
        <v>132223</v>
      </c>
      <c r="F21" s="7" t="n">
        <v>127547</v>
      </c>
      <c r="G21" s="7" t="n">
        <v>122443</v>
      </c>
      <c r="H21" s="4" t="n">
        <v>126521</v>
      </c>
      <c r="I21" s="7" t="n">
        <v>110794</v>
      </c>
      <c r="J21" s="7" t="n">
        <v>119709</v>
      </c>
      <c r="K21" s="7" t="n">
        <v>107252</v>
      </c>
      <c r="P21" s="4" t="n">
        <v>543221</v>
      </c>
      <c r="Q21" s="4" t="n">
        <v>464276</v>
      </c>
      <c r="R21" s="4" t="n">
        <v>457374</v>
      </c>
    </row>
    <row r="22" spans="1:19">
      <c r="A22" s="3" t="s">
        <v>89</v>
      </c>
      <c r="P22" s="4" t="n">
        <v>464419</v>
      </c>
      <c r="Q22" s="4" t="n">
        <v>387504</v>
      </c>
      <c r="R22" s="4" t="n">
        <v>397834</v>
      </c>
    </row>
    <row r="23" spans="1:19">
      <c r="A23" s="3" t="s">
        <v>90</v>
      </c>
      <c r="D23" s="4" t="n">
        <v>25721</v>
      </c>
      <c r="E23" s="4" t="n">
        <v>20382</v>
      </c>
      <c r="F23" s="4" t="n">
        <v>16331</v>
      </c>
      <c r="G23" s="4" t="n">
        <v>16368</v>
      </c>
      <c r="H23" s="4" t="n">
        <v>19144</v>
      </c>
      <c r="I23" s="4" t="n">
        <v>22417</v>
      </c>
      <c r="J23" s="4" t="n">
        <v>19457</v>
      </c>
      <c r="K23" s="4" t="n">
        <v>15754</v>
      </c>
      <c r="P23" s="4" t="n">
        <v>78802</v>
      </c>
      <c r="Q23" s="4" t="n">
        <v>76772</v>
      </c>
      <c r="R23" s="4" t="n">
        <v>59540</v>
      </c>
    </row>
    <row r="24" spans="1:19">
      <c r="A24" s="3" t="s">
        <v>159</v>
      </c>
      <c r="D24" s="4" t="n">
        <v>7898</v>
      </c>
      <c r="E24" s="7" t="n">
        <v>5023</v>
      </c>
      <c r="F24" s="7" t="n">
        <v>1497</v>
      </c>
      <c r="G24" s="7" t="n">
        <v>-45</v>
      </c>
      <c r="H24" s="4" t="n">
        <v>-9642</v>
      </c>
      <c r="I24" s="7" t="n">
        <v>9028</v>
      </c>
      <c r="J24" s="7" t="n">
        <v>9144</v>
      </c>
      <c r="K24" s="7" t="n">
        <v>4933</v>
      </c>
      <c r="P24" s="4" t="n">
        <v>14373</v>
      </c>
      <c r="Q24" s="4" t="n">
        <v>13463</v>
      </c>
      <c r="R24" s="4" t="n">
        <v>17563</v>
      </c>
    </row>
    <row r="25" spans="1:19">
      <c r="A25" s="3" t="s">
        <v>104</v>
      </c>
      <c r="P25" s="4" t="n">
        <v>3140</v>
      </c>
      <c r="Q25" s="4" t="n">
        <v>5804</v>
      </c>
      <c r="R25" s="4" t="n">
        <v>2859</v>
      </c>
    </row>
    <row r="26" spans="1:19">
      <c r="A26" s="3" t="s">
        <v>105</v>
      </c>
      <c r="P26" s="4" t="n">
        <v>17513</v>
      </c>
      <c r="Q26" s="4" t="n">
        <v>19267</v>
      </c>
      <c r="R26" s="4" t="n">
        <v>20422</v>
      </c>
    </row>
    <row r="27" spans="1:19">
      <c r="A27" s="3" t="s">
        <v>560</v>
      </c>
      <c r="P27" s="4" t="n">
        <v>87095</v>
      </c>
      <c r="Q27" s="4" t="n">
        <v>55804</v>
      </c>
      <c r="R27" s="4" t="n">
        <v>65857</v>
      </c>
    </row>
    <row r="28" spans="1:19">
      <c r="A28" s="3" t="s">
        <v>208</v>
      </c>
      <c r="P28" s="4" t="n">
        <v>-28601</v>
      </c>
      <c r="Q28" s="4" t="n">
        <v>-111124</v>
      </c>
      <c r="R28" s="4" t="n">
        <v>-103490</v>
      </c>
    </row>
    <row r="29" spans="1:19">
      <c r="A29" s="3" t="s">
        <v>561</v>
      </c>
      <c r="P29" s="4" t="n">
        <v>-58436</v>
      </c>
      <c r="Q29" s="4" t="n">
        <v>53658</v>
      </c>
      <c r="R29" s="4" t="n">
        <v>39173</v>
      </c>
    </row>
    <row r="30" spans="1:19">
      <c r="A30" s="3" t="s">
        <v>562</v>
      </c>
      <c r="P30" s="4" t="n">
        <v>58</v>
      </c>
      <c r="Q30" s="4" t="n">
        <v>-1662</v>
      </c>
      <c r="R30" s="4" t="n">
        <v>1540</v>
      </c>
    </row>
    <row r="31" spans="1:19">
      <c r="A31" s="3" t="s">
        <v>78</v>
      </c>
    </row>
    <row r="32" spans="1:19">
      <c r="A32" s="6" t="s">
        <v>554</v>
      </c>
    </row>
    <row r="33" spans="1:19">
      <c r="A33" s="3" t="s">
        <v>559</v>
      </c>
      <c r="D33" s="4" t="n">
        <v>-128569</v>
      </c>
      <c r="H33" s="4" t="n">
        <v>-40713</v>
      </c>
      <c r="P33" s="4" t="n">
        <v>-128569</v>
      </c>
      <c r="Q33" s="4" t="n">
        <v>-40713</v>
      </c>
      <c r="R33" s="4" t="n">
        <v>3644</v>
      </c>
      <c r="S33" s="7" t="n">
        <v>-1661</v>
      </c>
    </row>
    <row r="34" spans="1:19">
      <c r="A34" s="3" t="s">
        <v>159</v>
      </c>
      <c r="P34" s="4" t="n">
        <v>-418</v>
      </c>
      <c r="Q34" s="4" t="n">
        <v>-4625</v>
      </c>
      <c r="R34" s="4" t="n">
        <v>3512</v>
      </c>
    </row>
    <row r="35" spans="1:19">
      <c r="A35" s="3" t="s">
        <v>105</v>
      </c>
      <c r="Q35" s="4" t="n">
        <v>-5341</v>
      </c>
      <c r="R35" s="4" t="n">
        <v>3512</v>
      </c>
    </row>
    <row r="36" spans="1:19">
      <c r="A36" s="3" t="s">
        <v>115</v>
      </c>
    </row>
    <row r="37" spans="1:19">
      <c r="A37" s="6" t="s">
        <v>554</v>
      </c>
    </row>
    <row r="38" spans="1:19">
      <c r="A38" s="3" t="s">
        <v>105</v>
      </c>
      <c r="P38" s="4" t="n">
        <v>20562</v>
      </c>
      <c r="Q38" s="4" t="n">
        <v>24608</v>
      </c>
      <c r="R38" s="4" t="n">
        <v>19042</v>
      </c>
    </row>
    <row r="39" spans="1:19">
      <c r="A39" s="3" t="s">
        <v>121</v>
      </c>
    </row>
    <row r="40" spans="1:19">
      <c r="A40" s="6" t="s">
        <v>554</v>
      </c>
    </row>
    <row r="41" spans="1:19">
      <c r="A41" s="3" t="s">
        <v>105</v>
      </c>
      <c r="L41" s="7" t="n">
        <v>-2132</v>
      </c>
      <c r="R41" s="4" t="n">
        <v>-2132</v>
      </c>
    </row>
    <row r="42" spans="1:19">
      <c r="A42" s="3" t="s">
        <v>563</v>
      </c>
    </row>
    <row r="43" spans="1:19">
      <c r="A43" s="6" t="s">
        <v>554</v>
      </c>
    </row>
    <row r="44" spans="1:19">
      <c r="A44" s="3" t="s">
        <v>33</v>
      </c>
      <c r="H44" s="4" t="n">
        <v>466</v>
      </c>
      <c r="Q44" s="4" t="n">
        <v>466</v>
      </c>
    </row>
    <row r="45" spans="1:19">
      <c r="A45" s="3" t="s">
        <v>197</v>
      </c>
      <c r="H45" s="4" t="n">
        <v>77868</v>
      </c>
      <c r="Q45" s="4" t="n">
        <v>77868</v>
      </c>
    </row>
    <row r="46" spans="1:19">
      <c r="A46" s="3" t="s">
        <v>35</v>
      </c>
      <c r="H46" s="4" t="n">
        <v>7634</v>
      </c>
      <c r="Q46" s="4" t="n">
        <v>7634</v>
      </c>
    </row>
    <row r="47" spans="1:19">
      <c r="A47" s="3" t="s">
        <v>36</v>
      </c>
      <c r="H47" s="4" t="n">
        <v>29764</v>
      </c>
      <c r="Q47" s="4" t="n">
        <v>29764</v>
      </c>
    </row>
    <row r="48" spans="1:19">
      <c r="A48" s="3" t="s">
        <v>38</v>
      </c>
      <c r="H48" s="4" t="n">
        <v>4983</v>
      </c>
      <c r="Q48" s="4" t="n">
        <v>4983</v>
      </c>
    </row>
    <row r="49" spans="1:19">
      <c r="A49" s="3" t="s">
        <v>39</v>
      </c>
      <c r="H49" s="4" t="n">
        <v>120715</v>
      </c>
      <c r="Q49" s="4" t="n">
        <v>120715</v>
      </c>
    </row>
    <row r="50" spans="1:19">
      <c r="A50" s="3" t="s">
        <v>555</v>
      </c>
      <c r="H50" s="4" t="n">
        <v>516418</v>
      </c>
      <c r="Q50" s="4" t="n">
        <v>516418</v>
      </c>
    </row>
    <row r="51" spans="1:19">
      <c r="A51" s="3" t="s">
        <v>42</v>
      </c>
      <c r="H51" s="4" t="n">
        <v>85615</v>
      </c>
      <c r="Q51" s="4" t="n">
        <v>85615</v>
      </c>
    </row>
    <row r="52" spans="1:19">
      <c r="A52" s="3" t="s">
        <v>556</v>
      </c>
      <c r="H52" s="4" t="n">
        <v>3420</v>
      </c>
      <c r="Q52" s="4" t="n">
        <v>3420</v>
      </c>
    </row>
    <row r="53" spans="1:19">
      <c r="A53" s="3" t="s">
        <v>44</v>
      </c>
      <c r="H53" s="4" t="n">
        <v>726168</v>
      </c>
      <c r="Q53" s="4" t="n">
        <v>726168</v>
      </c>
    </row>
    <row r="54" spans="1:19">
      <c r="A54" s="3" t="s">
        <v>46</v>
      </c>
      <c r="H54" s="4" t="n">
        <v>9869</v>
      </c>
      <c r="Q54" s="4" t="n">
        <v>9869</v>
      </c>
    </row>
    <row r="55" spans="1:19">
      <c r="A55" s="3" t="s">
        <v>47</v>
      </c>
      <c r="H55" s="4" t="n">
        <v>11118</v>
      </c>
      <c r="Q55" s="4" t="n">
        <v>11118</v>
      </c>
    </row>
    <row r="56" spans="1:19">
      <c r="A56" s="3" t="s">
        <v>48</v>
      </c>
      <c r="H56" s="4" t="n">
        <v>47337</v>
      </c>
      <c r="Q56" s="4" t="n">
        <v>47337</v>
      </c>
    </row>
    <row r="57" spans="1:19">
      <c r="A57" s="3" t="s">
        <v>557</v>
      </c>
      <c r="H57" s="4" t="n">
        <v>346686</v>
      </c>
      <c r="Q57" s="4" t="n">
        <v>346686</v>
      </c>
    </row>
    <row r="58" spans="1:19">
      <c r="A58" s="3" t="s">
        <v>558</v>
      </c>
      <c r="H58" s="4" t="n">
        <v>1641</v>
      </c>
      <c r="Q58" s="4" t="n">
        <v>1641</v>
      </c>
    </row>
    <row r="59" spans="1:19">
      <c r="A59" s="3" t="s">
        <v>57</v>
      </c>
      <c r="H59" s="4" t="n">
        <v>416651</v>
      </c>
      <c r="Q59" s="4" t="n">
        <v>416651</v>
      </c>
    </row>
    <row r="60" spans="1:19">
      <c r="A60" s="3" t="s">
        <v>559</v>
      </c>
      <c r="H60" s="4" t="n">
        <v>309517</v>
      </c>
      <c r="Q60" s="4" t="n">
        <v>309517</v>
      </c>
    </row>
    <row r="61" spans="1:19">
      <c r="A61" s="3" t="s">
        <v>69</v>
      </c>
      <c r="H61" s="4" t="n">
        <v>726168</v>
      </c>
      <c r="Q61" s="4" t="n">
        <v>726168</v>
      </c>
    </row>
    <row r="62" spans="1:19">
      <c r="A62" s="3" t="s">
        <v>85</v>
      </c>
      <c r="Q62" s="4" t="n">
        <v>464276</v>
      </c>
      <c r="R62" s="4" t="n">
        <v>457374</v>
      </c>
    </row>
    <row r="63" spans="1:19">
      <c r="A63" s="3" t="s">
        <v>89</v>
      </c>
      <c r="Q63" s="4" t="n">
        <v>387289</v>
      </c>
      <c r="R63" s="4" t="n">
        <v>397834</v>
      </c>
    </row>
    <row r="64" spans="1:19">
      <c r="A64" s="3" t="s">
        <v>90</v>
      </c>
      <c r="Q64" s="4" t="n">
        <v>76987</v>
      </c>
      <c r="R64" s="4" t="n">
        <v>59540</v>
      </c>
    </row>
    <row r="65" spans="1:19">
      <c r="A65" s="3" t="s">
        <v>159</v>
      </c>
      <c r="Q65" s="4" t="n">
        <v>17723</v>
      </c>
      <c r="R65" s="4" t="n">
        <v>19460</v>
      </c>
    </row>
    <row r="66" spans="1:19">
      <c r="A66" s="3" t="s">
        <v>104</v>
      </c>
      <c r="Q66" s="4" t="n">
        <v>3654</v>
      </c>
      <c r="R66" s="4" t="n">
        <v>1899</v>
      </c>
    </row>
    <row r="67" spans="1:19">
      <c r="A67" s="3" t="s">
        <v>560</v>
      </c>
      <c r="Q67" s="4" t="n">
        <v>57393</v>
      </c>
      <c r="R67" s="4" t="n">
        <v>66413</v>
      </c>
    </row>
    <row r="68" spans="1:19">
      <c r="A68" s="3" t="s">
        <v>208</v>
      </c>
      <c r="Q68" s="4" t="n">
        <v>-69147</v>
      </c>
      <c r="R68" s="4" t="n">
        <v>-80046</v>
      </c>
    </row>
    <row r="69" spans="1:19">
      <c r="A69" s="3" t="s">
        <v>561</v>
      </c>
      <c r="Q69" s="4" t="n">
        <v>10092</v>
      </c>
      <c r="R69" s="4" t="n">
        <v>15173</v>
      </c>
    </row>
    <row r="70" spans="1:19">
      <c r="A70" s="3" t="s">
        <v>562</v>
      </c>
      <c r="Q70" s="4" t="n">
        <v>-1662</v>
      </c>
      <c r="R70" s="4" t="n">
        <v>1540</v>
      </c>
    </row>
    <row r="71" spans="1:19">
      <c r="A71" s="3" t="s">
        <v>564</v>
      </c>
    </row>
    <row r="72" spans="1:19">
      <c r="A72" s="6" t="s">
        <v>554</v>
      </c>
    </row>
    <row r="73" spans="1:19">
      <c r="A73" s="3" t="s">
        <v>105</v>
      </c>
      <c r="Q73" s="4" t="n">
        <v>-3231</v>
      </c>
      <c r="R73" s="4" t="n">
        <v>4449</v>
      </c>
    </row>
    <row r="74" spans="1:19">
      <c r="A74" s="3" t="s">
        <v>565</v>
      </c>
    </row>
    <row r="75" spans="1:19">
      <c r="A75" s="6" t="s">
        <v>554</v>
      </c>
    </row>
    <row r="76" spans="1:19">
      <c r="A76" s="3" t="s">
        <v>105</v>
      </c>
      <c r="Q76" s="4" t="n">
        <v>24608</v>
      </c>
      <c r="R76" s="4" t="n">
        <v>19042</v>
      </c>
    </row>
    <row r="77" spans="1:19">
      <c r="A77" s="3" t="s">
        <v>566</v>
      </c>
    </row>
    <row r="78" spans="1:19">
      <c r="A78" s="6" t="s">
        <v>554</v>
      </c>
    </row>
    <row r="79" spans="1:19">
      <c r="A79" s="3" t="s">
        <v>35</v>
      </c>
      <c r="H79" s="4" t="n">
        <v>422</v>
      </c>
      <c r="Q79" s="4" t="n">
        <v>422</v>
      </c>
    </row>
    <row r="80" spans="1:19">
      <c r="A80" s="3" t="s">
        <v>36</v>
      </c>
      <c r="H80" s="4" t="n">
        <v>172</v>
      </c>
      <c r="Q80" s="4" t="n">
        <v>172</v>
      </c>
    </row>
    <row r="81" spans="1:19">
      <c r="A81" s="3" t="s">
        <v>38</v>
      </c>
      <c r="H81" s="4" t="n">
        <v>40</v>
      </c>
      <c r="Q81" s="4" t="n">
        <v>40</v>
      </c>
    </row>
    <row r="82" spans="1:19">
      <c r="A82" s="3" t="s">
        <v>39</v>
      </c>
      <c r="H82" s="4" t="n">
        <v>634</v>
      </c>
      <c r="Q82" s="4" t="n">
        <v>634</v>
      </c>
    </row>
    <row r="83" spans="1:19">
      <c r="A83" s="3" t="s">
        <v>555</v>
      </c>
      <c r="H83" s="4" t="n">
        <v>74498</v>
      </c>
      <c r="Q83" s="4" t="n">
        <v>74498</v>
      </c>
    </row>
    <row r="84" spans="1:19">
      <c r="A84" s="3" t="s">
        <v>556</v>
      </c>
      <c r="H84" s="4" t="n">
        <v>76</v>
      </c>
      <c r="Q84" s="4" t="n">
        <v>76</v>
      </c>
    </row>
    <row r="85" spans="1:19">
      <c r="A85" s="3" t="s">
        <v>44</v>
      </c>
      <c r="H85" s="4" t="n">
        <v>75208</v>
      </c>
      <c r="Q85" s="4" t="n">
        <v>75208</v>
      </c>
    </row>
    <row r="86" spans="1:19">
      <c r="A86" s="3" t="s">
        <v>46</v>
      </c>
      <c r="H86" s="4" t="n">
        <v>124</v>
      </c>
      <c r="Q86" s="4" t="n">
        <v>124</v>
      </c>
    </row>
    <row r="87" spans="1:19">
      <c r="A87" s="3" t="s">
        <v>47</v>
      </c>
      <c r="H87" s="4" t="n">
        <v>354</v>
      </c>
      <c r="Q87" s="4" t="n">
        <v>354</v>
      </c>
    </row>
    <row r="88" spans="1:19">
      <c r="A88" s="3" t="s">
        <v>48</v>
      </c>
      <c r="H88" s="4" t="n">
        <v>6155</v>
      </c>
      <c r="Q88" s="4" t="n">
        <v>6155</v>
      </c>
    </row>
    <row r="89" spans="1:19">
      <c r="A89" s="3" t="s">
        <v>557</v>
      </c>
      <c r="H89" s="4" t="n">
        <v>229</v>
      </c>
      <c r="Q89" s="4" t="n">
        <v>229</v>
      </c>
    </row>
    <row r="90" spans="1:19">
      <c r="A90" s="3" t="s">
        <v>558</v>
      </c>
      <c r="H90" s="4" t="n">
        <v>1001</v>
      </c>
      <c r="Q90" s="4" t="n">
        <v>1001</v>
      </c>
    </row>
    <row r="91" spans="1:19">
      <c r="A91" s="3" t="s">
        <v>57</v>
      </c>
      <c r="H91" s="4" t="n">
        <v>7863</v>
      </c>
      <c r="Q91" s="4" t="n">
        <v>7863</v>
      </c>
    </row>
    <row r="92" spans="1:19">
      <c r="A92" s="3" t="s">
        <v>559</v>
      </c>
      <c r="H92" s="4" t="n">
        <v>67345</v>
      </c>
      <c r="Q92" s="4" t="n">
        <v>67345</v>
      </c>
    </row>
    <row r="93" spans="1:19">
      <c r="A93" s="3" t="s">
        <v>69</v>
      </c>
      <c r="H93" s="7" t="n">
        <v>75208</v>
      </c>
      <c r="Q93" s="4" t="n">
        <v>75208</v>
      </c>
    </row>
    <row r="94" spans="1:19">
      <c r="A94" s="3" t="s">
        <v>89</v>
      </c>
      <c r="Q94" s="4" t="n">
        <v>215</v>
      </c>
    </row>
    <row r="95" spans="1:19">
      <c r="A95" s="3" t="s">
        <v>90</v>
      </c>
      <c r="Q95" s="4" t="n">
        <v>-215</v>
      </c>
    </row>
    <row r="96" spans="1:19">
      <c r="A96" s="3" t="s">
        <v>159</v>
      </c>
      <c r="Q96" s="4" t="n">
        <v>-4260</v>
      </c>
      <c r="R96" s="4" t="n">
        <v>-1897</v>
      </c>
    </row>
    <row r="97" spans="1:19">
      <c r="A97" s="3" t="s">
        <v>104</v>
      </c>
      <c r="Q97" s="4" t="n">
        <v>2150</v>
      </c>
      <c r="R97" s="4" t="n">
        <v>960</v>
      </c>
    </row>
    <row r="98" spans="1:19">
      <c r="A98" s="3" t="s">
        <v>560</v>
      </c>
      <c r="Q98" s="4" t="n">
        <v>-1589</v>
      </c>
      <c r="R98" s="4" t="n">
        <v>-556</v>
      </c>
    </row>
    <row r="99" spans="1:19">
      <c r="A99" s="3" t="s">
        <v>208</v>
      </c>
      <c r="Q99" s="4" t="n">
        <v>-41977</v>
      </c>
      <c r="R99" s="4" t="n">
        <v>-23444</v>
      </c>
    </row>
    <row r="100" spans="1:19">
      <c r="A100" s="3" t="s">
        <v>561</v>
      </c>
      <c r="Q100" s="4" t="n">
        <v>43566</v>
      </c>
      <c r="R100" s="4" t="n">
        <v>24000</v>
      </c>
    </row>
    <row r="101" spans="1:19">
      <c r="A101" s="3" t="s">
        <v>567</v>
      </c>
    </row>
    <row r="102" spans="1:19">
      <c r="A102" s="6" t="s">
        <v>554</v>
      </c>
    </row>
    <row r="103" spans="1:19">
      <c r="A103" s="3" t="s">
        <v>105</v>
      </c>
      <c r="Q103" s="4" t="n">
        <v>-2110</v>
      </c>
      <c r="R103" s="4" t="n">
        <v>-937</v>
      </c>
    </row>
    <row r="104" spans="1:19">
      <c r="A104" s="3" t="s">
        <v>121</v>
      </c>
    </row>
    <row r="105" spans="1:19">
      <c r="A105" s="6" t="s">
        <v>554</v>
      </c>
    </row>
    <row r="106" spans="1:19">
      <c r="A106" s="3" t="s">
        <v>105</v>
      </c>
      <c r="R106" s="4" t="n">
        <v>-2132</v>
      </c>
    </row>
    <row r="107" spans="1:19">
      <c r="A107" s="3" t="s">
        <v>568</v>
      </c>
    </row>
    <row r="108" spans="1:19">
      <c r="A108" s="6" t="s">
        <v>554</v>
      </c>
    </row>
    <row r="109" spans="1:19">
      <c r="A109" s="3" t="s">
        <v>105</v>
      </c>
      <c r="R109" s="4" t="n">
        <v>-2132</v>
      </c>
    </row>
    <row r="110" spans="1:19">
      <c r="A110" s="3" t="s">
        <v>117</v>
      </c>
    </row>
    <row r="111" spans="1:19">
      <c r="A111" s="6" t="s">
        <v>554</v>
      </c>
    </row>
    <row r="112" spans="1:19">
      <c r="A112" s="3" t="s">
        <v>159</v>
      </c>
      <c r="P112" s="4" t="n">
        <v>0</v>
      </c>
      <c r="Q112" s="4" t="n">
        <v>-3300</v>
      </c>
      <c r="R112" s="4" t="n">
        <v>-1900</v>
      </c>
    </row>
    <row r="113" spans="1:19">
      <c r="A113" s="3" t="s">
        <v>428</v>
      </c>
    </row>
    <row r="114" spans="1:19">
      <c r="A114" s="6" t="s">
        <v>569</v>
      </c>
    </row>
    <row r="115" spans="1:19">
      <c r="A115" s="3" t="s">
        <v>570</v>
      </c>
      <c r="C115" s="7" t="n">
        <v>175000</v>
      </c>
    </row>
    <row r="116" spans="1:19">
      <c r="A116" s="6" t="s">
        <v>554</v>
      </c>
    </row>
    <row r="117" spans="1:19">
      <c r="A117" s="3" t="s">
        <v>47</v>
      </c>
      <c r="D117" s="4" t="n">
        <v>3000</v>
      </c>
      <c r="P117" s="4" t="n">
        <v>3000</v>
      </c>
    </row>
    <row r="118" spans="1:19">
      <c r="A118" s="3" t="s">
        <v>432</v>
      </c>
    </row>
    <row r="119" spans="1:19">
      <c r="A119" s="6" t="s">
        <v>569</v>
      </c>
    </row>
    <row r="120" spans="1:19">
      <c r="A120" s="3" t="s">
        <v>570</v>
      </c>
      <c r="C120" s="4" t="n">
        <v>139600</v>
      </c>
    </row>
    <row r="121" spans="1:19">
      <c r="A121" s="3" t="s">
        <v>433</v>
      </c>
      <c r="C121" s="4" t="n">
        <v>5400</v>
      </c>
    </row>
    <row r="122" spans="1:19">
      <c r="A122" s="3" t="s">
        <v>434</v>
      </c>
      <c r="C122" s="7" t="n">
        <v>1200</v>
      </c>
    </row>
    <row r="123" spans="1:19">
      <c r="A123" s="3" t="s">
        <v>118</v>
      </c>
    </row>
    <row r="124" spans="1:19">
      <c r="A124" s="6" t="s">
        <v>554</v>
      </c>
    </row>
    <row r="125" spans="1:19">
      <c r="A125" s="3" t="s">
        <v>105</v>
      </c>
      <c r="O125" s="7" t="n">
        <v>-3231</v>
      </c>
      <c r="Q125" s="4" t="n">
        <v>-3231</v>
      </c>
      <c r="R125" s="4" t="n">
        <v>-1815</v>
      </c>
    </row>
    <row r="126" spans="1:19">
      <c r="A126" s="3" t="s">
        <v>116</v>
      </c>
    </row>
    <row r="127" spans="1:19">
      <c r="A127" s="6" t="s">
        <v>554</v>
      </c>
    </row>
    <row r="128" spans="1:19">
      <c r="A128" s="3" t="s">
        <v>105</v>
      </c>
      <c r="M128" s="7" t="n">
        <v>6264</v>
      </c>
      <c r="R128" s="4" t="n">
        <v>6264</v>
      </c>
    </row>
    <row r="129" spans="1:19">
      <c r="A129" s="3" t="s">
        <v>119</v>
      </c>
    </row>
    <row r="130" spans="1:19">
      <c r="A130" s="6" t="s">
        <v>571</v>
      </c>
    </row>
    <row r="131" spans="1:19">
      <c r="A131" s="3" t="s">
        <v>572</v>
      </c>
      <c r="B131" s="7" t="n">
        <v>2914</v>
      </c>
    </row>
    <row r="132" spans="1:19">
      <c r="A132" s="3" t="s">
        <v>36</v>
      </c>
      <c r="B132" s="4" t="n">
        <v>96</v>
      </c>
    </row>
    <row r="133" spans="1:19">
      <c r="A133" s="3" t="s">
        <v>38</v>
      </c>
      <c r="B133" s="4" t="n">
        <v>94</v>
      </c>
    </row>
    <row r="134" spans="1:19">
      <c r="A134" s="3" t="s">
        <v>573</v>
      </c>
      <c r="B134" s="4" t="n">
        <v>75474</v>
      </c>
    </row>
    <row r="135" spans="1:19">
      <c r="A135" s="3" t="s">
        <v>44</v>
      </c>
      <c r="B135" s="4" t="n">
        <v>78578</v>
      </c>
    </row>
    <row r="136" spans="1:19">
      <c r="A136" s="6" t="s">
        <v>554</v>
      </c>
    </row>
    <row r="137" spans="1:19">
      <c r="A137" s="3" t="s">
        <v>46</v>
      </c>
      <c r="B137" s="4" t="n">
        <v>195</v>
      </c>
    </row>
    <row r="138" spans="1:19">
      <c r="A138" s="3" t="s">
        <v>574</v>
      </c>
      <c r="B138" s="4" t="n">
        <v>319</v>
      </c>
    </row>
    <row r="139" spans="1:19">
      <c r="A139" s="3" t="s">
        <v>48</v>
      </c>
      <c r="B139" s="4" t="n">
        <v>2864</v>
      </c>
    </row>
    <row r="140" spans="1:19">
      <c r="A140" s="3" t="s">
        <v>575</v>
      </c>
      <c r="B140" s="4" t="n">
        <v>243</v>
      </c>
    </row>
    <row r="141" spans="1:19">
      <c r="A141" s="3" t="s">
        <v>576</v>
      </c>
      <c r="B141" s="4" t="n">
        <v>1622</v>
      </c>
    </row>
    <row r="142" spans="1:19">
      <c r="A142" s="3" t="s">
        <v>57</v>
      </c>
      <c r="B142" s="4" t="n">
        <v>5243</v>
      </c>
    </row>
    <row r="143" spans="1:19">
      <c r="A143" s="3" t="s">
        <v>577</v>
      </c>
      <c r="B143" s="4" t="n">
        <v>73335</v>
      </c>
    </row>
    <row r="144" spans="1:19">
      <c r="A144" s="3" t="s">
        <v>159</v>
      </c>
      <c r="P144" s="4" t="n">
        <v>-3100</v>
      </c>
      <c r="Q144" s="4" t="n">
        <v>-2200</v>
      </c>
      <c r="R144" s="4" t="n">
        <v>-1000</v>
      </c>
    </row>
    <row r="145" spans="1:19">
      <c r="A145" s="3" t="s">
        <v>435</v>
      </c>
    </row>
    <row r="146" spans="1:19">
      <c r="A146" s="6" t="s">
        <v>569</v>
      </c>
    </row>
    <row r="147" spans="1:19">
      <c r="A147" s="3" t="s">
        <v>570</v>
      </c>
      <c r="B147" s="4" t="n">
        <v>130000</v>
      </c>
    </row>
    <row r="148" spans="1:19">
      <c r="A148" s="3" t="s">
        <v>436</v>
      </c>
      <c r="B148" s="4" t="n">
        <v>54600</v>
      </c>
    </row>
    <row r="149" spans="1:19">
      <c r="A149" s="3" t="s">
        <v>433</v>
      </c>
      <c r="B149" s="4" t="n">
        <v>1400</v>
      </c>
    </row>
    <row r="150" spans="1:19">
      <c r="A150" s="3" t="s">
        <v>578</v>
      </c>
      <c r="B150" s="4" t="n">
        <v>74000</v>
      </c>
    </row>
    <row r="151" spans="1:19">
      <c r="A151" s="3" t="s">
        <v>434</v>
      </c>
      <c r="B151" s="7" t="n">
        <v>1000</v>
      </c>
    </row>
    <row r="152" spans="1:19">
      <c r="A152" s="6" t="s">
        <v>554</v>
      </c>
    </row>
    <row r="153" spans="1:19">
      <c r="A153" s="3" t="s">
        <v>47</v>
      </c>
      <c r="D153" s="7" t="n">
        <v>1300</v>
      </c>
      <c r="P153" s="4" t="n">
        <v>1300</v>
      </c>
    </row>
    <row r="154" spans="1:19">
      <c r="A154" s="3" t="s">
        <v>120</v>
      </c>
    </row>
    <row r="155" spans="1:19">
      <c r="A155" s="6" t="s">
        <v>554</v>
      </c>
    </row>
    <row r="156" spans="1:19">
      <c r="A156" s="3" t="s">
        <v>105</v>
      </c>
      <c r="N156" s="7" t="n">
        <v>-3049</v>
      </c>
      <c r="P156" s="7" t="n">
        <v>-3049</v>
      </c>
      <c r="Q156" s="7" t="n">
        <v>-2110</v>
      </c>
      <c r="R156" s="7" t="n">
        <v>-9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1</v>
      </c>
      <c r="D2" s="2" t="s">
        <v>81</v>
      </c>
    </row>
    <row r="3" spans="1:4">
      <c r="A3" s="3" t="s">
        <v>103</v>
      </c>
      <c r="B3" s="7" t="n">
        <v>14373</v>
      </c>
      <c r="C3" s="7" t="n">
        <v>13463</v>
      </c>
      <c r="D3" s="7" t="n">
        <v>17563</v>
      </c>
    </row>
    <row r="4" spans="1:4">
      <c r="A4" s="6" t="s">
        <v>125</v>
      </c>
    </row>
    <row r="5" spans="1:4">
      <c r="A5" s="3" t="s">
        <v>126</v>
      </c>
      <c r="B5" s="4" t="n">
        <v>-5463</v>
      </c>
      <c r="C5" s="4" t="n">
        <v>-246</v>
      </c>
    </row>
    <row r="6" spans="1:4">
      <c r="A6" s="3" t="s">
        <v>127</v>
      </c>
      <c r="B6" s="4" t="n">
        <v>1828</v>
      </c>
    </row>
    <row r="7" spans="1:4">
      <c r="A7" s="3" t="s">
        <v>128</v>
      </c>
      <c r="B7" s="4" t="n">
        <v>-3635</v>
      </c>
      <c r="C7" s="4" t="n">
        <v>-246</v>
      </c>
    </row>
    <row r="8" spans="1:4">
      <c r="A8" s="3" t="s">
        <v>129</v>
      </c>
      <c r="B8" s="4" t="n">
        <v>10738</v>
      </c>
      <c r="C8" s="4" t="n">
        <v>13217</v>
      </c>
      <c r="D8" s="4" t="n">
        <v>17563</v>
      </c>
    </row>
    <row r="9" spans="1:4">
      <c r="A9" s="3" t="s">
        <v>117</v>
      </c>
    </row>
    <row r="10" spans="1:4">
      <c r="A10" s="3" t="s">
        <v>103</v>
      </c>
      <c r="B10" s="4" t="n">
        <v>0</v>
      </c>
      <c r="C10" s="4" t="n">
        <v>-3300</v>
      </c>
      <c r="D10" s="4" t="n">
        <v>-1900</v>
      </c>
    </row>
    <row r="11" spans="1:4">
      <c r="A11" s="3" t="s">
        <v>119</v>
      </c>
    </row>
    <row r="12" spans="1:4">
      <c r="A12" s="3" t="s">
        <v>103</v>
      </c>
      <c r="B12" s="4" t="n">
        <v>-3100</v>
      </c>
      <c r="C12" s="4" t="n">
        <v>-2200</v>
      </c>
      <c r="D12" s="4" t="n">
        <v>-1000</v>
      </c>
    </row>
    <row r="13" spans="1:4">
      <c r="A13" s="3" t="s">
        <v>78</v>
      </c>
    </row>
    <row r="14" spans="1:4">
      <c r="A14" s="3" t="s">
        <v>103</v>
      </c>
      <c r="B14" s="4" t="n">
        <v>-418</v>
      </c>
      <c r="C14" s="4" t="n">
        <v>-4625</v>
      </c>
      <c r="D14" s="4" t="n">
        <v>3512</v>
      </c>
    </row>
    <row r="15" spans="1:4">
      <c r="A15" s="3" t="s">
        <v>130</v>
      </c>
    </row>
    <row r="16" spans="1:4">
      <c r="A16" s="6" t="s">
        <v>125</v>
      </c>
    </row>
    <row r="17" spans="1:4">
      <c r="A17" s="3" t="s">
        <v>129</v>
      </c>
      <c r="D17" s="4" t="n">
        <v>6264</v>
      </c>
    </row>
    <row r="18" spans="1:4">
      <c r="A18" s="3" t="s">
        <v>131</v>
      </c>
    </row>
    <row r="19" spans="1:4">
      <c r="A19" s="6" t="s">
        <v>125</v>
      </c>
    </row>
    <row r="20" spans="1:4">
      <c r="A20" s="3" t="s">
        <v>129</v>
      </c>
      <c r="C20" s="4" t="n">
        <v>-3231</v>
      </c>
      <c r="D20" s="4" t="n">
        <v>-1815</v>
      </c>
    </row>
    <row r="21" spans="1:4">
      <c r="A21" s="3" t="s">
        <v>132</v>
      </c>
    </row>
    <row r="22" spans="1:4">
      <c r="A22" s="6" t="s">
        <v>125</v>
      </c>
    </row>
    <row r="23" spans="1:4">
      <c r="A23" s="3" t="s">
        <v>129</v>
      </c>
      <c r="B23" s="4" t="n">
        <v>-3049</v>
      </c>
      <c r="C23" s="4" t="n">
        <v>-2110</v>
      </c>
      <c r="D23" s="4" t="n">
        <v>-937</v>
      </c>
    </row>
    <row r="24" spans="1:4">
      <c r="A24" s="3" t="s">
        <v>121</v>
      </c>
    </row>
    <row r="25" spans="1:4">
      <c r="A25" s="6" t="s">
        <v>125</v>
      </c>
    </row>
    <row r="26" spans="1:4">
      <c r="A26" s="3" t="s">
        <v>129</v>
      </c>
      <c r="D26" s="4" t="n">
        <v>-2132</v>
      </c>
    </row>
    <row r="27" spans="1:4">
      <c r="A27" s="3" t="s">
        <v>122</v>
      </c>
    </row>
    <row r="28" spans="1:4">
      <c r="A28" s="6" t="s">
        <v>125</v>
      </c>
    </row>
    <row r="29" spans="1:4">
      <c r="A29" s="3" t="s">
        <v>129</v>
      </c>
      <c r="B29" s="4" t="n">
        <v>13787</v>
      </c>
      <c r="C29" s="4" t="n">
        <v>18558</v>
      </c>
      <c r="D29" s="4" t="n">
        <v>16183</v>
      </c>
    </row>
    <row r="30" spans="1:4">
      <c r="A30" s="3" t="s">
        <v>133</v>
      </c>
      <c r="B30" s="4" t="n">
        <v>-3140</v>
      </c>
      <c r="C30" s="4" t="n">
        <v>-5804</v>
      </c>
      <c r="D30" s="4" t="n">
        <v>-2859</v>
      </c>
    </row>
    <row r="31" spans="1:4">
      <c r="A31" s="3" t="s">
        <v>134</v>
      </c>
      <c r="B31" s="7" t="n">
        <v>16927</v>
      </c>
      <c r="C31" s="7" t="n">
        <v>24362</v>
      </c>
      <c r="D31" s="7" t="n">
        <v>190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1</v>
      </c>
      <c r="D2" s="2" t="s">
        <v>81</v>
      </c>
    </row>
    <row r="3" spans="1:4">
      <c r="A3" s="6" t="s">
        <v>580</v>
      </c>
    </row>
    <row r="4" spans="1:4">
      <c r="A4" s="3" t="s">
        <v>581</v>
      </c>
      <c r="B4" s="4" t="n">
        <v>3</v>
      </c>
      <c r="C4" s="4" t="n">
        <v>2</v>
      </c>
      <c r="D4" s="4" t="n">
        <v>3</v>
      </c>
    </row>
    <row r="5" spans="1:4">
      <c r="A5" s="3" t="s">
        <v>582</v>
      </c>
      <c r="B5" s="3" t="s">
        <v>583</v>
      </c>
      <c r="C5" s="3" t="s">
        <v>584</v>
      </c>
      <c r="D5" s="3" t="s">
        <v>583</v>
      </c>
    </row>
    <row r="6" spans="1:4">
      <c r="A6" s="3" t="s">
        <v>585</v>
      </c>
    </row>
    <row r="7" spans="1:4">
      <c r="A7" s="6" t="s">
        <v>580</v>
      </c>
    </row>
    <row r="8" spans="1:4">
      <c r="A8" s="3" t="s">
        <v>582</v>
      </c>
      <c r="B8" s="3" t="s">
        <v>586</v>
      </c>
      <c r="C8" s="3" t="s">
        <v>587</v>
      </c>
      <c r="D8" s="3" t="s">
        <v>588</v>
      </c>
    </row>
    <row r="9" spans="1:4">
      <c r="A9" s="3" t="s">
        <v>589</v>
      </c>
    </row>
    <row r="10" spans="1:4">
      <c r="A10" s="6" t="s">
        <v>580</v>
      </c>
    </row>
    <row r="11" spans="1:4">
      <c r="A11" s="3" t="s">
        <v>582</v>
      </c>
      <c r="B11" s="3" t="s">
        <v>590</v>
      </c>
      <c r="C11" s="3" t="s">
        <v>537</v>
      </c>
      <c r="D11" s="3" t="s">
        <v>591</v>
      </c>
    </row>
    <row r="12" spans="1:4">
      <c r="A12" s="3" t="s">
        <v>592</v>
      </c>
    </row>
    <row r="13" spans="1:4">
      <c r="A13" s="6" t="s">
        <v>580</v>
      </c>
    </row>
    <row r="14" spans="1:4">
      <c r="A14" s="3" t="s">
        <v>582</v>
      </c>
      <c r="D14" s="3" t="s">
        <v>593</v>
      </c>
    </row>
    <row r="15" spans="1:4">
      <c r="A15" s="3" t="s">
        <v>594</v>
      </c>
    </row>
    <row r="16" spans="1:4">
      <c r="A16" s="6" t="s">
        <v>580</v>
      </c>
    </row>
    <row r="17" spans="1:4">
      <c r="A17" s="3" t="s">
        <v>582</v>
      </c>
      <c r="B17" s="3" t="s">
        <v>53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95</v>
      </c>
      <c r="B1" s="2" t="s">
        <v>1</v>
      </c>
    </row>
    <row r="2" spans="1:4">
      <c r="B2" s="2" t="s">
        <v>2</v>
      </c>
      <c r="C2" s="2" t="s">
        <v>31</v>
      </c>
      <c r="D2" s="2" t="s">
        <v>81</v>
      </c>
    </row>
    <row r="3" spans="1:4">
      <c r="A3" s="6" t="s">
        <v>596</v>
      </c>
    </row>
    <row r="4" spans="1:4">
      <c r="A4" s="3" t="s">
        <v>597</v>
      </c>
      <c r="B4" s="7" t="n">
        <v>673548</v>
      </c>
      <c r="C4" s="7" t="n">
        <v>650028</v>
      </c>
    </row>
    <row r="5" spans="1:4">
      <c r="A5" s="3" t="s">
        <v>598</v>
      </c>
      <c r="B5" s="4" t="n">
        <v>-117067</v>
      </c>
      <c r="C5" s="4" t="n">
        <v>-80781</v>
      </c>
    </row>
    <row r="6" spans="1:4">
      <c r="A6" s="3" t="s">
        <v>599</v>
      </c>
      <c r="B6" s="4" t="n">
        <v>556481</v>
      </c>
      <c r="C6" s="4" t="n">
        <v>569247</v>
      </c>
    </row>
    <row r="7" spans="1:4">
      <c r="A7" s="3" t="s">
        <v>600</v>
      </c>
      <c r="B7" s="4" t="n">
        <v>5849</v>
      </c>
      <c r="C7" s="4" t="n">
        <v>21669</v>
      </c>
    </row>
    <row r="8" spans="1:4">
      <c r="A8" s="3" t="s">
        <v>601</v>
      </c>
      <c r="B8" s="4" t="n">
        <v>562330</v>
      </c>
      <c r="C8" s="4" t="n">
        <v>590916</v>
      </c>
    </row>
    <row r="9" spans="1:4">
      <c r="A9" s="3" t="s">
        <v>602</v>
      </c>
      <c r="B9" s="4" t="n">
        <v>39100</v>
      </c>
      <c r="C9" s="4" t="n">
        <v>25700</v>
      </c>
      <c r="D9" s="7" t="n">
        <v>24700</v>
      </c>
    </row>
    <row r="10" spans="1:4">
      <c r="A10" s="3" t="s">
        <v>603</v>
      </c>
      <c r="B10" s="4" t="n">
        <v>4700</v>
      </c>
      <c r="C10" s="4" t="n">
        <v>2400</v>
      </c>
    </row>
    <row r="11" spans="1:4">
      <c r="A11" s="3" t="s">
        <v>604</v>
      </c>
      <c r="B11" s="4" t="n">
        <v>1200</v>
      </c>
      <c r="C11" s="4" t="n">
        <v>700</v>
      </c>
    </row>
    <row r="12" spans="1:4">
      <c r="A12" s="3" t="s">
        <v>605</v>
      </c>
    </row>
    <row r="13" spans="1:4">
      <c r="A13" s="6" t="s">
        <v>596</v>
      </c>
    </row>
    <row r="14" spans="1:4">
      <c r="A14" s="3" t="s">
        <v>597</v>
      </c>
      <c r="B14" s="4" t="n">
        <v>13492</v>
      </c>
      <c r="C14" s="4" t="n">
        <v>13492</v>
      </c>
    </row>
    <row r="15" spans="1:4">
      <c r="A15" s="3" t="s">
        <v>606</v>
      </c>
    </row>
    <row r="16" spans="1:4">
      <c r="A16" s="6" t="s">
        <v>596</v>
      </c>
    </row>
    <row r="17" spans="1:4">
      <c r="A17" s="3" t="s">
        <v>597</v>
      </c>
      <c r="B17" s="4" t="n">
        <v>42962</v>
      </c>
      <c r="C17" s="4" t="n">
        <v>42322</v>
      </c>
    </row>
    <row r="18" spans="1:4">
      <c r="A18" s="3" t="s">
        <v>607</v>
      </c>
    </row>
    <row r="19" spans="1:4">
      <c r="A19" s="6" t="s">
        <v>596</v>
      </c>
    </row>
    <row r="20" spans="1:4">
      <c r="A20" s="3" t="s">
        <v>597</v>
      </c>
      <c r="B20" s="4" t="n">
        <v>196153</v>
      </c>
      <c r="C20" s="4" t="n">
        <v>186479</v>
      </c>
    </row>
    <row r="21" spans="1:4">
      <c r="A21" s="3" t="s">
        <v>608</v>
      </c>
    </row>
    <row r="22" spans="1:4">
      <c r="A22" s="6" t="s">
        <v>596</v>
      </c>
    </row>
    <row r="23" spans="1:4">
      <c r="A23" s="3" t="s">
        <v>597</v>
      </c>
      <c r="B23" s="4" t="n">
        <v>413349</v>
      </c>
      <c r="C23" s="4" t="n">
        <v>400867</v>
      </c>
    </row>
    <row r="24" spans="1:4">
      <c r="A24" s="3" t="s">
        <v>609</v>
      </c>
    </row>
    <row r="25" spans="1:4">
      <c r="A25" s="6" t="s">
        <v>596</v>
      </c>
    </row>
    <row r="26" spans="1:4">
      <c r="A26" s="3" t="s">
        <v>597</v>
      </c>
      <c r="B26" s="4" t="n">
        <v>635</v>
      </c>
      <c r="C26" s="4" t="n">
        <v>522</v>
      </c>
    </row>
    <row r="27" spans="1:4">
      <c r="A27" s="3" t="s">
        <v>610</v>
      </c>
    </row>
    <row r="28" spans="1:4">
      <c r="A28" s="6" t="s">
        <v>596</v>
      </c>
    </row>
    <row r="29" spans="1:4">
      <c r="A29" s="3" t="s">
        <v>597</v>
      </c>
      <c r="B29" s="4" t="n">
        <v>5970</v>
      </c>
      <c r="C29" s="4" t="n">
        <v>5604</v>
      </c>
    </row>
    <row r="30" spans="1:4">
      <c r="A30" s="3" t="s">
        <v>611</v>
      </c>
    </row>
    <row r="31" spans="1:4">
      <c r="A31" s="6" t="s">
        <v>596</v>
      </c>
    </row>
    <row r="32" spans="1:4">
      <c r="A32" s="3" t="s">
        <v>597</v>
      </c>
      <c r="B32" s="7" t="n">
        <v>987</v>
      </c>
      <c r="C32" s="7" t="n">
        <v>74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12</v>
      </c>
      <c r="B1" s="2" t="s">
        <v>2</v>
      </c>
      <c r="C1" s="2" t="s">
        <v>31</v>
      </c>
    </row>
    <row r="2" spans="1:3">
      <c r="A2" s="6" t="s">
        <v>36</v>
      </c>
    </row>
    <row r="3" spans="1:3">
      <c r="A3" s="3" t="s">
        <v>613</v>
      </c>
      <c r="B3" s="7" t="n">
        <v>4516</v>
      </c>
      <c r="C3" s="7" t="n">
        <v>7689</v>
      </c>
    </row>
    <row r="4" spans="1:3">
      <c r="A4" s="3" t="s">
        <v>614</v>
      </c>
      <c r="B4" s="4" t="n">
        <v>14447</v>
      </c>
      <c r="C4" s="4" t="n">
        <v>12150</v>
      </c>
    </row>
    <row r="5" spans="1:3">
      <c r="A5" s="3" t="s">
        <v>615</v>
      </c>
      <c r="B5" s="4" t="n">
        <v>4573</v>
      </c>
      <c r="C5" s="4" t="n">
        <v>10097</v>
      </c>
    </row>
    <row r="6" spans="1:3">
      <c r="A6" s="3" t="s">
        <v>616</v>
      </c>
      <c r="B6" s="7" t="n">
        <v>23536</v>
      </c>
      <c r="C6" s="7" t="n">
        <v>299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1</v>
      </c>
    </row>
    <row r="2" spans="1:3">
      <c r="A2" s="3" t="s">
        <v>618</v>
      </c>
    </row>
    <row r="3" spans="1:3">
      <c r="A3" s="6" t="s">
        <v>619</v>
      </c>
    </row>
    <row r="4" spans="1:3">
      <c r="A4" s="3" t="s">
        <v>620</v>
      </c>
      <c r="B4" s="7" t="n">
        <v>1651</v>
      </c>
      <c r="C4" s="7" t="n">
        <v>1446</v>
      </c>
    </row>
    <row r="5" spans="1:3">
      <c r="A5" s="3" t="s">
        <v>621</v>
      </c>
      <c r="B5" s="4" t="n">
        <v>2118</v>
      </c>
      <c r="C5" s="4" t="n">
        <v>51</v>
      </c>
    </row>
    <row r="6" spans="1:3">
      <c r="A6" s="3" t="s">
        <v>622</v>
      </c>
    </row>
    <row r="7" spans="1:3">
      <c r="A7" s="6" t="s">
        <v>619</v>
      </c>
    </row>
    <row r="8" spans="1:3">
      <c r="A8" s="3" t="s">
        <v>620</v>
      </c>
      <c r="C8" s="4" t="n">
        <v>188</v>
      </c>
    </row>
    <row r="9" spans="1:3">
      <c r="A9" s="3" t="s">
        <v>623</v>
      </c>
    </row>
    <row r="10" spans="1:3">
      <c r="A10" s="6" t="s">
        <v>619</v>
      </c>
    </row>
    <row r="11" spans="1:3">
      <c r="A11" s="3" t="s">
        <v>620</v>
      </c>
      <c r="B11" s="4" t="n">
        <v>1024</v>
      </c>
    </row>
    <row r="12" spans="1:3">
      <c r="A12" s="3" t="s">
        <v>624</v>
      </c>
    </row>
    <row r="13" spans="1:3">
      <c r="A13" s="6" t="s">
        <v>619</v>
      </c>
    </row>
    <row r="14" spans="1:3">
      <c r="A14" s="3" t="s">
        <v>620</v>
      </c>
      <c r="B14" s="4" t="n">
        <v>220</v>
      </c>
    </row>
    <row r="15" spans="1:3">
      <c r="A15" s="3" t="s">
        <v>625</v>
      </c>
    </row>
    <row r="16" spans="1:3">
      <c r="A16" s="6" t="s">
        <v>619</v>
      </c>
    </row>
    <row r="17" spans="1:3">
      <c r="A17" s="3" t="s">
        <v>620</v>
      </c>
      <c r="C17" s="4" t="n">
        <v>632</v>
      </c>
    </row>
    <row r="18" spans="1:3">
      <c r="A18" s="3" t="s">
        <v>626</v>
      </c>
    </row>
    <row r="19" spans="1:3">
      <c r="A19" s="6" t="s">
        <v>619</v>
      </c>
    </row>
    <row r="20" spans="1:3">
      <c r="A20" s="3" t="s">
        <v>620</v>
      </c>
      <c r="C20" s="4" t="n">
        <v>626</v>
      </c>
    </row>
    <row r="21" spans="1:3">
      <c r="A21" s="3" t="s">
        <v>621</v>
      </c>
      <c r="B21" s="4" t="n">
        <v>2118</v>
      </c>
    </row>
    <row r="22" spans="1:3">
      <c r="A22" s="3" t="s">
        <v>627</v>
      </c>
    </row>
    <row r="23" spans="1:3">
      <c r="A23" s="6" t="s">
        <v>619</v>
      </c>
    </row>
    <row r="24" spans="1:3">
      <c r="A24" s="3" t="s">
        <v>621</v>
      </c>
      <c r="C24" s="4" t="n">
        <v>51</v>
      </c>
    </row>
    <row r="25" spans="1:3">
      <c r="A25" s="3" t="s">
        <v>628</v>
      </c>
    </row>
    <row r="26" spans="1:3">
      <c r="A26" s="6" t="s">
        <v>619</v>
      </c>
    </row>
    <row r="27" spans="1:3">
      <c r="A27" s="3" t="s">
        <v>620</v>
      </c>
      <c r="B27" s="4" t="n">
        <v>407</v>
      </c>
    </row>
    <row r="28" spans="1:3">
      <c r="A28" s="3" t="s">
        <v>629</v>
      </c>
    </row>
    <row r="29" spans="1:3">
      <c r="A29" s="6" t="s">
        <v>619</v>
      </c>
    </row>
    <row r="30" spans="1:3">
      <c r="A30" s="3" t="s">
        <v>620</v>
      </c>
      <c r="B30" s="4" t="n">
        <v>172</v>
      </c>
    </row>
    <row r="31" spans="1:3">
      <c r="A31" s="3" t="s">
        <v>621</v>
      </c>
      <c r="B31" s="4" t="n">
        <v>1334</v>
      </c>
    </row>
    <row r="32" spans="1:3">
      <c r="A32" s="3" t="s">
        <v>630</v>
      </c>
    </row>
    <row r="33" spans="1:3">
      <c r="A33" s="6" t="s">
        <v>619</v>
      </c>
    </row>
    <row r="34" spans="1:3">
      <c r="A34" s="3" t="s">
        <v>620</v>
      </c>
      <c r="B34" s="4" t="n">
        <v>124</v>
      </c>
    </row>
    <row r="35" spans="1:3">
      <c r="A35" s="3" t="s">
        <v>631</v>
      </c>
    </row>
    <row r="36" spans="1:3">
      <c r="A36" s="6" t="s">
        <v>619</v>
      </c>
    </row>
    <row r="37" spans="1:3">
      <c r="A37" s="3" t="s">
        <v>620</v>
      </c>
      <c r="B37" s="4" t="n">
        <v>3</v>
      </c>
    </row>
    <row r="38" spans="1:3">
      <c r="A38" s="3" t="s">
        <v>632</v>
      </c>
    </row>
    <row r="39" spans="1:3">
      <c r="A39" s="6" t="s">
        <v>619</v>
      </c>
    </row>
    <row r="40" spans="1:3">
      <c r="A40" s="3" t="s">
        <v>621</v>
      </c>
      <c r="B40" s="4" t="n">
        <v>806</v>
      </c>
    </row>
    <row r="41" spans="1:3">
      <c r="A41" s="3" t="s">
        <v>633</v>
      </c>
    </row>
    <row r="42" spans="1:3">
      <c r="A42" s="6" t="s">
        <v>619</v>
      </c>
    </row>
    <row r="43" spans="1:3">
      <c r="A43" s="3" t="s">
        <v>620</v>
      </c>
      <c r="B43" s="4" t="n">
        <v>45</v>
      </c>
    </row>
    <row r="44" spans="1:3">
      <c r="A44" s="3" t="s">
        <v>634</v>
      </c>
    </row>
    <row r="45" spans="1:3">
      <c r="A45" s="6" t="s">
        <v>619</v>
      </c>
    </row>
    <row r="46" spans="1:3">
      <c r="A46" s="3" t="s">
        <v>620</v>
      </c>
      <c r="C46" s="7" t="n">
        <v>484</v>
      </c>
    </row>
    <row r="47" spans="1:3">
      <c r="A47" s="3" t="s">
        <v>635</v>
      </c>
    </row>
    <row r="48" spans="1:3">
      <c r="A48" s="6" t="s">
        <v>619</v>
      </c>
    </row>
    <row r="49" spans="1:3">
      <c r="A49" s="3" t="s">
        <v>621</v>
      </c>
      <c r="B49" s="7" t="n">
        <v>5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637</v>
      </c>
      <c r="C2" s="2" t="s">
        <v>2</v>
      </c>
      <c r="D2" s="2" t="s">
        <v>31</v>
      </c>
    </row>
    <row r="3" spans="1:4">
      <c r="A3" s="6" t="s">
        <v>638</v>
      </c>
    </row>
    <row r="4" spans="1:4">
      <c r="A4" s="3" t="s">
        <v>639</v>
      </c>
      <c r="C4" s="7" t="n">
        <v>1600</v>
      </c>
    </row>
    <row r="5" spans="1:4">
      <c r="A5" s="3" t="s">
        <v>640</v>
      </c>
    </row>
    <row r="6" spans="1:4">
      <c r="A6" s="6" t="s">
        <v>638</v>
      </c>
    </row>
    <row r="7" spans="1:4">
      <c r="A7" s="3" t="s">
        <v>641</v>
      </c>
      <c r="C7" s="4" t="n">
        <v>-4126</v>
      </c>
      <c r="D7" s="7" t="n">
        <v>770</v>
      </c>
    </row>
    <row r="8" spans="1:4">
      <c r="A8" s="3" t="s">
        <v>642</v>
      </c>
    </row>
    <row r="9" spans="1:4">
      <c r="A9" s="6" t="s">
        <v>638</v>
      </c>
    </row>
    <row r="10" spans="1:4">
      <c r="A10" s="3" t="s">
        <v>643</v>
      </c>
      <c r="C10" s="4" t="n">
        <v>-15</v>
      </c>
    </row>
    <row r="11" spans="1:4">
      <c r="A11" s="3" t="s">
        <v>644</v>
      </c>
      <c r="D11" s="4" t="n">
        <v>1</v>
      </c>
    </row>
    <row r="12" spans="1:4">
      <c r="A12" s="3" t="s">
        <v>645</v>
      </c>
    </row>
    <row r="13" spans="1:4">
      <c r="A13" s="6" t="s">
        <v>638</v>
      </c>
    </row>
    <row r="14" spans="1:4">
      <c r="A14" s="3" t="s">
        <v>644</v>
      </c>
      <c r="C14" s="4" t="n">
        <v>-1237</v>
      </c>
    </row>
    <row r="15" spans="1:4">
      <c r="A15" s="3" t="s">
        <v>646</v>
      </c>
    </row>
    <row r="16" spans="1:4">
      <c r="A16" s="6" t="s">
        <v>638</v>
      </c>
    </row>
    <row r="17" spans="1:4">
      <c r="A17" s="3" t="s">
        <v>641</v>
      </c>
      <c r="C17" s="4" t="n">
        <v>-1411</v>
      </c>
      <c r="D17" s="7" t="n">
        <v>-175</v>
      </c>
    </row>
    <row r="18" spans="1:4">
      <c r="A18" s="3" t="s">
        <v>647</v>
      </c>
    </row>
    <row r="19" spans="1:4">
      <c r="A19" s="6" t="s">
        <v>638</v>
      </c>
    </row>
    <row r="20" spans="1:4">
      <c r="A20" s="3" t="s">
        <v>644</v>
      </c>
      <c r="C20" s="4" t="n">
        <v>-368</v>
      </c>
    </row>
    <row r="21" spans="1:4">
      <c r="A21" s="3" t="s">
        <v>648</v>
      </c>
    </row>
    <row r="22" spans="1:4">
      <c r="A22" s="6" t="s">
        <v>638</v>
      </c>
    </row>
    <row r="23" spans="1:4">
      <c r="A23" s="3" t="s">
        <v>641</v>
      </c>
      <c r="C23" s="4" t="n">
        <v>74</v>
      </c>
    </row>
    <row r="24" spans="1:4">
      <c r="A24" s="3" t="s">
        <v>649</v>
      </c>
    </row>
    <row r="25" spans="1:4">
      <c r="A25" s="6" t="s">
        <v>638</v>
      </c>
    </row>
    <row r="26" spans="1:4">
      <c r="A26" s="3" t="s">
        <v>644</v>
      </c>
      <c r="C26" s="4" t="n">
        <v>13</v>
      </c>
    </row>
    <row r="27" spans="1:4">
      <c r="A27" s="3" t="s">
        <v>650</v>
      </c>
    </row>
    <row r="28" spans="1:4">
      <c r="A28" s="6" t="s">
        <v>638</v>
      </c>
    </row>
    <row r="29" spans="1:4">
      <c r="A29" s="3" t="s">
        <v>643</v>
      </c>
      <c r="C29" s="4" t="n">
        <v>-221</v>
      </c>
    </row>
    <row r="30" spans="1:4">
      <c r="A30" s="3" t="s">
        <v>651</v>
      </c>
    </row>
    <row r="31" spans="1:4">
      <c r="A31" s="6" t="s">
        <v>638</v>
      </c>
    </row>
    <row r="32" spans="1:4">
      <c r="A32" s="3" t="s">
        <v>643</v>
      </c>
      <c r="C32" s="7" t="n">
        <v>-1600</v>
      </c>
    </row>
    <row r="33" spans="1:4">
      <c r="A33" s="3" t="s">
        <v>652</v>
      </c>
    </row>
    <row r="34" spans="1:4">
      <c r="A34" s="6" t="s">
        <v>638</v>
      </c>
    </row>
    <row r="35" spans="1:4">
      <c r="A35" s="3" t="s">
        <v>643</v>
      </c>
      <c r="B35" s="7" t="n">
        <v>1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0"/>
    <col customWidth="1" max="3" min="3" width="9"/>
    <col customWidth="1" max="4" min="4" width="10"/>
  </cols>
  <sheetData>
    <row r="1" spans="1:4">
      <c r="A1" s="1" t="s">
        <v>653</v>
      </c>
      <c r="B1" s="2" t="s">
        <v>654</v>
      </c>
      <c r="C1" s="2" t="s">
        <v>655</v>
      </c>
      <c r="D1" s="2" t="s">
        <v>656</v>
      </c>
    </row>
    <row r="2" spans="1:4">
      <c r="A2" s="3" t="s">
        <v>640</v>
      </c>
    </row>
    <row r="3" spans="1:4">
      <c r="A3" s="6" t="s">
        <v>657</v>
      </c>
    </row>
    <row r="4" spans="1:4">
      <c r="A4" s="3" t="s">
        <v>658</v>
      </c>
      <c r="B4" s="11" t="n">
        <v>46465</v>
      </c>
      <c r="C4" s="12" t="n">
        <v>5350</v>
      </c>
    </row>
    <row r="5" spans="1:4">
      <c r="A5" s="3" t="s">
        <v>646</v>
      </c>
    </row>
    <row r="6" spans="1:4">
      <c r="A6" s="6" t="s">
        <v>657</v>
      </c>
    </row>
    <row r="7" spans="1:4">
      <c r="A7" s="3" t="s">
        <v>659</v>
      </c>
      <c r="B7" s="11" t="n">
        <v>34050</v>
      </c>
    </row>
    <row r="8" spans="1:4">
      <c r="A8" s="3" t="s">
        <v>648</v>
      </c>
    </row>
    <row r="9" spans="1:4">
      <c r="A9" s="6" t="s">
        <v>657</v>
      </c>
    </row>
    <row r="10" spans="1:4">
      <c r="A10" s="3" t="s">
        <v>660</v>
      </c>
      <c r="D10" s="7" t="n">
        <v>447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661</v>
      </c>
      <c r="B1" s="2" t="s">
        <v>662</v>
      </c>
      <c r="C1" s="2" t="s">
        <v>663</v>
      </c>
      <c r="D1" s="2" t="s">
        <v>2</v>
      </c>
      <c r="E1" s="2" t="s">
        <v>81</v>
      </c>
    </row>
    <row r="2" spans="1:5">
      <c r="A2" s="6" t="s">
        <v>270</v>
      </c>
    </row>
    <row r="3" spans="1:5">
      <c r="A3" s="3" t="s">
        <v>664</v>
      </c>
      <c r="E3" s="7" t="n">
        <v>146</v>
      </c>
    </row>
    <row r="4" spans="1:5">
      <c r="A4" s="3" t="s">
        <v>121</v>
      </c>
    </row>
    <row r="5" spans="1:5">
      <c r="A5" s="6" t="s">
        <v>270</v>
      </c>
    </row>
    <row r="6" spans="1:5">
      <c r="A6" s="3" t="s">
        <v>664</v>
      </c>
      <c r="B6" s="7" t="n">
        <v>100</v>
      </c>
      <c r="C6" s="7" t="n">
        <v>100</v>
      </c>
    </row>
    <row r="7" spans="1:5">
      <c r="A7" s="3" t="s">
        <v>665</v>
      </c>
    </row>
    <row r="8" spans="1:5">
      <c r="A8" s="6" t="s">
        <v>270</v>
      </c>
    </row>
    <row r="9" spans="1:5">
      <c r="A9" s="3" t="s">
        <v>666</v>
      </c>
      <c r="D9" s="3" t="s">
        <v>53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7</v>
      </c>
      <c r="B1" s="2" t="s">
        <v>2</v>
      </c>
      <c r="C1" s="2" t="s">
        <v>31</v>
      </c>
    </row>
    <row r="2" spans="1:3">
      <c r="A2" s="3" t="s">
        <v>668</v>
      </c>
      <c r="C2" s="7" t="n">
        <v>346915</v>
      </c>
    </row>
    <row r="3" spans="1:3">
      <c r="A3" s="3" t="s">
        <v>669</v>
      </c>
    </row>
    <row r="4" spans="1:3">
      <c r="A4" s="3" t="s">
        <v>668</v>
      </c>
      <c r="B4" s="7" t="n">
        <v>352224</v>
      </c>
      <c r="C4" s="4" t="n">
        <v>293797</v>
      </c>
    </row>
    <row r="5" spans="1:3">
      <c r="A5" s="3" t="s">
        <v>670</v>
      </c>
      <c r="B5" s="4" t="n">
        <v>48793</v>
      </c>
      <c r="C5" s="4" t="n">
        <v>57283</v>
      </c>
    </row>
    <row r="6" spans="1:3">
      <c r="A6" s="3" t="s">
        <v>671</v>
      </c>
      <c r="B6" s="4" t="n">
        <v>401017</v>
      </c>
      <c r="C6" s="4" t="n">
        <v>351080</v>
      </c>
    </row>
    <row r="7" spans="1:3">
      <c r="A7" s="3" t="s">
        <v>672</v>
      </c>
    </row>
    <row r="8" spans="1:3">
      <c r="A8" s="3" t="s">
        <v>668</v>
      </c>
      <c r="B8" s="4" t="n">
        <v>374624</v>
      </c>
      <c r="C8" s="4" t="n">
        <v>306547</v>
      </c>
    </row>
    <row r="9" spans="1:3">
      <c r="A9" s="3" t="s">
        <v>670</v>
      </c>
      <c r="B9" s="4" t="n">
        <v>48793</v>
      </c>
      <c r="C9" s="4" t="n">
        <v>57283</v>
      </c>
    </row>
    <row r="10" spans="1:3">
      <c r="A10" s="3" t="s">
        <v>671</v>
      </c>
      <c r="B10" s="7" t="n">
        <v>423417</v>
      </c>
      <c r="C10" s="7" t="n">
        <v>3638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 customWidth="1" max="6" min="6" width="14"/>
  </cols>
  <sheetData>
    <row r="1" spans="1:6">
      <c r="A1" s="1" t="s">
        <v>673</v>
      </c>
      <c r="B1" s="2" t="s">
        <v>674</v>
      </c>
      <c r="C1" s="2" t="s">
        <v>1</v>
      </c>
    </row>
    <row r="2" spans="1:6">
      <c r="B2" s="2" t="s">
        <v>488</v>
      </c>
      <c r="C2" s="2" t="s">
        <v>2</v>
      </c>
      <c r="D2" s="2" t="s">
        <v>31</v>
      </c>
      <c r="E2" s="2" t="s">
        <v>81</v>
      </c>
      <c r="F2" s="2" t="s">
        <v>492</v>
      </c>
    </row>
    <row r="3" spans="1:6">
      <c r="A3" s="6" t="s">
        <v>675</v>
      </c>
    </row>
    <row r="4" spans="1:6">
      <c r="A4" s="3" t="s">
        <v>676</v>
      </c>
      <c r="C4" s="7" t="n">
        <v>10450</v>
      </c>
      <c r="D4" s="7" t="n">
        <v>10450</v>
      </c>
    </row>
    <row r="5" spans="1:6">
      <c r="A5" s="3" t="s">
        <v>677</v>
      </c>
      <c r="C5" s="4" t="n">
        <v>-10341</v>
      </c>
      <c r="D5" s="4" t="n">
        <v>-9079</v>
      </c>
    </row>
    <row r="6" spans="1:6">
      <c r="A6" s="3" t="s">
        <v>678</v>
      </c>
      <c r="C6" s="4" t="n">
        <v>109</v>
      </c>
      <c r="D6" s="4" t="n">
        <v>1371</v>
      </c>
    </row>
    <row r="7" spans="1:6">
      <c r="A7" s="3" t="s">
        <v>504</v>
      </c>
      <c r="B7" s="3" t="s">
        <v>505</v>
      </c>
    </row>
    <row r="8" spans="1:6">
      <c r="A8" s="3" t="s">
        <v>679</v>
      </c>
      <c r="C8" s="4" t="n">
        <v>1300</v>
      </c>
      <c r="D8" s="4" t="n">
        <v>2000</v>
      </c>
      <c r="E8" s="7" t="n">
        <v>6000</v>
      </c>
    </row>
    <row r="9" spans="1:6">
      <c r="A9" s="6" t="s">
        <v>680</v>
      </c>
    </row>
    <row r="10" spans="1:6">
      <c r="A10" s="3" t="s">
        <v>681</v>
      </c>
      <c r="C10" s="4" t="n">
        <v>100</v>
      </c>
    </row>
    <row r="11" spans="1:6">
      <c r="A11" s="6" t="s">
        <v>42</v>
      </c>
    </row>
    <row r="12" spans="1:6">
      <c r="A12" s="3" t="s">
        <v>42</v>
      </c>
      <c r="C12" s="7" t="n">
        <v>85615</v>
      </c>
      <c r="D12" s="7" t="n">
        <v>85615</v>
      </c>
    </row>
    <row r="13" spans="1:6">
      <c r="A13" s="3" t="s">
        <v>682</v>
      </c>
    </row>
    <row r="14" spans="1:6">
      <c r="A14" s="6" t="s">
        <v>42</v>
      </c>
    </row>
    <row r="15" spans="1:6">
      <c r="A15" s="3" t="s">
        <v>683</v>
      </c>
      <c r="E15" s="7" t="n">
        <v>80700</v>
      </c>
    </row>
    <row r="16" spans="1:6">
      <c r="A16" s="3" t="s">
        <v>684</v>
      </c>
    </row>
    <row r="17" spans="1:6">
      <c r="A17" s="6" t="s">
        <v>42</v>
      </c>
    </row>
    <row r="18" spans="1:6">
      <c r="A18" s="3" t="s">
        <v>683</v>
      </c>
      <c r="F18" s="7" t="n">
        <v>4900</v>
      </c>
    </row>
    <row r="19" spans="1:6">
      <c r="A19" s="3" t="s">
        <v>685</v>
      </c>
    </row>
    <row r="20" spans="1:6">
      <c r="A20" s="6" t="s">
        <v>675</v>
      </c>
    </row>
    <row r="21" spans="1:6">
      <c r="A21" s="3" t="s">
        <v>686</v>
      </c>
      <c r="C21" s="3" t="s">
        <v>687</v>
      </c>
      <c r="D21" s="3" t="s">
        <v>687</v>
      </c>
    </row>
    <row r="22" spans="1:6">
      <c r="A22" s="3" t="s">
        <v>676</v>
      </c>
      <c r="C22" s="7" t="n">
        <v>8700</v>
      </c>
      <c r="D22" s="7" t="n">
        <v>8700</v>
      </c>
    </row>
    <row r="23" spans="1:6">
      <c r="A23" s="3" t="s">
        <v>677</v>
      </c>
      <c r="C23" s="4" t="n">
        <v>-8591</v>
      </c>
      <c r="D23" s="4" t="n">
        <v>-7468</v>
      </c>
    </row>
    <row r="24" spans="1:6">
      <c r="A24" s="3" t="s">
        <v>678</v>
      </c>
      <c r="C24" s="7" t="n">
        <v>109</v>
      </c>
      <c r="D24" s="7" t="n">
        <v>1232</v>
      </c>
    </row>
    <row r="25" spans="1:6">
      <c r="A25" s="3" t="s">
        <v>688</v>
      </c>
    </row>
    <row r="26" spans="1:6">
      <c r="A26" s="6" t="s">
        <v>675</v>
      </c>
    </row>
    <row r="27" spans="1:6">
      <c r="A27" s="3" t="s">
        <v>686</v>
      </c>
      <c r="C27" s="3" t="s">
        <v>505</v>
      </c>
      <c r="D27" s="3" t="s">
        <v>505</v>
      </c>
    </row>
    <row r="28" spans="1:6">
      <c r="A28" s="3" t="s">
        <v>676</v>
      </c>
      <c r="C28" s="7" t="n">
        <v>1750</v>
      </c>
      <c r="D28" s="7" t="n">
        <v>1750</v>
      </c>
    </row>
    <row r="29" spans="1:6">
      <c r="A29" s="3" t="s">
        <v>677</v>
      </c>
      <c r="C29" s="7" t="n">
        <v>-1750</v>
      </c>
      <c r="D29" s="4" t="n">
        <v>-1611</v>
      </c>
    </row>
    <row r="30" spans="1:6">
      <c r="A30" s="3" t="s">
        <v>678</v>
      </c>
      <c r="D30" s="7" t="n">
        <v>139</v>
      </c>
    </row>
    <row r="31" spans="1:6">
      <c r="A31" s="3" t="s">
        <v>121</v>
      </c>
    </row>
    <row r="32" spans="1:6">
      <c r="A32" s="6" t="s">
        <v>675</v>
      </c>
    </row>
    <row r="33" spans="1:6">
      <c r="A33" s="3" t="s">
        <v>504</v>
      </c>
      <c r="F33" s="3" t="s">
        <v>505</v>
      </c>
    </row>
  </sheetData>
  <mergeCells count="2">
    <mergeCell ref="A1:A2"/>
    <mergeCell ref="C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689</v>
      </c>
      <c r="B1" s="2" t="s">
        <v>690</v>
      </c>
      <c r="C1" s="2" t="s">
        <v>691</v>
      </c>
      <c r="D1" s="2" t="s">
        <v>31</v>
      </c>
      <c r="E1" s="2" t="s">
        <v>2</v>
      </c>
      <c r="F1" s="2" t="s">
        <v>31</v>
      </c>
      <c r="G1" s="2" t="s">
        <v>81</v>
      </c>
    </row>
    <row r="2" spans="1:7">
      <c r="A2" s="6" t="s">
        <v>37</v>
      </c>
    </row>
    <row r="3" spans="1:7">
      <c r="A3" s="3" t="s">
        <v>692</v>
      </c>
      <c r="F3" s="7" t="n">
        <v>9991</v>
      </c>
    </row>
    <row r="4" spans="1:7">
      <c r="A4" s="3" t="s">
        <v>512</v>
      </c>
    </row>
    <row r="5" spans="1:7">
      <c r="A5" s="6" t="s">
        <v>37</v>
      </c>
    </row>
    <row r="6" spans="1:7">
      <c r="A6" s="3" t="s">
        <v>692</v>
      </c>
      <c r="D6" s="7" t="n">
        <v>10000</v>
      </c>
    </row>
    <row r="7" spans="1:7">
      <c r="A7" s="3" t="s">
        <v>693</v>
      </c>
    </row>
    <row r="8" spans="1:7">
      <c r="A8" s="6" t="s">
        <v>37</v>
      </c>
    </row>
    <row r="9" spans="1:7">
      <c r="A9" s="3" t="s">
        <v>440</v>
      </c>
      <c r="C9" s="7" t="n">
        <v>400</v>
      </c>
    </row>
    <row r="10" spans="1:7">
      <c r="A10" s="3" t="s">
        <v>441</v>
      </c>
      <c r="B10" s="7" t="n">
        <v>3400</v>
      </c>
      <c r="C10" s="7" t="n">
        <v>800</v>
      </c>
    </row>
    <row r="11" spans="1:7">
      <c r="A11" s="3" t="s">
        <v>439</v>
      </c>
    </row>
    <row r="12" spans="1:7">
      <c r="A12" s="6" t="s">
        <v>37</v>
      </c>
    </row>
    <row r="13" spans="1:7">
      <c r="A13" s="3" t="s">
        <v>692</v>
      </c>
      <c r="E13" s="7" t="n">
        <v>0</v>
      </c>
      <c r="F13" s="7" t="n">
        <v>10000</v>
      </c>
      <c r="G13" s="7" t="n">
        <v>0</v>
      </c>
    </row>
    <row r="14" spans="1:7">
      <c r="A14" s="3" t="s">
        <v>694</v>
      </c>
    </row>
    <row r="15" spans="1:7">
      <c r="A15" s="6" t="s">
        <v>37</v>
      </c>
    </row>
    <row r="16" spans="1:7">
      <c r="A16" s="3" t="s">
        <v>441</v>
      </c>
      <c r="B16" s="7" t="n">
        <v>-2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22"/>
    <col customWidth="1" max="3" min="3" width="16"/>
    <col customWidth="1" max="4" min="4" width="20"/>
    <col customWidth="1" max="5" min="5" width="21"/>
    <col customWidth="1" max="6" min="6" width="27"/>
    <col customWidth="1" max="7" min="7" width="26"/>
    <col customWidth="1" max="8" min="8" width="39"/>
    <col customWidth="1" max="9" min="9" width="11"/>
  </cols>
  <sheetData>
    <row r="1" spans="1:9">
      <c r="A1" s="1" t="s">
        <v>135</v>
      </c>
      <c r="B1" s="2" t="s">
        <v>136</v>
      </c>
      <c r="C1" s="2" t="s">
        <v>78</v>
      </c>
      <c r="D1" s="2" t="s">
        <v>74</v>
      </c>
      <c r="E1" s="2" t="s">
        <v>77</v>
      </c>
      <c r="F1" s="2" t="s">
        <v>29</v>
      </c>
      <c r="G1" s="2" t="s">
        <v>137</v>
      </c>
      <c r="H1" s="2" t="s">
        <v>138</v>
      </c>
      <c r="I1" s="2" t="s">
        <v>139</v>
      </c>
    </row>
    <row r="2" spans="1:9">
      <c r="A2" s="3" t="s">
        <v>140</v>
      </c>
      <c r="B2" s="7" t="n">
        <v>271495</v>
      </c>
      <c r="C2" s="7" t="n">
        <v>-1661</v>
      </c>
      <c r="G2" s="7" t="n">
        <v>7780</v>
      </c>
      <c r="I2" s="7" t="n">
        <v>277614</v>
      </c>
    </row>
    <row r="3" spans="1:9">
      <c r="A3" s="6" t="s">
        <v>141</v>
      </c>
    </row>
    <row r="4" spans="1:9">
      <c r="A4" s="3" t="s">
        <v>142</v>
      </c>
      <c r="B4" s="4" t="n">
        <v>132765</v>
      </c>
      <c r="I4" s="4" t="n">
        <v>132765</v>
      </c>
    </row>
    <row r="5" spans="1:9">
      <c r="A5" s="6" t="s">
        <v>143</v>
      </c>
    </row>
    <row r="6" spans="1:9">
      <c r="A6" s="3" t="s">
        <v>144</v>
      </c>
      <c r="B6" s="4" t="n">
        <v>3088</v>
      </c>
      <c r="I6" s="4" t="n">
        <v>3088</v>
      </c>
    </row>
    <row r="7" spans="1:9">
      <c r="A7" s="3" t="s">
        <v>145</v>
      </c>
      <c r="D7" s="7" t="n">
        <v>208911</v>
      </c>
      <c r="I7" s="4" t="n">
        <v>208911</v>
      </c>
    </row>
    <row r="8" spans="1:9">
      <c r="A8" s="3" t="s">
        <v>146</v>
      </c>
      <c r="D8" s="4" t="n">
        <v>11500000</v>
      </c>
    </row>
    <row r="9" spans="1:9">
      <c r="A9" s="3" t="s">
        <v>147</v>
      </c>
      <c r="B9" s="4" t="n">
        <v>-176702</v>
      </c>
      <c r="I9" s="4" t="n">
        <v>-176702</v>
      </c>
    </row>
    <row r="10" spans="1:9">
      <c r="A10" s="3" t="s">
        <v>148</v>
      </c>
      <c r="B10" s="4" t="n">
        <v>-228514</v>
      </c>
      <c r="E10" s="7" t="n">
        <v>7518</v>
      </c>
      <c r="F10" s="7" t="n">
        <v>220996</v>
      </c>
    </row>
    <row r="11" spans="1:9">
      <c r="A11" s="3" t="s">
        <v>149</v>
      </c>
      <c r="E11" s="4" t="n">
        <v>405000</v>
      </c>
      <c r="F11" s="4" t="n">
        <v>11905000</v>
      </c>
    </row>
    <row r="12" spans="1:9">
      <c r="A12" s="3" t="s">
        <v>150</v>
      </c>
      <c r="E12" s="7" t="n">
        <v>15000</v>
      </c>
      <c r="I12" s="4" t="n">
        <v>15000</v>
      </c>
    </row>
    <row r="13" spans="1:9">
      <c r="A13" s="3" t="s">
        <v>151</v>
      </c>
      <c r="E13" s="4" t="n">
        <v>942000</v>
      </c>
    </row>
    <row r="14" spans="1:9">
      <c r="A14" s="3" t="s">
        <v>152</v>
      </c>
      <c r="C14" s="4" t="n">
        <v>-46637</v>
      </c>
      <c r="E14" s="7" t="n">
        <v>-3015</v>
      </c>
      <c r="F14" s="7" t="n">
        <v>-88681</v>
      </c>
      <c r="I14" s="4" t="n">
        <v>-138333</v>
      </c>
    </row>
    <row r="15" spans="1:9">
      <c r="A15" s="3" t="s">
        <v>153</v>
      </c>
      <c r="D15" s="7" t="n">
        <v>-8287</v>
      </c>
      <c r="E15" s="4" t="n">
        <v>-285</v>
      </c>
      <c r="F15" s="4" t="n">
        <v>-8369</v>
      </c>
      <c r="I15" s="4" t="n">
        <v>-16941</v>
      </c>
    </row>
    <row r="16" spans="1:9">
      <c r="A16" s="3" t="s">
        <v>154</v>
      </c>
      <c r="D16" s="7" t="n">
        <v>42</v>
      </c>
      <c r="I16" s="4" t="n">
        <v>42</v>
      </c>
    </row>
    <row r="17" spans="1:9">
      <c r="A17" s="3" t="s">
        <v>155</v>
      </c>
      <c r="D17" s="4" t="n">
        <v>3000</v>
      </c>
    </row>
    <row r="18" spans="1:9">
      <c r="A18" s="3" t="s">
        <v>156</v>
      </c>
      <c r="D18" s="7" t="n">
        <v>662</v>
      </c>
      <c r="I18" s="4" t="n">
        <v>662</v>
      </c>
    </row>
    <row r="19" spans="1:9">
      <c r="A19" s="3" t="s">
        <v>157</v>
      </c>
      <c r="C19" s="4" t="n">
        <v>35433</v>
      </c>
      <c r="G19" s="4" t="n">
        <v>36267</v>
      </c>
      <c r="I19" s="4" t="n">
        <v>71700</v>
      </c>
    </row>
    <row r="20" spans="1:9">
      <c r="A20" s="3" t="s">
        <v>158</v>
      </c>
      <c r="C20" s="4" t="n">
        <v>12997</v>
      </c>
      <c r="G20" s="4" t="n">
        <v>13304</v>
      </c>
      <c r="I20" s="4" t="n">
        <v>26301</v>
      </c>
    </row>
    <row r="21" spans="1:9">
      <c r="A21" s="3" t="s">
        <v>159</v>
      </c>
      <c r="B21" s="7" t="n">
        <v>-2132</v>
      </c>
      <c r="C21" s="4" t="n">
        <v>3512</v>
      </c>
      <c r="D21" s="4" t="n">
        <v>9160</v>
      </c>
      <c r="E21" s="4" t="n">
        <v>401</v>
      </c>
      <c r="F21" s="4" t="n">
        <v>9481</v>
      </c>
      <c r="G21" s="4" t="n">
        <v>-2859</v>
      </c>
      <c r="I21" s="4" t="n">
        <v>17563</v>
      </c>
    </row>
    <row r="22" spans="1:9">
      <c r="A22" s="3" t="s">
        <v>160</v>
      </c>
      <c r="C22" s="4" t="n">
        <v>3644</v>
      </c>
      <c r="D22" s="7" t="n">
        <v>210488</v>
      </c>
      <c r="E22" s="7" t="n">
        <v>19619</v>
      </c>
      <c r="F22" s="7" t="n">
        <v>133427</v>
      </c>
      <c r="G22" s="4" t="n">
        <v>54492</v>
      </c>
      <c r="I22" s="4" t="n">
        <v>421670</v>
      </c>
    </row>
    <row r="23" spans="1:9">
      <c r="A23" s="3" t="s">
        <v>161</v>
      </c>
      <c r="D23" s="4" t="n">
        <v>11503000</v>
      </c>
      <c r="E23" s="4" t="n">
        <v>1347000</v>
      </c>
      <c r="F23" s="4" t="n">
        <v>11905000</v>
      </c>
    </row>
    <row r="24" spans="1:9">
      <c r="A24" s="6" t="s">
        <v>141</v>
      </c>
    </row>
    <row r="25" spans="1:9">
      <c r="A25" s="3" t="s">
        <v>162</v>
      </c>
      <c r="C25" s="4" t="n">
        <v>-716</v>
      </c>
      <c r="D25" s="7" t="n">
        <v>-24779</v>
      </c>
      <c r="E25" s="7" t="n">
        <v>-2729</v>
      </c>
      <c r="F25" s="7" t="n">
        <v>-24107</v>
      </c>
      <c r="I25" s="4" t="n">
        <v>-52331</v>
      </c>
    </row>
    <row r="26" spans="1:9">
      <c r="A26" s="6" t="s">
        <v>143</v>
      </c>
    </row>
    <row r="27" spans="1:9">
      <c r="A27" s="3" t="s">
        <v>154</v>
      </c>
      <c r="D27" s="7" t="n">
        <v>411</v>
      </c>
      <c r="I27" s="4" t="n">
        <v>411</v>
      </c>
    </row>
    <row r="28" spans="1:9">
      <c r="A28" s="3" t="s">
        <v>155</v>
      </c>
      <c r="D28" s="4" t="n">
        <v>21000</v>
      </c>
    </row>
    <row r="29" spans="1:9">
      <c r="A29" s="3" t="s">
        <v>163</v>
      </c>
      <c r="D29" s="7" t="n">
        <v>8929</v>
      </c>
      <c r="I29" s="4" t="n">
        <v>8929</v>
      </c>
    </row>
    <row r="30" spans="1:9">
      <c r="A30" s="3" t="s">
        <v>164</v>
      </c>
      <c r="D30" s="4" t="n">
        <v>359000</v>
      </c>
    </row>
    <row r="31" spans="1:9">
      <c r="A31" s="3" t="s">
        <v>156</v>
      </c>
      <c r="D31" s="7" t="n">
        <v>3820</v>
      </c>
      <c r="I31" s="4" t="n">
        <v>3820</v>
      </c>
    </row>
    <row r="32" spans="1:9">
      <c r="A32" s="3" t="s">
        <v>157</v>
      </c>
      <c r="C32" s="4" t="n">
        <v>95391</v>
      </c>
      <c r="G32" s="4" t="n">
        <v>-33759</v>
      </c>
      <c r="I32" s="4" t="n">
        <v>61632</v>
      </c>
    </row>
    <row r="33" spans="1:9">
      <c r="A33" s="3" t="s">
        <v>165</v>
      </c>
      <c r="C33" s="4" t="n">
        <v>-138505</v>
      </c>
      <c r="I33" s="4" t="n">
        <v>-138505</v>
      </c>
    </row>
    <row r="34" spans="1:9">
      <c r="A34" s="3" t="s">
        <v>166</v>
      </c>
      <c r="C34" s="4" t="n">
        <v>-18534</v>
      </c>
      <c r="I34" s="4" t="n">
        <v>-18534</v>
      </c>
    </row>
    <row r="35" spans="1:9">
      <c r="A35" s="3" t="s">
        <v>167</v>
      </c>
      <c r="D35" s="7" t="n">
        <v>30000</v>
      </c>
      <c r="I35" s="4" t="n">
        <v>30000</v>
      </c>
    </row>
    <row r="36" spans="1:9">
      <c r="A36" s="3" t="s">
        <v>168</v>
      </c>
      <c r="D36" s="4" t="n">
        <v>1098000</v>
      </c>
    </row>
    <row r="37" spans="1:9">
      <c r="A37" s="3" t="s">
        <v>158</v>
      </c>
      <c r="C37" s="4" t="n">
        <v>22632</v>
      </c>
      <c r="G37" s="4" t="n">
        <v>23080</v>
      </c>
      <c r="I37" s="4" t="n">
        <v>45712</v>
      </c>
    </row>
    <row r="38" spans="1:9">
      <c r="A38" s="3" t="s">
        <v>169</v>
      </c>
      <c r="H38" s="7" t="n">
        <v>595</v>
      </c>
      <c r="I38" s="4" t="n">
        <v>595</v>
      </c>
    </row>
    <row r="39" spans="1:9">
      <c r="A39" s="3" t="s">
        <v>159</v>
      </c>
      <c r="C39" s="4" t="n">
        <v>-4625</v>
      </c>
      <c r="D39" s="7" t="n">
        <v>11033</v>
      </c>
      <c r="E39" s="4" t="n">
        <v>1307</v>
      </c>
      <c r="F39" s="4" t="n">
        <v>11552</v>
      </c>
      <c r="G39" s="4" t="n">
        <v>-5804</v>
      </c>
      <c r="I39" s="4" t="n">
        <v>13463</v>
      </c>
    </row>
    <row r="40" spans="1:9">
      <c r="A40" s="3" t="s">
        <v>170</v>
      </c>
      <c r="C40" s="4" t="n">
        <v>-40713</v>
      </c>
      <c r="D40" s="7" t="n">
        <v>239902</v>
      </c>
      <c r="E40" s="7" t="n">
        <v>18197</v>
      </c>
      <c r="F40" s="7" t="n">
        <v>120872</v>
      </c>
      <c r="G40" s="4" t="n">
        <v>38009</v>
      </c>
      <c r="H40" s="4" t="n">
        <v>595</v>
      </c>
      <c r="I40" s="4" t="n">
        <v>376862</v>
      </c>
    </row>
    <row r="41" spans="1:9">
      <c r="A41" s="3" t="s">
        <v>171</v>
      </c>
      <c r="D41" s="4" t="n">
        <v>12980623</v>
      </c>
      <c r="E41" s="4" t="n">
        <v>1347161</v>
      </c>
      <c r="F41" s="4" t="n">
        <v>11905138</v>
      </c>
    </row>
    <row r="42" spans="1:9">
      <c r="A42" s="6" t="s">
        <v>143</v>
      </c>
    </row>
    <row r="43" spans="1:9">
      <c r="A43" s="3" t="s">
        <v>153</v>
      </c>
      <c r="C43" s="4" t="n">
        <v>-2630</v>
      </c>
      <c r="D43" s="7" t="n">
        <v>-31533</v>
      </c>
      <c r="E43" s="7" t="n">
        <v>-3065</v>
      </c>
      <c r="F43" s="7" t="n">
        <v>-27084</v>
      </c>
      <c r="I43" s="4" t="n">
        <v>-64312</v>
      </c>
    </row>
    <row r="44" spans="1:9">
      <c r="A44" s="3" t="s">
        <v>154</v>
      </c>
      <c r="D44" s="7" t="n">
        <v>503</v>
      </c>
      <c r="I44" s="4" t="n">
        <v>503</v>
      </c>
    </row>
    <row r="45" spans="1:9">
      <c r="A45" s="3" t="s">
        <v>155</v>
      </c>
      <c r="D45" s="4" t="n">
        <v>21000</v>
      </c>
    </row>
    <row r="46" spans="1:9">
      <c r="A46" s="3" t="s">
        <v>163</v>
      </c>
      <c r="D46" s="7" t="n">
        <v>1744</v>
      </c>
      <c r="I46" s="4" t="n">
        <v>1744</v>
      </c>
    </row>
    <row r="47" spans="1:9">
      <c r="A47" s="3" t="s">
        <v>164</v>
      </c>
      <c r="D47" s="4" t="n">
        <v>71000</v>
      </c>
    </row>
    <row r="48" spans="1:9">
      <c r="A48" s="3" t="s">
        <v>156</v>
      </c>
      <c r="C48" s="4" t="n">
        <v>441</v>
      </c>
      <c r="D48" s="7" t="n">
        <v>4511</v>
      </c>
      <c r="I48" s="4" t="n">
        <v>4952</v>
      </c>
    </row>
    <row r="49" spans="1:9">
      <c r="A49" s="3" t="s">
        <v>166</v>
      </c>
      <c r="C49" s="4" t="n">
        <v>-744</v>
      </c>
      <c r="I49" s="4" t="n">
        <v>-744</v>
      </c>
    </row>
    <row r="50" spans="1:9">
      <c r="A50" s="3" t="s">
        <v>169</v>
      </c>
      <c r="H50" s="4" t="n">
        <v>-3635</v>
      </c>
      <c r="I50" s="4" t="n">
        <v>-3635</v>
      </c>
    </row>
    <row r="51" spans="1:9">
      <c r="A51" s="3" t="s">
        <v>172</v>
      </c>
      <c r="C51" s="4" t="n">
        <v>29513</v>
      </c>
      <c r="G51" s="4" t="n">
        <v>-32270</v>
      </c>
      <c r="I51" s="4" t="n">
        <v>-2757</v>
      </c>
    </row>
    <row r="52" spans="1:9">
      <c r="A52" s="3" t="s">
        <v>173</v>
      </c>
      <c r="C52" s="4" t="n">
        <v>-73335</v>
      </c>
      <c r="I52" s="4" t="n">
        <v>-73335</v>
      </c>
    </row>
    <row r="53" spans="1:9">
      <c r="A53" s="3" t="s">
        <v>174</v>
      </c>
      <c r="C53" s="4" t="n">
        <v>-40683</v>
      </c>
      <c r="I53" s="4" t="n">
        <v>-40683</v>
      </c>
    </row>
    <row r="54" spans="1:9">
      <c r="A54" s="3" t="s">
        <v>175</v>
      </c>
      <c r="G54" s="4" t="n">
        <v>-2599</v>
      </c>
      <c r="I54" s="4" t="n">
        <v>-2599</v>
      </c>
    </row>
    <row r="55" spans="1:9">
      <c r="A55" s="3" t="s">
        <v>159</v>
      </c>
      <c r="C55" s="4" t="n">
        <v>-418</v>
      </c>
      <c r="D55" s="4" t="n">
        <v>8900</v>
      </c>
      <c r="E55" s="4" t="n">
        <v>918</v>
      </c>
      <c r="F55" s="4" t="n">
        <v>8113</v>
      </c>
      <c r="G55" s="7" t="n">
        <v>-3140</v>
      </c>
      <c r="I55" s="4" t="n">
        <v>14373</v>
      </c>
    </row>
    <row r="56" spans="1:9">
      <c r="A56" s="3" t="s">
        <v>176</v>
      </c>
      <c r="C56" s="7" t="n">
        <v>-128569</v>
      </c>
      <c r="D56" s="7" t="n">
        <v>224027</v>
      </c>
      <c r="E56" s="7" t="n">
        <v>16050</v>
      </c>
      <c r="F56" s="7" t="n">
        <v>101901</v>
      </c>
      <c r="H56" s="7" t="n">
        <v>-3040</v>
      </c>
      <c r="I56" s="7" t="n">
        <v>210369</v>
      </c>
    </row>
    <row r="57" spans="1:9">
      <c r="A57" s="3" t="s">
        <v>177</v>
      </c>
      <c r="D57" s="4" t="n">
        <v>13073439</v>
      </c>
      <c r="E57" s="4" t="n">
        <v>1347161</v>
      </c>
      <c r="F57" s="4" t="n">
        <v>119051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T1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0"/>
    <col customWidth="1" max="7" min="7" width="21"/>
    <col customWidth="1" max="8" min="8" width="21"/>
    <col customWidth="1" max="9" min="9" width="14"/>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695</v>
      </c>
      <c r="B1" s="2" t="s">
        <v>483</v>
      </c>
      <c r="C1" s="2" t="s">
        <v>696</v>
      </c>
      <c r="D1" s="2" t="s">
        <v>697</v>
      </c>
      <c r="E1" s="2" t="s">
        <v>698</v>
      </c>
      <c r="F1" s="2" t="s">
        <v>699</v>
      </c>
      <c r="G1" s="2" t="s">
        <v>486</v>
      </c>
      <c r="H1" s="2" t="s">
        <v>487</v>
      </c>
      <c r="I1" s="2" t="s">
        <v>700</v>
      </c>
      <c r="J1" s="2" t="s">
        <v>701</v>
      </c>
      <c r="K1" s="2" t="s">
        <v>179</v>
      </c>
      <c r="L1" s="2" t="s">
        <v>180</v>
      </c>
      <c r="M1" s="2" t="s">
        <v>181</v>
      </c>
      <c r="N1" s="2" t="s">
        <v>702</v>
      </c>
      <c r="O1" s="2" t="s">
        <v>703</v>
      </c>
      <c r="P1" s="2" t="s">
        <v>704</v>
      </c>
      <c r="Q1" s="2" t="s">
        <v>705</v>
      </c>
      <c r="R1" s="2" t="s">
        <v>706</v>
      </c>
      <c r="S1" s="2" t="s">
        <v>707</v>
      </c>
      <c r="T1" s="2" t="s">
        <v>708</v>
      </c>
    </row>
    <row r="2" spans="1:20">
      <c r="A2" s="6" t="s">
        <v>709</v>
      </c>
    </row>
    <row r="3" spans="1:20">
      <c r="A3" s="3" t="s">
        <v>219</v>
      </c>
      <c r="K3" s="7" t="n">
        <v>131952</v>
      </c>
      <c r="L3" s="7" t="n">
        <v>349500</v>
      </c>
      <c r="M3" s="7" t="n">
        <v>230140</v>
      </c>
    </row>
    <row r="4" spans="1:20">
      <c r="A4" s="3" t="s">
        <v>710</v>
      </c>
      <c r="L4" s="4" t="n">
        <v>346915</v>
      </c>
    </row>
    <row r="5" spans="1:20">
      <c r="A5" s="6" t="s">
        <v>711</v>
      </c>
    </row>
    <row r="6" spans="1:20">
      <c r="A6" s="3" t="s">
        <v>712</v>
      </c>
      <c r="L6" s="4" t="n">
        <v>3391</v>
      </c>
    </row>
    <row r="7" spans="1:20">
      <c r="A7" s="6" t="s">
        <v>713</v>
      </c>
    </row>
    <row r="8" spans="1:20">
      <c r="A8" s="3" t="s">
        <v>96</v>
      </c>
      <c r="K8" s="4" t="n">
        <v>31744</v>
      </c>
      <c r="L8" s="4" t="n">
        <v>15643</v>
      </c>
      <c r="M8" s="4" t="n">
        <v>10558</v>
      </c>
    </row>
    <row r="9" spans="1:20">
      <c r="A9" s="3" t="s">
        <v>98</v>
      </c>
      <c r="L9" s="4" t="n">
        <v>4438</v>
      </c>
      <c r="M9" s="4" t="n">
        <v>4699</v>
      </c>
    </row>
    <row r="10" spans="1:20">
      <c r="A10" s="3" t="s">
        <v>714</v>
      </c>
      <c r="M10" s="4" t="n">
        <v>176702</v>
      </c>
    </row>
    <row r="11" spans="1:20">
      <c r="A11" s="3" t="s">
        <v>97</v>
      </c>
      <c r="L11" s="4" t="n">
        <v>578</v>
      </c>
      <c r="M11" s="4" t="n">
        <v>1154</v>
      </c>
    </row>
    <row r="12" spans="1:20">
      <c r="A12" s="3" t="s">
        <v>117</v>
      </c>
    </row>
    <row r="13" spans="1:20">
      <c r="A13" s="6" t="s">
        <v>711</v>
      </c>
    </row>
    <row r="14" spans="1:20">
      <c r="A14" s="3" t="s">
        <v>715</v>
      </c>
      <c r="C14" s="7" t="n">
        <v>139600</v>
      </c>
    </row>
    <row r="15" spans="1:20">
      <c r="A15" s="3" t="s">
        <v>716</v>
      </c>
    </row>
    <row r="16" spans="1:20">
      <c r="A16" s="6" t="s">
        <v>711</v>
      </c>
    </row>
    <row r="17" spans="1:20">
      <c r="A17" s="3" t="s">
        <v>712</v>
      </c>
      <c r="J17" s="7" t="n">
        <v>4800</v>
      </c>
    </row>
    <row r="18" spans="1:20">
      <c r="A18" s="6" t="s">
        <v>713</v>
      </c>
    </row>
    <row r="19" spans="1:20">
      <c r="A19" s="3" t="s">
        <v>717</v>
      </c>
      <c r="S19" s="3" t="s">
        <v>718</v>
      </c>
    </row>
    <row r="20" spans="1:20">
      <c r="A20" s="3" t="s">
        <v>719</v>
      </c>
      <c r="S20" s="7" t="n">
        <v>36700</v>
      </c>
    </row>
    <row r="21" spans="1:20">
      <c r="A21" s="3" t="s">
        <v>720</v>
      </c>
    </row>
    <row r="22" spans="1:20">
      <c r="A22" s="6" t="s">
        <v>713</v>
      </c>
    </row>
    <row r="23" spans="1:20">
      <c r="A23" s="3" t="s">
        <v>717</v>
      </c>
      <c r="S23" s="3" t="s">
        <v>718</v>
      </c>
    </row>
    <row r="24" spans="1:20">
      <c r="A24" s="3" t="s">
        <v>97</v>
      </c>
      <c r="G24" s="7" t="n">
        <v>900</v>
      </c>
      <c r="M24" s="4" t="n">
        <v>1100</v>
      </c>
    </row>
    <row r="25" spans="1:20">
      <c r="A25" s="3" t="s">
        <v>719</v>
      </c>
      <c r="G25" s="4" t="n">
        <v>81900</v>
      </c>
      <c r="S25" s="7" t="n">
        <v>50000</v>
      </c>
    </row>
    <row r="26" spans="1:20">
      <c r="A26" s="3" t="s">
        <v>721</v>
      </c>
      <c r="F26" s="7" t="n">
        <v>81900</v>
      </c>
    </row>
    <row r="27" spans="1:20">
      <c r="A27" s="3" t="s">
        <v>722</v>
      </c>
      <c r="F27" s="7" t="n">
        <v>1100</v>
      </c>
    </row>
    <row r="28" spans="1:20">
      <c r="A28" s="3" t="s">
        <v>506</v>
      </c>
    </row>
    <row r="29" spans="1:20">
      <c r="A29" s="6" t="s">
        <v>709</v>
      </c>
    </row>
    <row r="30" spans="1:20">
      <c r="A30" s="3" t="s">
        <v>723</v>
      </c>
      <c r="B30" s="7" t="n">
        <v>55000</v>
      </c>
      <c r="H30" s="7" t="n">
        <v>55000</v>
      </c>
    </row>
    <row r="31" spans="1:20">
      <c r="A31" s="3" t="s">
        <v>508</v>
      </c>
      <c r="H31" s="3" t="s">
        <v>509</v>
      </c>
    </row>
    <row r="32" spans="1:20">
      <c r="A32" s="3" t="s">
        <v>219</v>
      </c>
      <c r="B32" s="7" t="n">
        <v>60000</v>
      </c>
    </row>
    <row r="33" spans="1:20">
      <c r="A33" s="6" t="s">
        <v>711</v>
      </c>
    </row>
    <row r="34" spans="1:20">
      <c r="A34" s="3" t="s">
        <v>510</v>
      </c>
      <c r="B34" s="3" t="s">
        <v>511</v>
      </c>
      <c r="H34" s="3" t="s">
        <v>511</v>
      </c>
    </row>
    <row r="35" spans="1:20">
      <c r="A35" s="6" t="s">
        <v>713</v>
      </c>
    </row>
    <row r="36" spans="1:20">
      <c r="A36" s="3" t="s">
        <v>724</v>
      </c>
      <c r="K36" s="4" t="n">
        <v>900</v>
      </c>
    </row>
    <row r="37" spans="1:20">
      <c r="A37" s="3" t="s">
        <v>725</v>
      </c>
      <c r="K37" s="4" t="n">
        <v>3400</v>
      </c>
    </row>
    <row r="38" spans="1:20">
      <c r="A38" s="3" t="s">
        <v>713</v>
      </c>
    </row>
    <row r="39" spans="1:20">
      <c r="A39" s="6" t="s">
        <v>711</v>
      </c>
    </row>
    <row r="40" spans="1:20">
      <c r="A40" s="3" t="s">
        <v>726</v>
      </c>
      <c r="C40" s="4" t="n">
        <v>159800</v>
      </c>
    </row>
    <row r="41" spans="1:20">
      <c r="A41" s="6" t="s">
        <v>713</v>
      </c>
    </row>
    <row r="42" spans="1:20">
      <c r="A42" s="3" t="s">
        <v>727</v>
      </c>
      <c r="G42" s="7" t="n">
        <v>199500</v>
      </c>
    </row>
    <row r="43" spans="1:20">
      <c r="A43" s="3" t="s">
        <v>728</v>
      </c>
      <c r="N43" s="7" t="n">
        <v>159900</v>
      </c>
    </row>
    <row r="44" spans="1:20">
      <c r="A44" s="3" t="s">
        <v>98</v>
      </c>
      <c r="L44" s="4" t="n">
        <v>4400</v>
      </c>
    </row>
    <row r="45" spans="1:20">
      <c r="A45" s="3" t="s">
        <v>729</v>
      </c>
      <c r="G45" s="3" t="s">
        <v>467</v>
      </c>
    </row>
    <row r="46" spans="1:20">
      <c r="A46" s="3" t="s">
        <v>730</v>
      </c>
      <c r="G46" s="4" t="n">
        <v>375</v>
      </c>
    </row>
    <row r="47" spans="1:20">
      <c r="A47" s="3" t="s">
        <v>731</v>
      </c>
      <c r="G47" s="4" t="n">
        <v>50</v>
      </c>
    </row>
    <row r="48" spans="1:20">
      <c r="A48" s="3" t="s">
        <v>732</v>
      </c>
    </row>
    <row r="49" spans="1:20">
      <c r="A49" s="6" t="s">
        <v>713</v>
      </c>
    </row>
    <row r="50" spans="1:20">
      <c r="A50" s="3" t="s">
        <v>727</v>
      </c>
      <c r="G50" s="7" t="n">
        <v>174500</v>
      </c>
    </row>
    <row r="51" spans="1:20">
      <c r="A51" s="3" t="s">
        <v>733</v>
      </c>
    </row>
    <row r="52" spans="1:20">
      <c r="A52" s="6" t="s">
        <v>709</v>
      </c>
    </row>
    <row r="53" spans="1:20">
      <c r="A53" s="3" t="s">
        <v>710</v>
      </c>
      <c r="K53" s="4" t="n">
        <v>39263</v>
      </c>
      <c r="L53" s="4" t="n">
        <v>41651</v>
      </c>
    </row>
    <row r="54" spans="1:20">
      <c r="A54" s="3" t="s">
        <v>734</v>
      </c>
    </row>
    <row r="55" spans="1:20">
      <c r="A55" s="6" t="s">
        <v>709</v>
      </c>
    </row>
    <row r="56" spans="1:20">
      <c r="A56" s="3" t="s">
        <v>710</v>
      </c>
      <c r="K56" s="4" t="n">
        <v>4372</v>
      </c>
      <c r="L56" s="4" t="n">
        <v>4489</v>
      </c>
    </row>
    <row r="57" spans="1:20">
      <c r="A57" s="3" t="s">
        <v>735</v>
      </c>
    </row>
    <row r="58" spans="1:20">
      <c r="A58" s="6" t="s">
        <v>709</v>
      </c>
    </row>
    <row r="59" spans="1:20">
      <c r="A59" s="3" t="s">
        <v>710</v>
      </c>
      <c r="K59" s="4" t="n">
        <v>0</v>
      </c>
      <c r="L59" s="4" t="n">
        <v>6500</v>
      </c>
    </row>
    <row r="60" spans="1:20">
      <c r="A60" s="6" t="s">
        <v>713</v>
      </c>
    </row>
    <row r="61" spans="1:20">
      <c r="A61" s="3" t="s">
        <v>727</v>
      </c>
      <c r="O61" s="7" t="n">
        <v>100000</v>
      </c>
      <c r="P61" s="7" t="n">
        <v>25000</v>
      </c>
    </row>
    <row r="62" spans="1:20">
      <c r="A62" s="3" t="s">
        <v>736</v>
      </c>
      <c r="K62" s="7" t="n">
        <v>4000</v>
      </c>
      <c r="L62" s="4" t="n">
        <v>4000</v>
      </c>
    </row>
    <row r="63" spans="1:20">
      <c r="A63" s="3" t="s">
        <v>737</v>
      </c>
      <c r="E63" s="3" t="s">
        <v>738</v>
      </c>
    </row>
    <row r="64" spans="1:20">
      <c r="A64" s="3" t="s">
        <v>739</v>
      </c>
      <c r="E64" s="3" t="s">
        <v>740</v>
      </c>
    </row>
    <row r="65" spans="1:20">
      <c r="A65" s="3" t="s">
        <v>741</v>
      </c>
    </row>
    <row r="66" spans="1:20">
      <c r="A66" s="6" t="s">
        <v>709</v>
      </c>
    </row>
    <row r="67" spans="1:20">
      <c r="A67" s="3" t="s">
        <v>710</v>
      </c>
      <c r="L67" s="4" t="n">
        <v>6500</v>
      </c>
    </row>
    <row r="68" spans="1:20">
      <c r="A68" s="6" t="s">
        <v>713</v>
      </c>
    </row>
    <row r="69" spans="1:20">
      <c r="A69" s="3" t="s">
        <v>717</v>
      </c>
      <c r="K69" s="3" t="s">
        <v>742</v>
      </c>
    </row>
    <row r="70" spans="1:20">
      <c r="A70" s="3" t="s">
        <v>743</v>
      </c>
    </row>
    <row r="71" spans="1:20">
      <c r="A71" s="6" t="s">
        <v>713</v>
      </c>
    </row>
    <row r="72" spans="1:20">
      <c r="A72" s="3" t="s">
        <v>744</v>
      </c>
      <c r="G72" s="9" t="n">
        <v>2.25</v>
      </c>
    </row>
    <row r="73" spans="1:20">
      <c r="A73" s="3" t="s">
        <v>745</v>
      </c>
    </row>
    <row r="74" spans="1:20">
      <c r="A74" s="6" t="s">
        <v>713</v>
      </c>
    </row>
    <row r="75" spans="1:20">
      <c r="A75" s="3" t="s">
        <v>746</v>
      </c>
      <c r="G75" s="9" t="n">
        <v>4.25</v>
      </c>
    </row>
    <row r="76" spans="1:20">
      <c r="A76" s="3" t="s">
        <v>747</v>
      </c>
    </row>
    <row r="77" spans="1:20">
      <c r="A77" s="6" t="s">
        <v>713</v>
      </c>
    </row>
    <row r="78" spans="1:20">
      <c r="A78" s="3" t="s">
        <v>727</v>
      </c>
      <c r="G78" s="7" t="n">
        <v>25000</v>
      </c>
    </row>
    <row r="79" spans="1:20">
      <c r="A79" s="3" t="s">
        <v>748</v>
      </c>
      <c r="E79" s="3" t="s">
        <v>749</v>
      </c>
    </row>
    <row r="80" spans="1:20">
      <c r="A80" s="3" t="s">
        <v>750</v>
      </c>
    </row>
    <row r="81" spans="1:20">
      <c r="A81" s="6" t="s">
        <v>709</v>
      </c>
    </row>
    <row r="82" spans="1:20">
      <c r="A82" s="3" t="s">
        <v>723</v>
      </c>
      <c r="C82" s="7" t="n">
        <v>300000</v>
      </c>
    </row>
    <row r="83" spans="1:20">
      <c r="A83" s="3" t="s">
        <v>508</v>
      </c>
      <c r="C83" s="3" t="s">
        <v>509</v>
      </c>
    </row>
    <row r="84" spans="1:20">
      <c r="A84" s="6" t="s">
        <v>711</v>
      </c>
    </row>
    <row r="85" spans="1:20">
      <c r="A85" s="3" t="s">
        <v>751</v>
      </c>
      <c r="I85" s="4" t="n">
        <v>100</v>
      </c>
    </row>
    <row r="86" spans="1:20">
      <c r="A86" s="3" t="s">
        <v>752</v>
      </c>
      <c r="C86" s="7" t="n">
        <v>6400</v>
      </c>
    </row>
    <row r="87" spans="1:20">
      <c r="A87" s="3" t="s">
        <v>510</v>
      </c>
      <c r="C87" s="3" t="s">
        <v>753</v>
      </c>
    </row>
    <row r="88" spans="1:20">
      <c r="A88" s="3" t="s">
        <v>754</v>
      </c>
    </row>
    <row r="89" spans="1:20">
      <c r="A89" s="6" t="s">
        <v>711</v>
      </c>
    </row>
    <row r="90" spans="1:20">
      <c r="A90" s="3" t="s">
        <v>510</v>
      </c>
      <c r="K90" s="3" t="s">
        <v>755</v>
      </c>
    </row>
    <row r="91" spans="1:20">
      <c r="A91" s="3" t="s">
        <v>756</v>
      </c>
    </row>
    <row r="92" spans="1:20">
      <c r="A92" s="6" t="s">
        <v>711</v>
      </c>
    </row>
    <row r="93" spans="1:20">
      <c r="A93" s="3" t="s">
        <v>510</v>
      </c>
      <c r="K93" s="3" t="s">
        <v>757</v>
      </c>
    </row>
    <row r="94" spans="1:20">
      <c r="A94" s="3" t="s">
        <v>758</v>
      </c>
    </row>
    <row r="95" spans="1:20">
      <c r="A95" s="6" t="s">
        <v>711</v>
      </c>
    </row>
    <row r="96" spans="1:20">
      <c r="A96" s="3" t="s">
        <v>510</v>
      </c>
      <c r="K96" s="3" t="s">
        <v>444</v>
      </c>
    </row>
    <row r="97" spans="1:20">
      <c r="A97" s="3" t="s">
        <v>759</v>
      </c>
    </row>
    <row r="98" spans="1:20">
      <c r="A98" s="6" t="s">
        <v>760</v>
      </c>
    </row>
    <row r="99" spans="1:20">
      <c r="A99" s="3" t="s">
        <v>761</v>
      </c>
      <c r="C99" s="3" t="s">
        <v>762</v>
      </c>
    </row>
    <row r="100" spans="1:20">
      <c r="A100" s="3" t="s">
        <v>763</v>
      </c>
    </row>
    <row r="101" spans="1:20">
      <c r="A101" s="6" t="s">
        <v>711</v>
      </c>
    </row>
    <row r="102" spans="1:20">
      <c r="A102" s="3" t="s">
        <v>764</v>
      </c>
      <c r="C102" s="3" t="s">
        <v>765</v>
      </c>
    </row>
    <row r="103" spans="1:20">
      <c r="A103" s="6" t="s">
        <v>760</v>
      </c>
    </row>
    <row r="104" spans="1:20">
      <c r="A104" s="3" t="s">
        <v>766</v>
      </c>
      <c r="C104" s="3" t="s">
        <v>767</v>
      </c>
    </row>
    <row r="105" spans="1:20">
      <c r="A105" s="3" t="s">
        <v>768</v>
      </c>
    </row>
    <row r="106" spans="1:20">
      <c r="A106" s="6" t="s">
        <v>709</v>
      </c>
    </row>
    <row r="107" spans="1:20">
      <c r="A107" s="3" t="s">
        <v>723</v>
      </c>
      <c r="R107" s="7" t="n">
        <v>36500</v>
      </c>
    </row>
    <row r="108" spans="1:20">
      <c r="A108" s="3" t="s">
        <v>769</v>
      </c>
    </row>
    <row r="109" spans="1:20">
      <c r="A109" s="6" t="s">
        <v>713</v>
      </c>
    </row>
    <row r="110" spans="1:20">
      <c r="A110" s="3" t="s">
        <v>96</v>
      </c>
      <c r="L110" s="7" t="n">
        <v>400</v>
      </c>
    </row>
    <row r="111" spans="1:20">
      <c r="A111" s="3" t="s">
        <v>770</v>
      </c>
    </row>
    <row r="112" spans="1:20">
      <c r="A112" s="6" t="s">
        <v>709</v>
      </c>
    </row>
    <row r="113" spans="1:20">
      <c r="A113" s="3" t="s">
        <v>723</v>
      </c>
      <c r="R113" s="7" t="n">
        <v>15000</v>
      </c>
    </row>
    <row r="114" spans="1:20">
      <c r="A114" s="6" t="s">
        <v>713</v>
      </c>
    </row>
    <row r="115" spans="1:20">
      <c r="A115" s="3" t="s">
        <v>771</v>
      </c>
      <c r="R115" s="3" t="s">
        <v>467</v>
      </c>
    </row>
    <row r="116" spans="1:20">
      <c r="A116" s="3" t="s">
        <v>772</v>
      </c>
    </row>
    <row r="117" spans="1:20">
      <c r="A117" s="6" t="s">
        <v>713</v>
      </c>
    </row>
    <row r="118" spans="1:20">
      <c r="A118" s="3" t="s">
        <v>98</v>
      </c>
      <c r="M118" s="7" t="n">
        <v>4700</v>
      </c>
    </row>
    <row r="119" spans="1:20">
      <c r="A119" s="3" t="s">
        <v>773</v>
      </c>
    </row>
    <row r="120" spans="1:20">
      <c r="A120" s="6" t="s">
        <v>709</v>
      </c>
    </row>
    <row r="121" spans="1:20">
      <c r="A121" s="3" t="s">
        <v>710</v>
      </c>
      <c r="Q121" s="7" t="n">
        <v>3300</v>
      </c>
    </row>
    <row r="122" spans="1:20">
      <c r="A122" s="6" t="s">
        <v>713</v>
      </c>
    </row>
    <row r="123" spans="1:20">
      <c r="A123" s="3" t="s">
        <v>721</v>
      </c>
      <c r="D123" s="7" t="n">
        <v>3100</v>
      </c>
    </row>
    <row r="124" spans="1:20">
      <c r="A124" s="3" t="s">
        <v>774</v>
      </c>
    </row>
    <row r="125" spans="1:20">
      <c r="A125" s="6" t="s">
        <v>713</v>
      </c>
    </row>
    <row r="126" spans="1:20">
      <c r="A126" s="3" t="s">
        <v>727</v>
      </c>
      <c r="T126" s="7" t="n">
        <v>120000</v>
      </c>
    </row>
    <row r="127" spans="1:20">
      <c r="A127" s="3" t="s">
        <v>728</v>
      </c>
      <c r="G127" s="7" t="n">
        <v>822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1</v>
      </c>
      <c r="D2" s="2" t="s">
        <v>81</v>
      </c>
    </row>
    <row r="3" spans="1:4">
      <c r="A3" s="6" t="s">
        <v>776</v>
      </c>
    </row>
    <row r="4" spans="1:4">
      <c r="A4" s="3" t="s">
        <v>668</v>
      </c>
      <c r="C4" s="7" t="n">
        <v>346915</v>
      </c>
    </row>
    <row r="5" spans="1:4">
      <c r="A5" s="3" t="s">
        <v>777</v>
      </c>
      <c r="B5" s="7" t="n">
        <v>401017</v>
      </c>
      <c r="C5" s="4" t="n">
        <v>351080</v>
      </c>
    </row>
    <row r="6" spans="1:4">
      <c r="A6" s="3" t="s">
        <v>778</v>
      </c>
      <c r="B6" s="4" t="n">
        <v>-6186</v>
      </c>
      <c r="C6" s="4" t="n">
        <v>-4165</v>
      </c>
    </row>
    <row r="7" spans="1:4">
      <c r="A7" s="3" t="s">
        <v>779</v>
      </c>
      <c r="B7" s="4" t="n">
        <v>394831</v>
      </c>
      <c r="C7" s="4" t="n">
        <v>346915</v>
      </c>
    </row>
    <row r="8" spans="1:4">
      <c r="A8" s="3" t="s">
        <v>780</v>
      </c>
      <c r="B8" s="4" t="n">
        <v>39100</v>
      </c>
      <c r="C8" s="4" t="n">
        <v>25700</v>
      </c>
      <c r="D8" s="7" t="n">
        <v>24700</v>
      </c>
    </row>
    <row r="9" spans="1:4">
      <c r="A9" s="6" t="s">
        <v>781</v>
      </c>
    </row>
    <row r="10" spans="1:4">
      <c r="A10" s="4" t="n">
        <v>2018</v>
      </c>
      <c r="B10" s="4" t="n">
        <v>5097</v>
      </c>
    </row>
    <row r="11" spans="1:4">
      <c r="A11" s="4" t="n">
        <v>2019</v>
      </c>
      <c r="B11" s="4" t="n">
        <v>5301</v>
      </c>
    </row>
    <row r="12" spans="1:4">
      <c r="A12" s="4" t="n">
        <v>2020</v>
      </c>
      <c r="B12" s="4" t="n">
        <v>35828</v>
      </c>
    </row>
    <row r="13" spans="1:4">
      <c r="A13" s="4" t="n">
        <v>2021</v>
      </c>
      <c r="B13" s="4" t="n">
        <v>354788</v>
      </c>
    </row>
    <row r="14" spans="1:4">
      <c r="A14" s="4" t="n">
        <v>2022</v>
      </c>
      <c r="B14" s="4" t="n">
        <v>3</v>
      </c>
    </row>
    <row r="15" spans="1:4">
      <c r="A15" s="3" t="s">
        <v>777</v>
      </c>
      <c r="B15" s="4" t="n">
        <v>401017</v>
      </c>
      <c r="C15" s="4" t="n">
        <v>351080</v>
      </c>
    </row>
    <row r="16" spans="1:4">
      <c r="A16" s="3" t="s">
        <v>782</v>
      </c>
    </row>
    <row r="17" spans="1:4">
      <c r="A17" s="6" t="s">
        <v>776</v>
      </c>
    </row>
    <row r="18" spans="1:4">
      <c r="A18" s="3" t="s">
        <v>668</v>
      </c>
      <c r="B18" s="4" t="n">
        <v>2023</v>
      </c>
      <c r="C18" s="4" t="n">
        <v>2759</v>
      </c>
    </row>
    <row r="19" spans="1:4">
      <c r="A19" s="3" t="s">
        <v>783</v>
      </c>
    </row>
    <row r="20" spans="1:4">
      <c r="A20" s="6" t="s">
        <v>776</v>
      </c>
    </row>
    <row r="21" spans="1:4">
      <c r="A21" s="3" t="s">
        <v>784</v>
      </c>
      <c r="B21" s="4" t="n">
        <v>3135</v>
      </c>
      <c r="C21" s="4" t="n">
        <v>1884</v>
      </c>
    </row>
    <row r="22" spans="1:4">
      <c r="A22" s="3" t="s">
        <v>780</v>
      </c>
      <c r="B22" s="4" t="n">
        <v>700</v>
      </c>
      <c r="C22" s="4" t="n">
        <v>200</v>
      </c>
      <c r="D22" s="7" t="n">
        <v>100</v>
      </c>
    </row>
    <row r="23" spans="1:4">
      <c r="A23" s="3" t="s">
        <v>785</v>
      </c>
    </row>
    <row r="24" spans="1:4">
      <c r="A24" s="6" t="s">
        <v>776</v>
      </c>
    </row>
    <row r="25" spans="1:4">
      <c r="A25" s="3" t="s">
        <v>668</v>
      </c>
      <c r="B25" s="4" t="n">
        <v>352224</v>
      </c>
      <c r="C25" s="4" t="n">
        <v>293797</v>
      </c>
    </row>
    <row r="26" spans="1:4">
      <c r="A26" s="3" t="s">
        <v>786</v>
      </c>
      <c r="B26" s="4" t="n">
        <v>2800</v>
      </c>
      <c r="C26" s="4" t="n">
        <v>6200</v>
      </c>
    </row>
    <row r="27" spans="1:4">
      <c r="A27" s="3" t="s">
        <v>733</v>
      </c>
    </row>
    <row r="28" spans="1:4">
      <c r="A28" s="6" t="s">
        <v>776</v>
      </c>
    </row>
    <row r="29" spans="1:4">
      <c r="A29" s="3" t="s">
        <v>668</v>
      </c>
      <c r="B29" s="4" t="n">
        <v>39263</v>
      </c>
      <c r="C29" s="4" t="n">
        <v>41651</v>
      </c>
    </row>
    <row r="30" spans="1:4">
      <c r="A30" s="3" t="s">
        <v>786</v>
      </c>
      <c r="B30" s="4" t="n">
        <v>1000</v>
      </c>
      <c r="C30" s="4" t="n">
        <v>1400</v>
      </c>
    </row>
    <row r="31" spans="1:4">
      <c r="A31" s="3" t="s">
        <v>734</v>
      </c>
    </row>
    <row r="32" spans="1:4">
      <c r="A32" s="6" t="s">
        <v>776</v>
      </c>
    </row>
    <row r="33" spans="1:4">
      <c r="A33" s="3" t="s">
        <v>668</v>
      </c>
      <c r="B33" s="4" t="n">
        <v>4372</v>
      </c>
      <c r="C33" s="4" t="n">
        <v>4489</v>
      </c>
    </row>
    <row r="34" spans="1:4">
      <c r="A34" s="3" t="s">
        <v>786</v>
      </c>
      <c r="B34" s="4" t="n">
        <v>100</v>
      </c>
      <c r="C34" s="4" t="n">
        <v>200</v>
      </c>
    </row>
    <row r="35" spans="1:4">
      <c r="A35" s="3" t="s">
        <v>735</v>
      </c>
    </row>
    <row r="36" spans="1:4">
      <c r="A36" s="6" t="s">
        <v>776</v>
      </c>
    </row>
    <row r="37" spans="1:4">
      <c r="A37" s="3" t="s">
        <v>668</v>
      </c>
      <c r="B37" s="7" t="n">
        <v>0</v>
      </c>
      <c r="C37" s="4" t="n">
        <v>6500</v>
      </c>
    </row>
    <row r="38" spans="1:4">
      <c r="A38" s="3" t="s">
        <v>741</v>
      </c>
    </row>
    <row r="39" spans="1:4">
      <c r="A39" s="6" t="s">
        <v>776</v>
      </c>
    </row>
    <row r="40" spans="1:4">
      <c r="A40" s="3" t="s">
        <v>668</v>
      </c>
      <c r="C40" s="7" t="n">
        <v>6500</v>
      </c>
    </row>
    <row r="41" spans="1:4">
      <c r="A41" s="3" t="s">
        <v>787</v>
      </c>
      <c r="B41" s="3" t="s">
        <v>74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1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5"/>
    <col customWidth="1" max="5" min="5" width="23"/>
    <col customWidth="1" max="6" min="6" width="21"/>
    <col customWidth="1" max="7" min="7" width="19"/>
    <col customWidth="1" max="8" min="8" width="15"/>
    <col customWidth="1" max="9" min="9" width="21"/>
    <col customWidth="1" max="10" min="10" width="20"/>
    <col customWidth="1" max="11" min="11" width="21"/>
    <col customWidth="1" max="12" min="12" width="16"/>
    <col customWidth="1" max="13" min="13" width="27"/>
    <col customWidth="1" max="14" min="14" width="21"/>
    <col customWidth="1" max="15" min="15" width="21"/>
    <col customWidth="1" max="16" min="16" width="21"/>
  </cols>
  <sheetData>
    <row r="1" spans="1:16">
      <c r="A1" s="1" t="s">
        <v>788</v>
      </c>
      <c r="B1" s="2" t="s">
        <v>789</v>
      </c>
      <c r="C1" s="2" t="s">
        <v>790</v>
      </c>
      <c r="D1" s="2" t="s">
        <v>791</v>
      </c>
      <c r="E1" s="2" t="s">
        <v>792</v>
      </c>
      <c r="F1" s="2" t="s">
        <v>697</v>
      </c>
      <c r="G1" s="2" t="s">
        <v>793</v>
      </c>
      <c r="H1" s="2" t="s">
        <v>794</v>
      </c>
      <c r="I1" s="2" t="s">
        <v>706</v>
      </c>
      <c r="J1" s="2" t="s">
        <v>699</v>
      </c>
      <c r="K1" s="2" t="s">
        <v>486</v>
      </c>
      <c r="L1" s="2" t="s">
        <v>795</v>
      </c>
      <c r="M1" s="2" t="s">
        <v>796</v>
      </c>
      <c r="N1" s="2" t="s">
        <v>180</v>
      </c>
      <c r="O1" s="2" t="s">
        <v>181</v>
      </c>
      <c r="P1" s="2" t="s">
        <v>707</v>
      </c>
    </row>
    <row r="2" spans="1:16">
      <c r="A2" s="6" t="s">
        <v>797</v>
      </c>
    </row>
    <row r="3" spans="1:16">
      <c r="A3" s="3" t="s">
        <v>798</v>
      </c>
      <c r="M3" s="7" t="n">
        <v>26398</v>
      </c>
      <c r="N3" s="7" t="n">
        <v>11472</v>
      </c>
    </row>
    <row r="4" spans="1:16">
      <c r="A4" s="3" t="s">
        <v>97</v>
      </c>
      <c r="N4" s="4" t="n">
        <v>578</v>
      </c>
      <c r="O4" s="7" t="n">
        <v>1154</v>
      </c>
    </row>
    <row r="5" spans="1:16">
      <c r="A5" s="3" t="s">
        <v>799</v>
      </c>
      <c r="M5" s="7" t="n">
        <v>29363</v>
      </c>
      <c r="N5" s="4" t="n">
        <v>44531</v>
      </c>
    </row>
    <row r="6" spans="1:16">
      <c r="A6" s="3" t="s">
        <v>800</v>
      </c>
    </row>
    <row r="7" spans="1:16">
      <c r="A7" s="6" t="s">
        <v>797</v>
      </c>
    </row>
    <row r="8" spans="1:16">
      <c r="A8" s="3" t="s">
        <v>801</v>
      </c>
      <c r="M8" s="4" t="n">
        <v>3</v>
      </c>
    </row>
    <row r="9" spans="1:16">
      <c r="A9" s="3" t="s">
        <v>421</v>
      </c>
    </row>
    <row r="10" spans="1:16">
      <c r="A10" s="6" t="s">
        <v>797</v>
      </c>
    </row>
    <row r="11" spans="1:16">
      <c r="A11" s="3" t="s">
        <v>422</v>
      </c>
      <c r="I11" s="7" t="n">
        <v>131000</v>
      </c>
    </row>
    <row r="12" spans="1:16">
      <c r="A12" s="3" t="s">
        <v>802</v>
      </c>
    </row>
    <row r="13" spans="1:16">
      <c r="A13" s="6" t="s">
        <v>797</v>
      </c>
    </row>
    <row r="14" spans="1:16">
      <c r="A14" s="3" t="s">
        <v>422</v>
      </c>
      <c r="B14" s="7" t="n">
        <v>130000</v>
      </c>
    </row>
    <row r="15" spans="1:16">
      <c r="A15" s="3" t="s">
        <v>716</v>
      </c>
    </row>
    <row r="16" spans="1:16">
      <c r="A16" s="6" t="s">
        <v>797</v>
      </c>
    </row>
    <row r="17" spans="1:16">
      <c r="A17" s="3" t="s">
        <v>719</v>
      </c>
      <c r="P17" s="7" t="n">
        <v>36700</v>
      </c>
    </row>
    <row r="18" spans="1:16">
      <c r="A18" s="3" t="s">
        <v>720</v>
      </c>
    </row>
    <row r="19" spans="1:16">
      <c r="A19" s="6" t="s">
        <v>797</v>
      </c>
    </row>
    <row r="20" spans="1:16">
      <c r="A20" s="3" t="s">
        <v>97</v>
      </c>
      <c r="K20" s="7" t="n">
        <v>900</v>
      </c>
      <c r="O20" s="4" t="n">
        <v>1100</v>
      </c>
    </row>
    <row r="21" spans="1:16">
      <c r="A21" s="3" t="s">
        <v>721</v>
      </c>
      <c r="J21" s="7" t="n">
        <v>81900</v>
      </c>
    </row>
    <row r="22" spans="1:16">
      <c r="A22" s="3" t="s">
        <v>719</v>
      </c>
      <c r="K22" s="7" t="n">
        <v>81900</v>
      </c>
      <c r="P22" s="7" t="n">
        <v>50000</v>
      </c>
    </row>
    <row r="23" spans="1:16">
      <c r="A23" s="3" t="s">
        <v>83</v>
      </c>
    </row>
    <row r="24" spans="1:16">
      <c r="A24" s="6" t="s">
        <v>797</v>
      </c>
    </row>
    <row r="25" spans="1:16">
      <c r="A25" s="3" t="s">
        <v>803</v>
      </c>
      <c r="M25" s="7" t="n">
        <v>5912</v>
      </c>
    </row>
    <row r="26" spans="1:16">
      <c r="A26" s="3" t="s">
        <v>804</v>
      </c>
    </row>
    <row r="27" spans="1:16">
      <c r="A27" s="6" t="s">
        <v>797</v>
      </c>
    </row>
    <row r="28" spans="1:16">
      <c r="A28" s="3" t="s">
        <v>805</v>
      </c>
      <c r="M28" s="4" t="n">
        <v>69445</v>
      </c>
      <c r="N28" s="4" t="n">
        <v>41467</v>
      </c>
      <c r="O28" s="4" t="n">
        <v>22268</v>
      </c>
    </row>
    <row r="29" spans="1:16">
      <c r="A29" s="3" t="s">
        <v>91</v>
      </c>
    </row>
    <row r="30" spans="1:16">
      <c r="A30" s="6" t="s">
        <v>797</v>
      </c>
    </row>
    <row r="31" spans="1:16">
      <c r="A31" s="3" t="s">
        <v>805</v>
      </c>
      <c r="M31" s="4" t="n">
        <v>15132</v>
      </c>
      <c r="N31" s="4" t="n">
        <v>17236</v>
      </c>
      <c r="O31" s="4" t="n">
        <v>16587</v>
      </c>
    </row>
    <row r="32" spans="1:16">
      <c r="A32" s="3" t="s">
        <v>806</v>
      </c>
    </row>
    <row r="33" spans="1:16">
      <c r="A33" s="6" t="s">
        <v>797</v>
      </c>
    </row>
    <row r="34" spans="1:16">
      <c r="A34" s="3" t="s">
        <v>807</v>
      </c>
      <c r="M34" s="4" t="n">
        <v>8500</v>
      </c>
      <c r="N34" s="4" t="n">
        <v>3700</v>
      </c>
    </row>
    <row r="35" spans="1:16">
      <c r="A35" s="3" t="s">
        <v>800</v>
      </c>
    </row>
    <row r="36" spans="1:16">
      <c r="A36" s="6" t="s">
        <v>797</v>
      </c>
    </row>
    <row r="37" spans="1:16">
      <c r="A37" s="3" t="s">
        <v>808</v>
      </c>
      <c r="L37" s="4" t="n">
        <v>375000</v>
      </c>
    </row>
    <row r="38" spans="1:16">
      <c r="A38" s="3" t="s">
        <v>459</v>
      </c>
    </row>
    <row r="39" spans="1:16">
      <c r="A39" s="6" t="s">
        <v>797</v>
      </c>
    </row>
    <row r="40" spans="1:16">
      <c r="A40" s="3" t="s">
        <v>422</v>
      </c>
      <c r="E40" s="7" t="n">
        <v>175000</v>
      </c>
    </row>
    <row r="41" spans="1:16">
      <c r="A41" s="3" t="s">
        <v>809</v>
      </c>
    </row>
    <row r="42" spans="1:16">
      <c r="A42" s="6" t="s">
        <v>797</v>
      </c>
    </row>
    <row r="43" spans="1:16">
      <c r="A43" s="3" t="s">
        <v>810</v>
      </c>
      <c r="M43" s="4" t="n">
        <v>65500</v>
      </c>
      <c r="N43" s="4" t="n">
        <v>56000</v>
      </c>
      <c r="O43" s="4" t="n">
        <v>39400</v>
      </c>
    </row>
    <row r="44" spans="1:16">
      <c r="A44" s="3" t="s">
        <v>811</v>
      </c>
    </row>
    <row r="45" spans="1:16">
      <c r="A45" s="6" t="s">
        <v>797</v>
      </c>
    </row>
    <row r="46" spans="1:16">
      <c r="A46" s="3" t="s">
        <v>812</v>
      </c>
      <c r="M46" s="4" t="n">
        <v>500</v>
      </c>
      <c r="N46" s="4" t="n">
        <v>900</v>
      </c>
    </row>
    <row r="47" spans="1:16">
      <c r="A47" s="3" t="s">
        <v>813</v>
      </c>
    </row>
    <row r="48" spans="1:16">
      <c r="A48" s="6" t="s">
        <v>797</v>
      </c>
    </row>
    <row r="49" spans="1:16">
      <c r="A49" s="3" t="s">
        <v>798</v>
      </c>
      <c r="M49" s="4" t="n">
        <v>19600</v>
      </c>
      <c r="N49" s="4" t="n">
        <v>10900</v>
      </c>
    </row>
    <row r="50" spans="1:16">
      <c r="A50" s="3" t="s">
        <v>814</v>
      </c>
    </row>
    <row r="51" spans="1:16">
      <c r="A51" s="6" t="s">
        <v>797</v>
      </c>
    </row>
    <row r="52" spans="1:16">
      <c r="A52" s="3" t="s">
        <v>810</v>
      </c>
      <c r="M52" s="4" t="n">
        <v>49900</v>
      </c>
      <c r="N52" s="4" t="n">
        <v>37900</v>
      </c>
      <c r="O52" s="4" t="n">
        <v>22300</v>
      </c>
    </row>
    <row r="53" spans="1:16">
      <c r="A53" s="3" t="s">
        <v>815</v>
      </c>
    </row>
    <row r="54" spans="1:16">
      <c r="A54" s="6" t="s">
        <v>797</v>
      </c>
    </row>
    <row r="55" spans="1:16">
      <c r="A55" s="3" t="s">
        <v>810</v>
      </c>
      <c r="M55" s="4" t="n">
        <v>15100</v>
      </c>
      <c r="N55" s="4" t="n">
        <v>17200</v>
      </c>
      <c r="O55" s="4" t="n">
        <v>16600</v>
      </c>
    </row>
    <row r="56" spans="1:16">
      <c r="A56" s="3" t="s">
        <v>816</v>
      </c>
    </row>
    <row r="57" spans="1:16">
      <c r="A57" s="6" t="s">
        <v>797</v>
      </c>
    </row>
    <row r="58" spans="1:16">
      <c r="A58" s="3" t="s">
        <v>817</v>
      </c>
      <c r="K58" s="3" t="s">
        <v>517</v>
      </c>
    </row>
    <row r="59" spans="1:16">
      <c r="A59" s="3" t="s">
        <v>818</v>
      </c>
    </row>
    <row r="60" spans="1:16">
      <c r="A60" s="6" t="s">
        <v>797</v>
      </c>
    </row>
    <row r="61" spans="1:16">
      <c r="A61" s="3" t="s">
        <v>808</v>
      </c>
      <c r="E61" s="4" t="n">
        <v>95000</v>
      </c>
    </row>
    <row r="62" spans="1:16">
      <c r="A62" s="3" t="s">
        <v>819</v>
      </c>
    </row>
    <row r="63" spans="1:16">
      <c r="A63" s="6" t="s">
        <v>797</v>
      </c>
    </row>
    <row r="64" spans="1:16">
      <c r="A64" s="3" t="s">
        <v>820</v>
      </c>
      <c r="G64" s="4" t="n">
        <v>2</v>
      </c>
    </row>
    <row r="65" spans="1:16">
      <c r="A65" s="3" t="s">
        <v>821</v>
      </c>
      <c r="G65" s="4" t="n">
        <v>140000</v>
      </c>
    </row>
    <row r="66" spans="1:16">
      <c r="A66" s="3" t="s">
        <v>822</v>
      </c>
      <c r="G66" s="4" t="n">
        <v>140000</v>
      </c>
    </row>
    <row r="67" spans="1:16">
      <c r="A67" s="3" t="s">
        <v>823</v>
      </c>
    </row>
    <row r="68" spans="1:16">
      <c r="A68" s="6" t="s">
        <v>797</v>
      </c>
    </row>
    <row r="69" spans="1:16">
      <c r="A69" s="3" t="s">
        <v>824</v>
      </c>
      <c r="D69" s="4" t="n">
        <v>45000</v>
      </c>
    </row>
    <row r="70" spans="1:16">
      <c r="A70" s="3" t="s">
        <v>825</v>
      </c>
    </row>
    <row r="71" spans="1:16">
      <c r="A71" s="6" t="s">
        <v>797</v>
      </c>
    </row>
    <row r="72" spans="1:16">
      <c r="A72" s="3" t="s">
        <v>826</v>
      </c>
      <c r="M72" s="4" t="n">
        <v>11100</v>
      </c>
      <c r="N72" s="4" t="n">
        <v>0</v>
      </c>
      <c r="O72" s="4" t="n">
        <v>0</v>
      </c>
    </row>
    <row r="73" spans="1:16">
      <c r="A73" s="3" t="s">
        <v>827</v>
      </c>
    </row>
    <row r="74" spans="1:16">
      <c r="A74" s="6" t="s">
        <v>797</v>
      </c>
    </row>
    <row r="75" spans="1:16">
      <c r="A75" s="3" t="s">
        <v>828</v>
      </c>
      <c r="M75" s="4" t="n">
        <v>1400</v>
      </c>
    </row>
    <row r="76" spans="1:16">
      <c r="A76" s="3" t="s">
        <v>768</v>
      </c>
    </row>
    <row r="77" spans="1:16">
      <c r="A77" s="6" t="s">
        <v>797</v>
      </c>
    </row>
    <row r="78" spans="1:16">
      <c r="A78" s="3" t="s">
        <v>723</v>
      </c>
      <c r="I78" s="4" t="n">
        <v>36500</v>
      </c>
    </row>
    <row r="79" spans="1:16">
      <c r="A79" s="3" t="s">
        <v>773</v>
      </c>
    </row>
    <row r="80" spans="1:16">
      <c r="A80" s="6" t="s">
        <v>797</v>
      </c>
    </row>
    <row r="81" spans="1:16">
      <c r="A81" s="3" t="s">
        <v>721</v>
      </c>
      <c r="F81" s="7" t="n">
        <v>3100</v>
      </c>
    </row>
    <row r="82" spans="1:16">
      <c r="A82" s="3" t="s">
        <v>829</v>
      </c>
    </row>
    <row r="83" spans="1:16">
      <c r="A83" s="6" t="s">
        <v>797</v>
      </c>
    </row>
    <row r="84" spans="1:16">
      <c r="A84" s="3" t="s">
        <v>723</v>
      </c>
      <c r="I84" s="7" t="n">
        <v>15000</v>
      </c>
    </row>
    <row r="85" spans="1:16">
      <c r="A85" s="3" t="s">
        <v>428</v>
      </c>
    </row>
    <row r="86" spans="1:16">
      <c r="A86" s="6" t="s">
        <v>797</v>
      </c>
    </row>
    <row r="87" spans="1:16">
      <c r="A87" s="3" t="s">
        <v>798</v>
      </c>
      <c r="M87" s="4" t="n">
        <v>3000</v>
      </c>
    </row>
    <row r="88" spans="1:16">
      <c r="A88" s="3" t="s">
        <v>422</v>
      </c>
      <c r="E88" s="7" t="n">
        <v>175000</v>
      </c>
    </row>
    <row r="89" spans="1:16">
      <c r="A89" s="3" t="s">
        <v>799</v>
      </c>
      <c r="N89" s="4" t="n">
        <v>6400</v>
      </c>
    </row>
    <row r="90" spans="1:16">
      <c r="A90" s="3" t="s">
        <v>830</v>
      </c>
      <c r="N90" s="4" t="n">
        <v>6400</v>
      </c>
    </row>
    <row r="91" spans="1:16">
      <c r="A91" s="3" t="s">
        <v>432</v>
      </c>
    </row>
    <row r="92" spans="1:16">
      <c r="A92" s="6" t="s">
        <v>797</v>
      </c>
    </row>
    <row r="93" spans="1:16">
      <c r="A93" s="3" t="s">
        <v>422</v>
      </c>
      <c r="E93" s="7" t="n">
        <v>139600</v>
      </c>
    </row>
    <row r="94" spans="1:16">
      <c r="A94" s="3" t="s">
        <v>831</v>
      </c>
    </row>
    <row r="95" spans="1:16">
      <c r="A95" s="6" t="s">
        <v>797</v>
      </c>
    </row>
    <row r="96" spans="1:16">
      <c r="A96" s="3" t="s">
        <v>822</v>
      </c>
      <c r="H96" s="4" t="n">
        <v>60000</v>
      </c>
    </row>
    <row r="97" spans="1:16">
      <c r="A97" s="3" t="s">
        <v>832</v>
      </c>
      <c r="C97" s="7" t="n">
        <v>2700</v>
      </c>
    </row>
    <row r="98" spans="1:16">
      <c r="A98" s="3" t="s">
        <v>435</v>
      </c>
    </row>
    <row r="99" spans="1:16">
      <c r="A99" s="6" t="s">
        <v>797</v>
      </c>
    </row>
    <row r="100" spans="1:16">
      <c r="A100" s="3" t="s">
        <v>828</v>
      </c>
      <c r="M100" s="4" t="n">
        <v>1800</v>
      </c>
    </row>
    <row r="101" spans="1:16">
      <c r="A101" s="3" t="s">
        <v>798</v>
      </c>
      <c r="M101" s="4" t="n">
        <v>1300</v>
      </c>
    </row>
    <row r="102" spans="1:16">
      <c r="A102" s="3" t="s">
        <v>422</v>
      </c>
      <c r="B102" s="7" t="n">
        <v>130000</v>
      </c>
    </row>
    <row r="103" spans="1:16">
      <c r="A103" s="3" t="s">
        <v>833</v>
      </c>
    </row>
    <row r="104" spans="1:16">
      <c r="A104" s="6" t="s">
        <v>797</v>
      </c>
    </row>
    <row r="105" spans="1:16">
      <c r="A105" s="3" t="s">
        <v>834</v>
      </c>
      <c r="M105" s="7" t="n">
        <v>2800</v>
      </c>
      <c r="N105" s="7" t="n">
        <v>0</v>
      </c>
      <c r="O105" s="7" t="n">
        <v>0</v>
      </c>
    </row>
    <row r="106" spans="1:16">
      <c r="A106" s="3" t="s">
        <v>835</v>
      </c>
    </row>
    <row r="107" spans="1:16">
      <c r="A107" s="6" t="s">
        <v>797</v>
      </c>
    </row>
    <row r="108" spans="1:16">
      <c r="A108" s="3" t="s">
        <v>836</v>
      </c>
      <c r="M108" s="4" t="n">
        <v>12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37</v>
      </c>
      <c r="B1" s="2" t="s">
        <v>1</v>
      </c>
    </row>
    <row r="2" spans="1:4">
      <c r="B2" s="2" t="s">
        <v>2</v>
      </c>
      <c r="C2" s="2" t="s">
        <v>81</v>
      </c>
      <c r="D2" s="2" t="s">
        <v>31</v>
      </c>
    </row>
    <row r="3" spans="1:4">
      <c r="A3" s="3" t="s">
        <v>838</v>
      </c>
      <c r="B3" s="7" t="n">
        <v>0</v>
      </c>
    </row>
    <row r="4" spans="1:4">
      <c r="A4" s="3" t="s">
        <v>839</v>
      </c>
      <c r="B4" s="4" t="n">
        <v>0</v>
      </c>
      <c r="D4" s="7" t="n">
        <v>0</v>
      </c>
    </row>
    <row r="5" spans="1:4">
      <c r="A5" s="3" t="s">
        <v>840</v>
      </c>
      <c r="B5" s="4" t="n">
        <v>0</v>
      </c>
    </row>
    <row r="6" spans="1:4">
      <c r="A6" s="3" t="s">
        <v>839</v>
      </c>
      <c r="C6" s="7" t="n">
        <v>2623</v>
      </c>
    </row>
    <row r="7" spans="1:4">
      <c r="A7" s="3" t="s">
        <v>720</v>
      </c>
    </row>
    <row r="8" spans="1:4">
      <c r="A8" s="3" t="s">
        <v>839</v>
      </c>
      <c r="C8" s="7" t="n">
        <v>2700</v>
      </c>
    </row>
    <row r="9" spans="1:4">
      <c r="A9" s="3" t="s">
        <v>442</v>
      </c>
    </row>
    <row r="10" spans="1:4">
      <c r="A10" s="3" t="s">
        <v>839</v>
      </c>
      <c r="B10" s="7" t="n">
        <v>0</v>
      </c>
      <c r="D10"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841</v>
      </c>
      <c r="B1" s="2" t="s">
        <v>842</v>
      </c>
      <c r="C1" s="2" t="s">
        <v>2</v>
      </c>
      <c r="D1" s="2" t="s">
        <v>31</v>
      </c>
      <c r="E1" s="2" t="s">
        <v>81</v>
      </c>
      <c r="F1" s="2" t="s">
        <v>470</v>
      </c>
    </row>
    <row r="2" spans="1:6">
      <c r="A2" s="6" t="s">
        <v>843</v>
      </c>
    </row>
    <row r="3" spans="1:6">
      <c r="A3" s="3" t="s">
        <v>844</v>
      </c>
      <c r="F3" s="3" t="s">
        <v>845</v>
      </c>
    </row>
    <row r="4" spans="1:6">
      <c r="A4" s="3" t="s">
        <v>846</v>
      </c>
      <c r="C4" s="3" t="s">
        <v>444</v>
      </c>
    </row>
    <row r="5" spans="1:6">
      <c r="A5" s="3" t="s">
        <v>29</v>
      </c>
    </row>
    <row r="6" spans="1:6">
      <c r="A6" s="6" t="s">
        <v>843</v>
      </c>
    </row>
    <row r="7" spans="1:6">
      <c r="A7" s="3" t="s">
        <v>847</v>
      </c>
      <c r="C7" s="4" t="n">
        <v>11905138</v>
      </c>
      <c r="D7" s="4" t="n">
        <v>11905138</v>
      </c>
      <c r="E7" s="4" t="n">
        <v>11905000</v>
      </c>
    </row>
    <row r="8" spans="1:6">
      <c r="A8" s="3" t="s">
        <v>27</v>
      </c>
    </row>
    <row r="9" spans="1:6">
      <c r="A9" s="6" t="s">
        <v>843</v>
      </c>
    </row>
    <row r="10" spans="1:6">
      <c r="A10" s="3" t="s">
        <v>847</v>
      </c>
      <c r="E10" s="4" t="n">
        <v>405138</v>
      </c>
    </row>
    <row r="11" spans="1:6">
      <c r="A11" s="3" t="s">
        <v>848</v>
      </c>
      <c r="B11" s="4" t="n">
        <v>942023</v>
      </c>
    </row>
    <row r="12" spans="1:6">
      <c r="A12" s="3" t="s">
        <v>29</v>
      </c>
    </row>
    <row r="13" spans="1:6">
      <c r="A13" s="6" t="s">
        <v>843</v>
      </c>
    </row>
    <row r="14" spans="1:6">
      <c r="A14" s="3" t="s">
        <v>847</v>
      </c>
      <c r="E14" s="4" t="n">
        <v>119051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849</v>
      </c>
      <c r="B1" s="2" t="s">
        <v>1</v>
      </c>
    </row>
    <row r="2" spans="1:2">
      <c r="B2" s="2" t="s">
        <v>2</v>
      </c>
    </row>
    <row r="3" spans="1:2">
      <c r="A3" s="3" t="s">
        <v>850</v>
      </c>
    </row>
    <row r="4" spans="1:2">
      <c r="A4" s="6" t="s">
        <v>851</v>
      </c>
    </row>
    <row r="5" spans="1:2">
      <c r="A5" s="3" t="s">
        <v>536</v>
      </c>
      <c r="B5" s="3" t="s">
        <v>537</v>
      </c>
    </row>
    <row r="6" spans="1:2">
      <c r="A6" s="3" t="s">
        <v>852</v>
      </c>
    </row>
    <row r="7" spans="1:2">
      <c r="A7" s="6" t="s">
        <v>851</v>
      </c>
    </row>
    <row r="8" spans="1:2">
      <c r="A8" s="3" t="s">
        <v>536</v>
      </c>
      <c r="B8" s="3" t="s">
        <v>53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3</v>
      </c>
      <c r="B1" s="2" t="s">
        <v>545</v>
      </c>
      <c r="C1" s="2" t="s">
        <v>2</v>
      </c>
      <c r="D1" s="2" t="s">
        <v>31</v>
      </c>
      <c r="E1" s="2" t="s">
        <v>854</v>
      </c>
    </row>
    <row r="2" spans="1:5">
      <c r="A2" s="6" t="s">
        <v>855</v>
      </c>
    </row>
    <row r="3" spans="1:5">
      <c r="A3" s="3" t="s">
        <v>856</v>
      </c>
      <c r="C3" s="7" t="n">
        <v>1938</v>
      </c>
      <c r="D3" s="7" t="n">
        <v>9300</v>
      </c>
    </row>
    <row r="4" spans="1:5">
      <c r="A4" s="6" t="s">
        <v>857</v>
      </c>
    </row>
    <row r="5" spans="1:5">
      <c r="A5" s="3" t="s">
        <v>858</v>
      </c>
      <c r="C5" s="7" t="n">
        <v>200</v>
      </c>
    </row>
    <row r="6" spans="1:5">
      <c r="A6" s="3" t="s">
        <v>27</v>
      </c>
    </row>
    <row r="7" spans="1:5">
      <c r="A7" s="6" t="s">
        <v>855</v>
      </c>
    </row>
    <row r="8" spans="1:5">
      <c r="A8" s="3" t="s">
        <v>164</v>
      </c>
      <c r="C8" s="4" t="n">
        <v>71368</v>
      </c>
      <c r="D8" s="4" t="n">
        <v>358593</v>
      </c>
    </row>
    <row r="9" spans="1:5">
      <c r="A9" s="3" t="s">
        <v>856</v>
      </c>
      <c r="C9" s="7" t="n">
        <v>1900</v>
      </c>
      <c r="D9" s="7" t="n">
        <v>9300</v>
      </c>
    </row>
    <row r="10" spans="1:5">
      <c r="A10" s="6" t="s">
        <v>857</v>
      </c>
    </row>
    <row r="11" spans="1:5">
      <c r="A11" s="3" t="s">
        <v>859</v>
      </c>
      <c r="D11" s="4" t="n">
        <v>100</v>
      </c>
    </row>
    <row r="12" spans="1:5">
      <c r="A12" s="3" t="s">
        <v>858</v>
      </c>
      <c r="D12" s="7" t="n">
        <v>400</v>
      </c>
    </row>
    <row r="13" spans="1:5">
      <c r="A13" s="3" t="s">
        <v>530</v>
      </c>
    </row>
    <row r="14" spans="1:5">
      <c r="A14" s="6" t="s">
        <v>855</v>
      </c>
    </row>
    <row r="15" spans="1:5">
      <c r="A15" s="3" t="s">
        <v>533</v>
      </c>
      <c r="E15" s="7" t="n">
        <v>100000</v>
      </c>
    </row>
    <row r="16" spans="1:5">
      <c r="A16" s="3" t="s">
        <v>532</v>
      </c>
      <c r="E16" s="7" t="n">
        <v>100000</v>
      </c>
    </row>
    <row r="17" spans="1:5">
      <c r="A17" s="3" t="s">
        <v>428</v>
      </c>
    </row>
    <row r="18" spans="1:5">
      <c r="A18" s="6" t="s">
        <v>857</v>
      </c>
    </row>
    <row r="19" spans="1:5">
      <c r="A19" s="3" t="s">
        <v>860</v>
      </c>
      <c r="B19" s="4" t="n">
        <v>1098415</v>
      </c>
    </row>
    <row r="20" spans="1:5">
      <c r="A20" s="3" t="s">
        <v>479</v>
      </c>
      <c r="B20" s="8" t="n">
        <v>27.31</v>
      </c>
    </row>
    <row r="21" spans="1:5">
      <c r="A21" s="3" t="s">
        <v>431</v>
      </c>
      <c r="B21" s="7" t="n">
        <v>30000</v>
      </c>
    </row>
    <row r="22" spans="1:5">
      <c r="A22" s="3" t="s">
        <v>861</v>
      </c>
    </row>
    <row r="23" spans="1:5">
      <c r="A23" s="6" t="s">
        <v>857</v>
      </c>
    </row>
    <row r="24" spans="1:5">
      <c r="A24" s="3" t="s">
        <v>860</v>
      </c>
      <c r="B24" s="4" t="n">
        <v>1098415</v>
      </c>
    </row>
    <row r="25" spans="1:5">
      <c r="A25" s="3" t="s">
        <v>479</v>
      </c>
      <c r="B25" s="8" t="n">
        <v>27.31</v>
      </c>
    </row>
    <row r="26" spans="1:5">
      <c r="A26" s="3" t="s">
        <v>431</v>
      </c>
      <c r="B26" s="7" t="n">
        <v>3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s>
  <sheetData>
    <row r="1" spans="1:9">
      <c r="A1" s="1" t="s">
        <v>862</v>
      </c>
      <c r="B1" s="2" t="s">
        <v>863</v>
      </c>
      <c r="C1" s="2" t="s">
        <v>864</v>
      </c>
      <c r="D1" s="2" t="s">
        <v>865</v>
      </c>
      <c r="E1" s="2" t="s">
        <v>866</v>
      </c>
      <c r="F1" s="2" t="s">
        <v>867</v>
      </c>
      <c r="G1" s="2" t="s">
        <v>868</v>
      </c>
      <c r="H1" s="2" t="s">
        <v>869</v>
      </c>
      <c r="I1" s="2" t="s">
        <v>870</v>
      </c>
    </row>
    <row r="2" spans="1:9">
      <c r="A2" s="6" t="s">
        <v>286</v>
      </c>
    </row>
    <row r="3" spans="1:9">
      <c r="A3" s="3" t="s">
        <v>871</v>
      </c>
      <c r="B3" s="5" t="n">
        <v>16.3</v>
      </c>
      <c r="C3" s="5" t="n">
        <v>16.2</v>
      </c>
      <c r="D3" s="7" t="n">
        <v>15</v>
      </c>
      <c r="E3" s="5" t="n">
        <v>14.6</v>
      </c>
      <c r="F3" s="5" t="n">
        <v>14.1</v>
      </c>
      <c r="G3" s="5" t="n">
        <v>13.3</v>
      </c>
      <c r="H3" s="7" t="n">
        <v>13</v>
      </c>
      <c r="I3" s="5" t="n">
        <v>12.6</v>
      </c>
    </row>
    <row r="4" spans="1:9">
      <c r="A4" s="3" t="s">
        <v>872</v>
      </c>
      <c r="B4" s="13" t="n">
        <v>0.62</v>
      </c>
      <c r="C4" s="13" t="n">
        <v>0.615</v>
      </c>
      <c r="D4" s="13" t="n">
        <v>0.57</v>
      </c>
      <c r="E4" s="13" t="n">
        <v>0.555</v>
      </c>
      <c r="F4" s="13" t="n">
        <v>0.535</v>
      </c>
      <c r="G4" s="13" t="n">
        <v>0.53</v>
      </c>
      <c r="H4" s="13" t="n">
        <v>0.525</v>
      </c>
      <c r="I4" s="13" t="n">
        <v>0.51</v>
      </c>
    </row>
    <row r="5" spans="1:9">
      <c r="A5" s="3" t="s">
        <v>873</v>
      </c>
      <c r="B5" s="5" t="n">
        <v>1.1</v>
      </c>
      <c r="C5" s="5" t="n">
        <v>1.1</v>
      </c>
      <c r="D5" s="5" t="n">
        <v>0.7</v>
      </c>
      <c r="E5" s="5" t="n">
        <v>0.5</v>
      </c>
      <c r="F5" s="5" t="n">
        <v>0.4</v>
      </c>
      <c r="G5" s="5" t="n">
        <v>0.3</v>
      </c>
      <c r="H5" s="5" t="n">
        <v>0.3</v>
      </c>
      <c r="I5" s="5" t="n">
        <v>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1</v>
      </c>
      <c r="D2" s="2" t="s">
        <v>81</v>
      </c>
    </row>
    <row r="3" spans="1:4">
      <c r="A3" s="6" t="s">
        <v>875</v>
      </c>
    </row>
    <row r="4" spans="1:4">
      <c r="A4" s="3" t="s">
        <v>876</v>
      </c>
      <c r="B4" s="7" t="n">
        <v>-3635</v>
      </c>
      <c r="C4" s="7" t="n">
        <v>-246</v>
      </c>
    </row>
    <row r="5" spans="1:4">
      <c r="A5" s="6" t="s">
        <v>877</v>
      </c>
    </row>
    <row r="6" spans="1:4">
      <c r="A6" s="3" t="s">
        <v>878</v>
      </c>
      <c r="B6" s="4" t="n">
        <v>-5463</v>
      </c>
      <c r="C6" s="4" t="n">
        <v>-246</v>
      </c>
    </row>
    <row r="7" spans="1:4">
      <c r="A7" s="3" t="s">
        <v>879</v>
      </c>
    </row>
    <row r="8" spans="1:4">
      <c r="A8" s="6" t="s">
        <v>875</v>
      </c>
    </row>
    <row r="9" spans="1:4">
      <c r="A9" s="3" t="s">
        <v>876</v>
      </c>
      <c r="D9" s="7" t="n">
        <v>0</v>
      </c>
    </row>
    <row r="10" spans="1:4">
      <c r="A10" s="6" t="s">
        <v>877</v>
      </c>
    </row>
    <row r="11" spans="1:4">
      <c r="A11" s="3" t="s">
        <v>880</v>
      </c>
      <c r="B11" s="4" t="n">
        <v>595</v>
      </c>
    </row>
    <row r="12" spans="1:4">
      <c r="A12" s="3" t="s">
        <v>878</v>
      </c>
      <c r="B12" s="4" t="n">
        <v>-5463</v>
      </c>
      <c r="C12" s="4" t="n">
        <v>-246</v>
      </c>
    </row>
    <row r="13" spans="1:4">
      <c r="A13" s="3" t="s">
        <v>127</v>
      </c>
      <c r="B13" s="4" t="n">
        <v>1828</v>
      </c>
      <c r="C13" s="4" t="n">
        <v>841</v>
      </c>
    </row>
    <row r="14" spans="1:4">
      <c r="A14" s="3" t="s">
        <v>881</v>
      </c>
      <c r="B14" s="7" t="n">
        <v>-3040</v>
      </c>
      <c r="C14" s="7" t="n">
        <v>59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82</v>
      </c>
      <c r="B1" s="2" t="s">
        <v>691</v>
      </c>
      <c r="C1" s="2" t="s">
        <v>2</v>
      </c>
      <c r="D1" s="2" t="s">
        <v>546</v>
      </c>
      <c r="E1" s="2" t="s">
        <v>4</v>
      </c>
      <c r="F1" s="2" t="s">
        <v>547</v>
      </c>
      <c r="G1" s="2" t="s">
        <v>31</v>
      </c>
      <c r="H1" s="2" t="s">
        <v>548</v>
      </c>
      <c r="I1" s="2" t="s">
        <v>549</v>
      </c>
      <c r="J1" s="2" t="s">
        <v>550</v>
      </c>
      <c r="K1" s="2" t="s">
        <v>2</v>
      </c>
      <c r="L1" s="2" t="s">
        <v>31</v>
      </c>
      <c r="M1" s="2" t="s">
        <v>81</v>
      </c>
    </row>
    <row r="2" spans="1:13">
      <c r="A2" s="6" t="s">
        <v>883</v>
      </c>
    </row>
    <row r="3" spans="1:13">
      <c r="A3" s="3" t="s">
        <v>884</v>
      </c>
      <c r="C3" s="7" t="n">
        <v>-7898</v>
      </c>
      <c r="D3" s="7" t="n">
        <v>-5023</v>
      </c>
      <c r="E3" s="7" t="n">
        <v>-1497</v>
      </c>
      <c r="F3" s="7" t="n">
        <v>45</v>
      </c>
      <c r="G3" s="7" t="n">
        <v>9642</v>
      </c>
      <c r="H3" s="7" t="n">
        <v>-9028</v>
      </c>
      <c r="I3" s="7" t="n">
        <v>-9144</v>
      </c>
      <c r="J3" s="7" t="n">
        <v>-4933</v>
      </c>
      <c r="K3" s="7" t="n">
        <v>-14373</v>
      </c>
      <c r="L3" s="7" t="n">
        <v>-13463</v>
      </c>
      <c r="M3" s="7" t="n">
        <v>-17563</v>
      </c>
    </row>
    <row r="4" spans="1:13">
      <c r="A4" s="3" t="s">
        <v>439</v>
      </c>
    </row>
    <row r="5" spans="1:13">
      <c r="A5" s="6" t="s">
        <v>883</v>
      </c>
    </row>
    <row r="6" spans="1:13">
      <c r="A6" s="3" t="s">
        <v>440</v>
      </c>
      <c r="B6" s="7" t="n">
        <v>400</v>
      </c>
    </row>
    <row r="7" spans="1:13">
      <c r="A7" s="3" t="s">
        <v>441</v>
      </c>
      <c r="B7" s="7" t="n">
        <v>800</v>
      </c>
    </row>
    <row r="8" spans="1:13">
      <c r="A8" s="3" t="s">
        <v>885</v>
      </c>
    </row>
    <row r="9" spans="1:13">
      <c r="A9" s="6" t="s">
        <v>883</v>
      </c>
    </row>
    <row r="10" spans="1:13">
      <c r="A10" s="3" t="s">
        <v>443</v>
      </c>
      <c r="B10" s="3" t="s">
        <v>886</v>
      </c>
    </row>
    <row r="11" spans="1:13">
      <c r="A11" s="3" t="s">
        <v>117</v>
      </c>
    </row>
    <row r="12" spans="1:13">
      <c r="A12" s="6" t="s">
        <v>883</v>
      </c>
    </row>
    <row r="13" spans="1:13">
      <c r="A13" s="3" t="s">
        <v>884</v>
      </c>
      <c r="K13" s="4" t="n">
        <v>0</v>
      </c>
      <c r="L13" s="4" t="n">
        <v>3300</v>
      </c>
      <c r="M13" s="4" t="n">
        <v>1900</v>
      </c>
    </row>
    <row r="14" spans="1:13">
      <c r="A14" s="3" t="s">
        <v>119</v>
      </c>
    </row>
    <row r="15" spans="1:13">
      <c r="A15" s="6" t="s">
        <v>883</v>
      </c>
    </row>
    <row r="16" spans="1:13">
      <c r="A16" s="3" t="s">
        <v>884</v>
      </c>
      <c r="K16" s="7" t="n">
        <v>3100</v>
      </c>
      <c r="L16" s="7" t="n">
        <v>2200</v>
      </c>
      <c r="M16" s="7" t="n">
        <v>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8</v>
      </c>
      <c r="B1" s="2" t="s">
        <v>1</v>
      </c>
    </row>
    <row r="2" spans="1:4">
      <c r="B2" s="2" t="s">
        <v>179</v>
      </c>
      <c r="C2" s="2" t="s">
        <v>180</v>
      </c>
      <c r="D2" s="2" t="s">
        <v>181</v>
      </c>
    </row>
    <row r="3" spans="1:4">
      <c r="A3" s="6" t="s">
        <v>182</v>
      </c>
    </row>
    <row r="4" spans="1:4">
      <c r="A4" s="3" t="s">
        <v>103</v>
      </c>
      <c r="B4" s="7" t="n">
        <v>14373</v>
      </c>
      <c r="C4" s="7" t="n">
        <v>13463</v>
      </c>
      <c r="D4" s="7" t="n">
        <v>17563</v>
      </c>
    </row>
    <row r="5" spans="1:4">
      <c r="A5" s="6" t="s">
        <v>183</v>
      </c>
    </row>
    <row r="6" spans="1:4">
      <c r="A6" s="3" t="s">
        <v>88</v>
      </c>
      <c r="B6" s="4" t="n">
        <v>40361</v>
      </c>
      <c r="C6" s="4" t="n">
        <v>27735</v>
      </c>
      <c r="D6" s="4" t="n">
        <v>30738</v>
      </c>
    </row>
    <row r="7" spans="1:4">
      <c r="A7" s="3" t="s">
        <v>184</v>
      </c>
      <c r="B7" s="4" t="n">
        <v>1448</v>
      </c>
      <c r="C7" s="4" t="n">
        <v>1893</v>
      </c>
      <c r="D7" s="4" t="n">
        <v>1606</v>
      </c>
    </row>
    <row r="8" spans="1:4">
      <c r="A8" s="3" t="s">
        <v>185</v>
      </c>
      <c r="C8" s="4" t="n">
        <v>890</v>
      </c>
    </row>
    <row r="9" spans="1:4">
      <c r="A9" s="3" t="s">
        <v>186</v>
      </c>
      <c r="C9" s="4" t="n">
        <v>9991</v>
      </c>
    </row>
    <row r="10" spans="1:4">
      <c r="A10" s="3" t="s">
        <v>187</v>
      </c>
      <c r="D10" s="4" t="n">
        <v>475</v>
      </c>
    </row>
    <row r="11" spans="1:4">
      <c r="A11" s="3" t="s">
        <v>188</v>
      </c>
      <c r="C11" s="4" t="n">
        <v>2343</v>
      </c>
      <c r="D11" s="4" t="n">
        <v>2364</v>
      </c>
    </row>
    <row r="12" spans="1:4">
      <c r="A12" s="3" t="s">
        <v>189</v>
      </c>
      <c r="B12" s="4" t="n">
        <v>1343</v>
      </c>
      <c r="C12" s="4" t="n">
        <v>1744</v>
      </c>
      <c r="D12" s="4" t="n">
        <v>1396</v>
      </c>
    </row>
    <row r="13" spans="1:4">
      <c r="A13" s="3" t="s">
        <v>190</v>
      </c>
      <c r="D13" s="4" t="n">
        <v>2663</v>
      </c>
    </row>
    <row r="14" spans="1:4">
      <c r="A14" s="3" t="s">
        <v>98</v>
      </c>
      <c r="C14" s="4" t="n">
        <v>4438</v>
      </c>
      <c r="D14" s="4" t="n">
        <v>4699</v>
      </c>
    </row>
    <row r="15" spans="1:4">
      <c r="A15" s="3" t="s">
        <v>191</v>
      </c>
      <c r="B15" s="4" t="n">
        <v>827</v>
      </c>
    </row>
    <row r="16" spans="1:4">
      <c r="A16" s="3" t="s">
        <v>87</v>
      </c>
      <c r="B16" s="4" t="n">
        <v>4899</v>
      </c>
      <c r="C16" s="4" t="n">
        <v>2386</v>
      </c>
      <c r="D16" s="4" t="n">
        <v>2081</v>
      </c>
    </row>
    <row r="17" spans="1:4">
      <c r="A17" s="3" t="s">
        <v>192</v>
      </c>
      <c r="B17" s="4" t="n">
        <v>5014</v>
      </c>
      <c r="C17" s="4" t="n">
        <v>4230</v>
      </c>
      <c r="D17" s="4" t="n">
        <v>704</v>
      </c>
    </row>
    <row r="18" spans="1:4">
      <c r="A18" s="3" t="s">
        <v>193</v>
      </c>
      <c r="B18" s="4" t="n">
        <v>1593</v>
      </c>
    </row>
    <row r="19" spans="1:4">
      <c r="A19" s="3" t="s">
        <v>194</v>
      </c>
      <c r="B19" s="4" t="n">
        <v>-3</v>
      </c>
    </row>
    <row r="20" spans="1:4">
      <c r="A20" s="3" t="s">
        <v>195</v>
      </c>
      <c r="D20" s="4" t="n">
        <v>23</v>
      </c>
    </row>
    <row r="21" spans="1:4">
      <c r="A21" s="6" t="s">
        <v>196</v>
      </c>
    </row>
    <row r="22" spans="1:4">
      <c r="A22" s="3" t="s">
        <v>197</v>
      </c>
      <c r="B22" s="4" t="n">
        <v>-1317</v>
      </c>
      <c r="C22" s="4" t="n">
        <v>-39218</v>
      </c>
      <c r="D22" s="4" t="n">
        <v>-3577</v>
      </c>
    </row>
    <row r="23" spans="1:4">
      <c r="A23" s="3" t="s">
        <v>35</v>
      </c>
      <c r="B23" s="4" t="n">
        <v>1577</v>
      </c>
      <c r="C23" s="4" t="n">
        <v>237</v>
      </c>
      <c r="D23" s="4" t="n">
        <v>-176</v>
      </c>
    </row>
    <row r="24" spans="1:4">
      <c r="A24" s="3" t="s">
        <v>198</v>
      </c>
      <c r="B24" s="4" t="n">
        <v>341</v>
      </c>
      <c r="C24" s="4" t="n">
        <v>768</v>
      </c>
      <c r="D24" s="4" t="n">
        <v>-115</v>
      </c>
    </row>
    <row r="25" spans="1:4">
      <c r="A25" s="3" t="s">
        <v>37</v>
      </c>
      <c r="B25" s="4" t="n">
        <v>-479</v>
      </c>
    </row>
    <row r="26" spans="1:4">
      <c r="A26" s="3" t="s">
        <v>36</v>
      </c>
      <c r="B26" s="4" t="n">
        <v>5758</v>
      </c>
      <c r="C26" s="4" t="n">
        <v>-8411</v>
      </c>
      <c r="D26" s="4" t="n">
        <v>-22</v>
      </c>
    </row>
    <row r="27" spans="1:4">
      <c r="A27" s="3" t="s">
        <v>43</v>
      </c>
      <c r="C27" s="4" t="n">
        <v>6698</v>
      </c>
      <c r="D27" s="4" t="n">
        <v>-6051</v>
      </c>
    </row>
    <row r="28" spans="1:4">
      <c r="A28" s="3" t="s">
        <v>199</v>
      </c>
      <c r="B28" s="4" t="n">
        <v>-1720</v>
      </c>
      <c r="C28" s="4" t="n">
        <v>-1284</v>
      </c>
    </row>
    <row r="29" spans="1:4">
      <c r="A29" s="3" t="s">
        <v>200</v>
      </c>
      <c r="B29" s="4" t="n">
        <v>-2331</v>
      </c>
      <c r="C29" s="4" t="n">
        <v>19379</v>
      </c>
      <c r="D29" s="4" t="n">
        <v>6718</v>
      </c>
    </row>
    <row r="30" spans="1:4">
      <c r="A30" s="3" t="s">
        <v>47</v>
      </c>
      <c r="B30" s="4" t="n">
        <v>15733</v>
      </c>
      <c r="C30" s="4" t="n">
        <v>3625</v>
      </c>
      <c r="D30" s="4" t="n">
        <v>4121</v>
      </c>
    </row>
    <row r="31" spans="1:4">
      <c r="A31" s="3" t="s">
        <v>201</v>
      </c>
      <c r="B31" s="4" t="n">
        <v>-1330</v>
      </c>
      <c r="C31" s="4" t="n">
        <v>4433</v>
      </c>
      <c r="D31" s="4" t="n">
        <v>105</v>
      </c>
    </row>
    <row r="32" spans="1:4">
      <c r="A32" s="3" t="s">
        <v>202</v>
      </c>
      <c r="C32" s="4" t="n">
        <v>-486</v>
      </c>
      <c r="D32" s="4" t="n">
        <v>425</v>
      </c>
    </row>
    <row r="33" spans="1:4">
      <c r="A33" s="3" t="s">
        <v>56</v>
      </c>
      <c r="B33" s="4" t="n">
        <v>1008</v>
      </c>
      <c r="C33" s="4" t="n">
        <v>950</v>
      </c>
      <c r="D33" s="4" t="n">
        <v>117</v>
      </c>
    </row>
    <row r="34" spans="1:4">
      <c r="A34" s="3" t="s">
        <v>203</v>
      </c>
      <c r="B34" s="4" t="n">
        <v>87095</v>
      </c>
      <c r="C34" s="4" t="n">
        <v>55804</v>
      </c>
      <c r="D34" s="4" t="n">
        <v>65857</v>
      </c>
    </row>
    <row r="35" spans="1:4">
      <c r="A35" s="6" t="s">
        <v>204</v>
      </c>
    </row>
    <row r="36" spans="1:4">
      <c r="A36" s="3" t="s">
        <v>205</v>
      </c>
      <c r="B36" s="4" t="n">
        <v>-28744</v>
      </c>
      <c r="C36" s="4" t="n">
        <v>-112887</v>
      </c>
      <c r="D36" s="4" t="n">
        <v>-100216</v>
      </c>
    </row>
    <row r="37" spans="1:4">
      <c r="A37" s="3" t="s">
        <v>206</v>
      </c>
      <c r="D37" s="4" t="n">
        <v>-3573</v>
      </c>
    </row>
    <row r="38" spans="1:4">
      <c r="A38" s="3" t="s">
        <v>207</v>
      </c>
      <c r="B38" s="4" t="n">
        <v>143</v>
      </c>
      <c r="C38" s="4" t="n">
        <v>1763</v>
      </c>
      <c r="D38" s="4" t="n">
        <v>299</v>
      </c>
    </row>
    <row r="39" spans="1:4">
      <c r="A39" s="3" t="s">
        <v>208</v>
      </c>
      <c r="B39" s="4" t="n">
        <v>-28601</v>
      </c>
      <c r="C39" s="4" t="n">
        <v>-111124</v>
      </c>
      <c r="D39" s="4" t="n">
        <v>-103490</v>
      </c>
    </row>
    <row r="40" spans="1:4">
      <c r="A40" s="6" t="s">
        <v>209</v>
      </c>
    </row>
    <row r="41" spans="1:4">
      <c r="A41" s="3" t="s">
        <v>210</v>
      </c>
      <c r="B41" s="4" t="n">
        <v>-82954</v>
      </c>
      <c r="C41" s="4" t="n">
        <v>-204216</v>
      </c>
      <c r="D41" s="4" t="n">
        <v>-199638</v>
      </c>
    </row>
    <row r="42" spans="1:4">
      <c r="A42" s="3" t="s">
        <v>211</v>
      </c>
      <c r="C42" s="4" t="n">
        <v>-3391</v>
      </c>
    </row>
    <row r="43" spans="1:4">
      <c r="A43" s="3" t="s">
        <v>212</v>
      </c>
      <c r="B43" s="4" t="n">
        <v>-540</v>
      </c>
      <c r="C43" s="4" t="n">
        <v>-6390</v>
      </c>
      <c r="D43" s="4" t="n">
        <v>-6287</v>
      </c>
    </row>
    <row r="44" spans="1:4">
      <c r="A44" s="3" t="s">
        <v>213</v>
      </c>
      <c r="D44" s="4" t="n">
        <v>-146</v>
      </c>
    </row>
    <row r="45" spans="1:4">
      <c r="A45" s="3" t="s">
        <v>214</v>
      </c>
      <c r="D45" s="4" t="n">
        <v>11640</v>
      </c>
    </row>
    <row r="46" spans="1:4">
      <c r="A46" s="3" t="s">
        <v>215</v>
      </c>
      <c r="D46" s="4" t="n">
        <v>215050</v>
      </c>
    </row>
    <row r="47" spans="1:4">
      <c r="A47" s="3" t="s">
        <v>216</v>
      </c>
      <c r="C47" s="4" t="n">
        <v>-5002</v>
      </c>
      <c r="D47" s="4" t="n">
        <v>-297185</v>
      </c>
    </row>
    <row r="48" spans="1:4">
      <c r="A48" s="3" t="s">
        <v>217</v>
      </c>
      <c r="B48" s="4" t="n">
        <v>1938</v>
      </c>
      <c r="C48" s="4" t="n">
        <v>9300</v>
      </c>
    </row>
    <row r="49" spans="1:4">
      <c r="A49" s="3" t="s">
        <v>218</v>
      </c>
      <c r="B49" s="4" t="n">
        <v>-64325</v>
      </c>
      <c r="C49" s="4" t="n">
        <v>-51376</v>
      </c>
      <c r="D49" s="4" t="n">
        <v>-16883</v>
      </c>
    </row>
    <row r="50" spans="1:4">
      <c r="A50" s="3" t="s">
        <v>219</v>
      </c>
      <c r="B50" s="4" t="n">
        <v>131952</v>
      </c>
      <c r="C50" s="4" t="n">
        <v>349500</v>
      </c>
      <c r="D50" s="4" t="n">
        <v>230140</v>
      </c>
    </row>
    <row r="51" spans="1:4">
      <c r="A51" s="3" t="s">
        <v>220</v>
      </c>
      <c r="D51" s="4" t="n">
        <v>12387</v>
      </c>
    </row>
    <row r="52" spans="1:4">
      <c r="A52" s="3" t="s">
        <v>221</v>
      </c>
      <c r="C52" s="4" t="n">
        <v>-139604</v>
      </c>
    </row>
    <row r="53" spans="1:4">
      <c r="A53" s="3" t="s">
        <v>222</v>
      </c>
      <c r="C53" s="4" t="n">
        <v>61972</v>
      </c>
      <c r="D53" s="4" t="n">
        <v>68059</v>
      </c>
    </row>
    <row r="54" spans="1:4">
      <c r="A54" s="3" t="s">
        <v>223</v>
      </c>
      <c r="B54" s="4" t="n">
        <v>-55929</v>
      </c>
    </row>
    <row r="55" spans="1:4">
      <c r="A55" s="3" t="s">
        <v>224</v>
      </c>
      <c r="B55" s="4" t="n">
        <v>1652</v>
      </c>
    </row>
    <row r="56" spans="1:4">
      <c r="A56" s="3" t="s">
        <v>225</v>
      </c>
      <c r="B56" s="4" t="n">
        <v>9965</v>
      </c>
      <c r="C56" s="4" t="n">
        <v>43574</v>
      </c>
      <c r="D56" s="4" t="n">
        <v>24000</v>
      </c>
    </row>
    <row r="57" spans="1:4">
      <c r="A57" s="3" t="s">
        <v>226</v>
      </c>
      <c r="B57" s="4" t="n">
        <v>-195</v>
      </c>
      <c r="C57" s="4" t="n">
        <v>-709</v>
      </c>
      <c r="D57" s="4" t="n">
        <v>-1964</v>
      </c>
    </row>
    <row r="58" spans="1:4">
      <c r="A58" s="3" t="s">
        <v>227</v>
      </c>
      <c r="B58" s="4" t="n">
        <v>-58436</v>
      </c>
      <c r="C58" s="4" t="n">
        <v>53658</v>
      </c>
      <c r="D58" s="4" t="n">
        <v>39173</v>
      </c>
    </row>
    <row r="59" spans="1:4">
      <c r="A59" s="3" t="s">
        <v>228</v>
      </c>
      <c r="B59" s="4" t="n">
        <v>58</v>
      </c>
      <c r="C59" s="4" t="n">
        <v>-1662</v>
      </c>
      <c r="D59" s="4" t="n">
        <v>1540</v>
      </c>
    </row>
    <row r="60" spans="1:4">
      <c r="A60" s="3" t="s">
        <v>229</v>
      </c>
      <c r="B60" s="4" t="n">
        <v>466</v>
      </c>
      <c r="C60" s="4" t="n">
        <v>2128</v>
      </c>
      <c r="D60" s="4" t="n">
        <v>588</v>
      </c>
    </row>
    <row r="61" spans="1:4">
      <c r="A61" s="3" t="s">
        <v>230</v>
      </c>
      <c r="B61" s="4" t="n">
        <v>524</v>
      </c>
      <c r="C61" s="4" t="n">
        <v>466</v>
      </c>
      <c r="D61" s="4" t="n">
        <v>2128</v>
      </c>
    </row>
    <row r="62" spans="1:4">
      <c r="A62" s="6" t="s">
        <v>231</v>
      </c>
    </row>
    <row r="63" spans="1:4">
      <c r="A63" s="3" t="s">
        <v>232</v>
      </c>
      <c r="B63" s="4" t="n">
        <v>2653</v>
      </c>
      <c r="C63" s="4" t="n">
        <v>14255</v>
      </c>
      <c r="D63" s="4" t="n">
        <v>23222</v>
      </c>
    </row>
    <row r="64" spans="1:4">
      <c r="A64" s="3" t="s">
        <v>233</v>
      </c>
      <c r="B64" s="4" t="n">
        <v>1956</v>
      </c>
      <c r="C64" s="4" t="n">
        <v>1753</v>
      </c>
      <c r="D64" s="4" t="n">
        <v>39</v>
      </c>
    </row>
    <row r="65" spans="1:4">
      <c r="A65" s="3" t="s">
        <v>234</v>
      </c>
      <c r="B65" s="4" t="n">
        <v>226</v>
      </c>
      <c r="C65" s="4" t="n">
        <v>926</v>
      </c>
      <c r="D65" s="4" t="n">
        <v>319</v>
      </c>
    </row>
    <row r="66" spans="1:4">
      <c r="A66" s="3" t="s">
        <v>235</v>
      </c>
      <c r="D66" s="4" t="n">
        <v>122529</v>
      </c>
    </row>
    <row r="67" spans="1:4">
      <c r="A67" s="3" t="s">
        <v>236</v>
      </c>
      <c r="C67" s="4" t="n">
        <v>13035</v>
      </c>
    </row>
    <row r="68" spans="1:4">
      <c r="A68" s="3" t="s">
        <v>237</v>
      </c>
      <c r="D68" s="4" t="n">
        <v>5913</v>
      </c>
    </row>
    <row r="69" spans="1:4">
      <c r="A69" s="3" t="s">
        <v>238</v>
      </c>
      <c r="C69" s="4" t="n">
        <v>14757</v>
      </c>
    </row>
    <row r="70" spans="1:4">
      <c r="A70" s="3" t="s">
        <v>239</v>
      </c>
      <c r="C70" s="4" t="n">
        <v>3316</v>
      </c>
    </row>
    <row r="71" spans="1:4">
      <c r="A71" s="3" t="s">
        <v>240</v>
      </c>
      <c r="B71" s="4" t="n">
        <v>74000</v>
      </c>
    </row>
    <row r="72" spans="1:4">
      <c r="A72" s="3" t="s">
        <v>241</v>
      </c>
      <c r="B72" s="4" t="n">
        <v>585</v>
      </c>
    </row>
    <row r="73" spans="1:4">
      <c r="A73" s="3" t="s">
        <v>242</v>
      </c>
      <c r="B73" s="4" t="n">
        <v>258</v>
      </c>
    </row>
    <row r="74" spans="1:4">
      <c r="A74" s="3" t="s">
        <v>243</v>
      </c>
      <c r="B74" s="4" t="n">
        <v>741</v>
      </c>
      <c r="C74" s="4" t="n">
        <v>955</v>
      </c>
      <c r="D74" s="4" t="n">
        <v>58</v>
      </c>
    </row>
    <row r="75" spans="1:4">
      <c r="A75" s="3" t="s">
        <v>244</v>
      </c>
      <c r="D75" s="4" t="n">
        <v>5002</v>
      </c>
    </row>
    <row r="76" spans="1:4">
      <c r="A76" s="3" t="s">
        <v>245</v>
      </c>
      <c r="C76" s="4" t="n">
        <v>139</v>
      </c>
      <c r="D76" s="4" t="n">
        <v>36</v>
      </c>
    </row>
    <row r="77" spans="1:4">
      <c r="A77" s="3" t="s">
        <v>246</v>
      </c>
      <c r="D77" s="4" t="n">
        <v>319</v>
      </c>
    </row>
    <row r="78" spans="1:4">
      <c r="A78" s="3" t="s">
        <v>247</v>
      </c>
      <c r="D78" s="4" t="n">
        <v>105</v>
      </c>
    </row>
    <row r="79" spans="1:4">
      <c r="A79" s="3" t="s">
        <v>248</v>
      </c>
      <c r="D79" s="4" t="n">
        <v>73</v>
      </c>
    </row>
    <row r="80" spans="1:4">
      <c r="A80" s="3" t="s">
        <v>249</v>
      </c>
      <c r="D80" s="4" t="n">
        <v>35</v>
      </c>
    </row>
    <row r="81" spans="1:4">
      <c r="A81" s="3" t="s">
        <v>250</v>
      </c>
      <c r="B81" s="4" t="n">
        <v>-427</v>
      </c>
      <c r="C81" s="4" t="n">
        <v>344</v>
      </c>
      <c r="D81" s="4" t="n">
        <v>211</v>
      </c>
    </row>
    <row r="82" spans="1:4">
      <c r="A82" s="3" t="s">
        <v>251</v>
      </c>
      <c r="C82" s="4" t="n">
        <v>1652</v>
      </c>
    </row>
    <row r="83" spans="1:4">
      <c r="A83" s="3" t="s">
        <v>252</v>
      </c>
      <c r="D83" s="4" t="n">
        <v>339</v>
      </c>
    </row>
    <row r="84" spans="1:4">
      <c r="A84" s="3" t="s">
        <v>253</v>
      </c>
      <c r="C84" s="4" t="n">
        <v>8230</v>
      </c>
      <c r="D84" s="4" t="n">
        <v>1277</v>
      </c>
    </row>
    <row r="85" spans="1:4">
      <c r="A85" s="3" t="s">
        <v>254</v>
      </c>
      <c r="C85" s="4" t="n">
        <v>393</v>
      </c>
      <c r="D85" s="4" t="n">
        <v>906</v>
      </c>
    </row>
    <row r="86" spans="1:4">
      <c r="A86" s="6" t="s">
        <v>255</v>
      </c>
    </row>
    <row r="87" spans="1:4">
      <c r="A87" s="3" t="s">
        <v>256</v>
      </c>
      <c r="B87" s="7" t="n">
        <v>31513</v>
      </c>
      <c r="C87" s="7" t="n">
        <v>11191</v>
      </c>
      <c r="D87" s="7" t="n">
        <v>99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87</v>
      </c>
      <c r="B1" s="2" t="s">
        <v>888</v>
      </c>
      <c r="C1" s="2" t="s">
        <v>2</v>
      </c>
      <c r="D1" s="2" t="s">
        <v>2</v>
      </c>
      <c r="E1" s="2" t="s">
        <v>31</v>
      </c>
      <c r="F1" s="2" t="s">
        <v>81</v>
      </c>
      <c r="G1" s="2" t="s">
        <v>663</v>
      </c>
    </row>
    <row r="2" spans="1:7">
      <c r="A2" s="6" t="s">
        <v>889</v>
      </c>
    </row>
    <row r="3" spans="1:7">
      <c r="A3" s="3" t="s">
        <v>91</v>
      </c>
      <c r="D3" s="7" t="n">
        <v>30934</v>
      </c>
      <c r="E3" s="7" t="n">
        <v>43089</v>
      </c>
      <c r="F3" s="7" t="n">
        <v>23922</v>
      </c>
    </row>
    <row r="4" spans="1:7">
      <c r="A4" s="3" t="s">
        <v>890</v>
      </c>
    </row>
    <row r="5" spans="1:7">
      <c r="A5" s="6" t="s">
        <v>889</v>
      </c>
    </row>
    <row r="6" spans="1:7">
      <c r="A6" s="3" t="s">
        <v>891</v>
      </c>
      <c r="D6" s="3" t="s">
        <v>892</v>
      </c>
    </row>
    <row r="7" spans="1:7">
      <c r="A7" s="3" t="s">
        <v>893</v>
      </c>
    </row>
    <row r="8" spans="1:7">
      <c r="A8" s="6" t="s">
        <v>889</v>
      </c>
    </row>
    <row r="9" spans="1:7">
      <c r="A9" s="3" t="s">
        <v>894</v>
      </c>
      <c r="D9" s="7" t="n">
        <v>1000</v>
      </c>
      <c r="E9" s="4" t="n">
        <v>700</v>
      </c>
    </row>
    <row r="10" spans="1:7">
      <c r="A10" s="3" t="s">
        <v>895</v>
      </c>
    </row>
    <row r="11" spans="1:7">
      <c r="A11" s="6" t="s">
        <v>889</v>
      </c>
    </row>
    <row r="12" spans="1:7">
      <c r="A12" s="3" t="s">
        <v>894</v>
      </c>
      <c r="D12" s="7" t="n">
        <v>0</v>
      </c>
      <c r="E12" s="7" t="n">
        <v>400</v>
      </c>
    </row>
    <row r="13" spans="1:7">
      <c r="A13" s="3" t="s">
        <v>896</v>
      </c>
    </row>
    <row r="14" spans="1:7">
      <c r="A14" s="6" t="s">
        <v>288</v>
      </c>
    </row>
    <row r="15" spans="1:7">
      <c r="A15" s="3" t="s">
        <v>897</v>
      </c>
      <c r="G15" s="4" t="n">
        <v>2738182</v>
      </c>
    </row>
    <row r="16" spans="1:7">
      <c r="A16" s="3" t="s">
        <v>387</v>
      </c>
    </row>
    <row r="17" spans="1:7">
      <c r="A17" s="6" t="s">
        <v>898</v>
      </c>
    </row>
    <row r="18" spans="1:7">
      <c r="A18" s="3" t="s">
        <v>899</v>
      </c>
      <c r="D18" s="4" t="n">
        <v>581508</v>
      </c>
      <c r="E18" s="4" t="n">
        <v>269924</v>
      </c>
    </row>
    <row r="19" spans="1:7">
      <c r="A19" s="3" t="s">
        <v>900</v>
      </c>
      <c r="D19" s="4" t="n">
        <v>412504</v>
      </c>
      <c r="E19" s="4" t="n">
        <v>381449</v>
      </c>
      <c r="F19" s="4" t="n">
        <v>282154</v>
      </c>
    </row>
    <row r="20" spans="1:7">
      <c r="A20" s="3" t="s">
        <v>901</v>
      </c>
      <c r="D20" s="4" t="n">
        <v>-147232</v>
      </c>
      <c r="E20" s="4" t="n">
        <v>-69865</v>
      </c>
      <c r="F20" s="4" t="n">
        <v>-12230</v>
      </c>
    </row>
    <row r="21" spans="1:7">
      <c r="A21" s="3" t="s">
        <v>902</v>
      </c>
      <c r="D21" s="4" t="n">
        <v>-139810</v>
      </c>
    </row>
    <row r="22" spans="1:7">
      <c r="A22" s="3" t="s">
        <v>903</v>
      </c>
      <c r="C22" s="4" t="n">
        <v>706970</v>
      </c>
      <c r="D22" s="4" t="n">
        <v>706970</v>
      </c>
      <c r="E22" s="4" t="n">
        <v>581508</v>
      </c>
      <c r="F22" s="4" t="n">
        <v>269924</v>
      </c>
    </row>
    <row r="23" spans="1:7">
      <c r="A23" s="6" t="s">
        <v>889</v>
      </c>
    </row>
    <row r="24" spans="1:7">
      <c r="A24" s="3" t="s">
        <v>904</v>
      </c>
      <c r="D24" s="8" t="n">
        <v>19.37</v>
      </c>
      <c r="E24" s="8" t="n">
        <v>20.51</v>
      </c>
    </row>
    <row r="25" spans="1:7">
      <c r="A25" s="3" t="s">
        <v>905</v>
      </c>
      <c r="D25" s="9" t="n">
        <v>25.63</v>
      </c>
      <c r="E25" s="9" t="n">
        <v>18.71</v>
      </c>
      <c r="F25" s="8" t="n">
        <v>20.54</v>
      </c>
    </row>
    <row r="26" spans="1:7">
      <c r="A26" s="3" t="s">
        <v>906</v>
      </c>
      <c r="D26" s="9" t="n">
        <v>18.36</v>
      </c>
      <c r="E26" s="9" t="n">
        <v>20.11</v>
      </c>
      <c r="F26" s="9" t="n">
        <v>21.26</v>
      </c>
    </row>
    <row r="27" spans="1:7">
      <c r="A27" s="3" t="s">
        <v>907</v>
      </c>
      <c r="D27" s="9" t="n">
        <v>20.2</v>
      </c>
    </row>
    <row r="28" spans="1:7">
      <c r="A28" s="3" t="s">
        <v>908</v>
      </c>
      <c r="C28" s="8" t="n">
        <v>22.82</v>
      </c>
      <c r="D28" s="8" t="n">
        <v>22.82</v>
      </c>
      <c r="E28" s="8" t="n">
        <v>19.37</v>
      </c>
      <c r="F28" s="8" t="n">
        <v>20.51</v>
      </c>
    </row>
    <row r="29" spans="1:7">
      <c r="A29" s="3" t="s">
        <v>909</v>
      </c>
      <c r="D29" s="7" t="n">
        <v>10600</v>
      </c>
    </row>
    <row r="30" spans="1:7">
      <c r="A30" s="3" t="s">
        <v>910</v>
      </c>
    </row>
    <row r="31" spans="1:7">
      <c r="A31" s="6" t="s">
        <v>889</v>
      </c>
    </row>
    <row r="32" spans="1:7">
      <c r="A32" s="3" t="s">
        <v>91</v>
      </c>
      <c r="D32" s="7" t="n">
        <v>3400</v>
      </c>
      <c r="E32" s="7" t="n">
        <v>3100</v>
      </c>
      <c r="F32" s="7" t="n">
        <v>400</v>
      </c>
    </row>
    <row r="33" spans="1:7">
      <c r="A33" s="3" t="s">
        <v>911</v>
      </c>
    </row>
    <row r="34" spans="1:7">
      <c r="A34" s="6" t="s">
        <v>898</v>
      </c>
    </row>
    <row r="35" spans="1:7">
      <c r="A35" s="3" t="s">
        <v>899</v>
      </c>
      <c r="D35" s="4" t="n">
        <v>346153</v>
      </c>
      <c r="E35" s="4" t="n">
        <v>188121</v>
      </c>
    </row>
    <row r="36" spans="1:7">
      <c r="A36" s="3" t="s">
        <v>900</v>
      </c>
      <c r="D36" s="4" t="n">
        <v>301400</v>
      </c>
      <c r="E36" s="4" t="n">
        <v>207404</v>
      </c>
      <c r="F36" s="4" t="n">
        <v>200351</v>
      </c>
    </row>
    <row r="37" spans="1:7">
      <c r="A37" s="3" t="s">
        <v>901</v>
      </c>
      <c r="D37" s="4" t="n">
        <v>-51687</v>
      </c>
      <c r="E37" s="4" t="n">
        <v>-49372</v>
      </c>
      <c r="F37" s="4" t="n">
        <v>-12230</v>
      </c>
    </row>
    <row r="38" spans="1:7">
      <c r="A38" s="3" t="s">
        <v>903</v>
      </c>
      <c r="C38" s="4" t="n">
        <v>595866</v>
      </c>
      <c r="D38" s="4" t="n">
        <v>595866</v>
      </c>
      <c r="E38" s="4" t="n">
        <v>346153</v>
      </c>
      <c r="F38" s="4" t="n">
        <v>188121</v>
      </c>
    </row>
    <row r="39" spans="1:7">
      <c r="A39" s="6" t="s">
        <v>889</v>
      </c>
    </row>
    <row r="40" spans="1:7">
      <c r="A40" s="3" t="s">
        <v>904</v>
      </c>
      <c r="D40" s="8" t="n">
        <v>19.32</v>
      </c>
      <c r="E40" s="8" t="n">
        <v>20.58</v>
      </c>
    </row>
    <row r="41" spans="1:7">
      <c r="A41" s="3" t="s">
        <v>905</v>
      </c>
      <c r="D41" s="9" t="n">
        <v>25.67</v>
      </c>
      <c r="E41" s="9" t="n">
        <v>18.32</v>
      </c>
      <c r="F41" s="8" t="n">
        <v>20.62</v>
      </c>
    </row>
    <row r="42" spans="1:7">
      <c r="A42" s="3" t="s">
        <v>906</v>
      </c>
      <c r="D42" s="9" t="n">
        <v>21.77</v>
      </c>
      <c r="E42" s="9" t="n">
        <v>19.93</v>
      </c>
      <c r="F42" s="9" t="n">
        <v>21.26</v>
      </c>
    </row>
    <row r="43" spans="1:7">
      <c r="A43" s="3" t="s">
        <v>908</v>
      </c>
      <c r="C43" s="8" t="n">
        <v>22.32</v>
      </c>
      <c r="D43" s="8" t="n">
        <v>22.32</v>
      </c>
      <c r="E43" s="8" t="n">
        <v>19.32</v>
      </c>
      <c r="F43" s="8" t="n">
        <v>20.58</v>
      </c>
    </row>
    <row r="44" spans="1:7">
      <c r="A44" s="3" t="s">
        <v>891</v>
      </c>
      <c r="D44" s="3" t="s">
        <v>892</v>
      </c>
    </row>
    <row r="45" spans="1:7">
      <c r="A45" s="3" t="s">
        <v>912</v>
      </c>
      <c r="C45" s="7" t="n">
        <v>1600</v>
      </c>
    </row>
    <row r="46" spans="1:7">
      <c r="A46" s="3" t="s">
        <v>913</v>
      </c>
      <c r="D46" s="3" t="s">
        <v>687</v>
      </c>
    </row>
    <row r="47" spans="1:7">
      <c r="A47" s="3" t="s">
        <v>914</v>
      </c>
    </row>
    <row r="48" spans="1:7">
      <c r="A48" s="6" t="s">
        <v>898</v>
      </c>
    </row>
    <row r="49" spans="1:7">
      <c r="A49" s="3" t="s">
        <v>899</v>
      </c>
      <c r="D49" s="4" t="n">
        <v>235355</v>
      </c>
      <c r="E49" s="4" t="n">
        <v>81803</v>
      </c>
    </row>
    <row r="50" spans="1:7">
      <c r="A50" s="3" t="s">
        <v>900</v>
      </c>
      <c r="D50" s="4" t="n">
        <v>111104</v>
      </c>
      <c r="E50" s="4" t="n">
        <v>174045</v>
      </c>
      <c r="F50" s="4" t="n">
        <v>81803</v>
      </c>
    </row>
    <row r="51" spans="1:7">
      <c r="A51" s="3" t="s">
        <v>901</v>
      </c>
      <c r="D51" s="4" t="n">
        <v>-95545</v>
      </c>
      <c r="E51" s="4" t="n">
        <v>-20493</v>
      </c>
    </row>
    <row r="52" spans="1:7">
      <c r="A52" s="3" t="s">
        <v>902</v>
      </c>
      <c r="D52" s="4" t="n">
        <v>-139810</v>
      </c>
    </row>
    <row r="53" spans="1:7">
      <c r="A53" s="3" t="s">
        <v>903</v>
      </c>
      <c r="C53" s="4" t="n">
        <v>111104</v>
      </c>
      <c r="D53" s="4" t="n">
        <v>111104</v>
      </c>
      <c r="E53" s="4" t="n">
        <v>235355</v>
      </c>
      <c r="F53" s="4" t="n">
        <v>81803</v>
      </c>
    </row>
    <row r="54" spans="1:7">
      <c r="A54" s="6" t="s">
        <v>889</v>
      </c>
    </row>
    <row r="55" spans="1:7">
      <c r="A55" s="3" t="s">
        <v>904</v>
      </c>
      <c r="D55" s="8" t="n">
        <v>19.46</v>
      </c>
      <c r="E55" s="8" t="n">
        <v>20.36</v>
      </c>
    </row>
    <row r="56" spans="1:7">
      <c r="A56" s="3" t="s">
        <v>905</v>
      </c>
      <c r="D56" s="9" t="n">
        <v>25.51</v>
      </c>
      <c r="E56" s="9" t="n">
        <v>19.16</v>
      </c>
      <c r="F56" s="8" t="n">
        <v>20.36</v>
      </c>
    </row>
    <row r="57" spans="1:7">
      <c r="A57" s="3" t="s">
        <v>906</v>
      </c>
      <c r="D57" s="9" t="n">
        <v>18.36</v>
      </c>
      <c r="E57" s="9" t="n">
        <v>20.57</v>
      </c>
    </row>
    <row r="58" spans="1:7">
      <c r="A58" s="3" t="s">
        <v>907</v>
      </c>
      <c r="D58" s="9" t="n">
        <v>20.2</v>
      </c>
    </row>
    <row r="59" spans="1:7">
      <c r="A59" s="3" t="s">
        <v>908</v>
      </c>
      <c r="C59" s="8" t="n">
        <v>25.52</v>
      </c>
      <c r="D59" s="8" t="n">
        <v>25.52</v>
      </c>
      <c r="E59" s="8" t="n">
        <v>19.46</v>
      </c>
      <c r="F59" s="8" t="n">
        <v>20.36</v>
      </c>
    </row>
    <row r="60" spans="1:7">
      <c r="A60" s="3" t="s">
        <v>915</v>
      </c>
      <c r="C60" s="7" t="n">
        <v>900</v>
      </c>
      <c r="D60" s="7" t="n">
        <v>900</v>
      </c>
      <c r="E60" s="7" t="n">
        <v>600</v>
      </c>
    </row>
    <row r="61" spans="1:7">
      <c r="A61" s="3" t="s">
        <v>916</v>
      </c>
    </row>
    <row r="62" spans="1:7">
      <c r="A62" s="6" t="s">
        <v>889</v>
      </c>
    </row>
    <row r="63" spans="1:7">
      <c r="A63" s="3" t="s">
        <v>915</v>
      </c>
      <c r="C63" s="4" t="n">
        <v>700</v>
      </c>
      <c r="D63" s="4" t="n">
        <v>700</v>
      </c>
      <c r="E63" s="4" t="n">
        <v>400</v>
      </c>
    </row>
    <row r="64" spans="1:7">
      <c r="A64" s="3" t="s">
        <v>917</v>
      </c>
    </row>
    <row r="65" spans="1:7">
      <c r="A65" s="6" t="s">
        <v>889</v>
      </c>
    </row>
    <row r="66" spans="1:7">
      <c r="A66" s="3" t="s">
        <v>915</v>
      </c>
      <c r="C66" s="7" t="n">
        <v>200</v>
      </c>
      <c r="D66" s="7" t="n">
        <v>200</v>
      </c>
      <c r="E66" s="7" t="n">
        <v>200</v>
      </c>
    </row>
    <row r="67" spans="1:7">
      <c r="A67" s="3" t="s">
        <v>918</v>
      </c>
    </row>
    <row r="68" spans="1:7">
      <c r="A68" s="6" t="s">
        <v>898</v>
      </c>
    </row>
    <row r="69" spans="1:7">
      <c r="A69" s="3" t="s">
        <v>900</v>
      </c>
      <c r="D69" s="4" t="n">
        <v>3724</v>
      </c>
    </row>
    <row r="70" spans="1:7">
      <c r="A70" s="3" t="s">
        <v>390</v>
      </c>
    </row>
    <row r="71" spans="1:7">
      <c r="A71" s="6" t="s">
        <v>898</v>
      </c>
    </row>
    <row r="72" spans="1:7">
      <c r="A72" s="3" t="s">
        <v>899</v>
      </c>
      <c r="D72" s="4" t="n">
        <v>17724</v>
      </c>
      <c r="E72" s="4" t="n">
        <v>14112</v>
      </c>
    </row>
    <row r="73" spans="1:7">
      <c r="A73" s="3" t="s">
        <v>900</v>
      </c>
      <c r="D73" s="4" t="n">
        <v>15840</v>
      </c>
      <c r="E73" s="4" t="n">
        <v>17724</v>
      </c>
      <c r="F73" s="4" t="n">
        <v>14112</v>
      </c>
    </row>
    <row r="74" spans="1:7">
      <c r="A74" s="3" t="s">
        <v>902</v>
      </c>
      <c r="D74" s="4" t="n">
        <v>-17724</v>
      </c>
      <c r="E74" s="4" t="n">
        <v>-14112</v>
      </c>
    </row>
    <row r="75" spans="1:7">
      <c r="A75" s="3" t="s">
        <v>903</v>
      </c>
      <c r="C75" s="4" t="n">
        <v>15840</v>
      </c>
      <c r="D75" s="4" t="n">
        <v>15840</v>
      </c>
      <c r="E75" s="4" t="n">
        <v>17724</v>
      </c>
      <c r="F75" s="4" t="n">
        <v>14112</v>
      </c>
    </row>
    <row r="76" spans="1:7">
      <c r="A76" s="6" t="s">
        <v>889</v>
      </c>
    </row>
    <row r="77" spans="1:7">
      <c r="A77" s="3" t="s">
        <v>904</v>
      </c>
      <c r="D77" s="8" t="n">
        <v>22.57</v>
      </c>
      <c r="E77" s="8" t="n">
        <v>21.26</v>
      </c>
    </row>
    <row r="78" spans="1:7">
      <c r="A78" s="3" t="s">
        <v>905</v>
      </c>
      <c r="D78" s="9" t="n">
        <v>25.25</v>
      </c>
      <c r="E78" s="9" t="n">
        <v>22.57</v>
      </c>
      <c r="F78" s="8" t="n">
        <v>21.26</v>
      </c>
    </row>
    <row r="79" spans="1:7">
      <c r="A79" s="3" t="s">
        <v>907</v>
      </c>
      <c r="D79" s="9" t="n">
        <v>22.57</v>
      </c>
      <c r="E79" s="9" t="n">
        <v>21.26</v>
      </c>
    </row>
    <row r="80" spans="1:7">
      <c r="A80" s="3" t="s">
        <v>908</v>
      </c>
      <c r="C80" s="8" t="n">
        <v>25.25</v>
      </c>
      <c r="D80" s="8" t="n">
        <v>25.25</v>
      </c>
      <c r="E80" s="8" t="n">
        <v>22.57</v>
      </c>
      <c r="F80" s="8" t="n">
        <v>21.26</v>
      </c>
    </row>
    <row r="81" spans="1:7">
      <c r="A81" s="3" t="s">
        <v>919</v>
      </c>
    </row>
    <row r="82" spans="1:7">
      <c r="A82" s="6" t="s">
        <v>898</v>
      </c>
    </row>
    <row r="83" spans="1:7">
      <c r="A83" s="3" t="s">
        <v>899</v>
      </c>
      <c r="D83" s="4" t="n">
        <v>17724</v>
      </c>
      <c r="E83" s="4" t="n">
        <v>14112</v>
      </c>
    </row>
    <row r="84" spans="1:7">
      <c r="A84" s="3" t="s">
        <v>900</v>
      </c>
      <c r="D84" s="4" t="n">
        <v>15840</v>
      </c>
      <c r="E84" s="4" t="n">
        <v>17724</v>
      </c>
      <c r="F84" s="4" t="n">
        <v>14112</v>
      </c>
    </row>
    <row r="85" spans="1:7">
      <c r="A85" s="3" t="s">
        <v>902</v>
      </c>
      <c r="D85" s="4" t="n">
        <v>-17724</v>
      </c>
      <c r="E85" s="4" t="n">
        <v>-14112</v>
      </c>
    </row>
    <row r="86" spans="1:7">
      <c r="A86" s="3" t="s">
        <v>903</v>
      </c>
      <c r="C86" s="4" t="n">
        <v>15840</v>
      </c>
      <c r="D86" s="4" t="n">
        <v>15840</v>
      </c>
      <c r="E86" s="4" t="n">
        <v>17724</v>
      </c>
      <c r="F86" s="4" t="n">
        <v>14112</v>
      </c>
    </row>
    <row r="87" spans="1:7">
      <c r="A87" s="6" t="s">
        <v>889</v>
      </c>
    </row>
    <row r="88" spans="1:7">
      <c r="A88" s="3" t="s">
        <v>904</v>
      </c>
      <c r="D88" s="8" t="n">
        <v>22.57</v>
      </c>
      <c r="E88" s="8" t="n">
        <v>21.26</v>
      </c>
    </row>
    <row r="89" spans="1:7">
      <c r="A89" s="3" t="s">
        <v>905</v>
      </c>
      <c r="D89" s="9" t="n">
        <v>25.25</v>
      </c>
      <c r="E89" s="9" t="n">
        <v>22.57</v>
      </c>
      <c r="F89" s="8" t="n">
        <v>21.26</v>
      </c>
    </row>
    <row r="90" spans="1:7">
      <c r="A90" s="3" t="s">
        <v>907</v>
      </c>
      <c r="D90" s="9" t="n">
        <v>22.57</v>
      </c>
      <c r="E90" s="9" t="n">
        <v>21.26</v>
      </c>
    </row>
    <row r="91" spans="1:7">
      <c r="A91" s="3" t="s">
        <v>908</v>
      </c>
      <c r="C91" s="8" t="n">
        <v>25.25</v>
      </c>
      <c r="D91" s="8" t="n">
        <v>25.25</v>
      </c>
      <c r="E91" s="8" t="n">
        <v>22.57</v>
      </c>
      <c r="F91" s="8" t="n">
        <v>21.26</v>
      </c>
    </row>
    <row r="92" spans="1:7">
      <c r="A92" s="3" t="s">
        <v>920</v>
      </c>
      <c r="B92" s="7" t="n">
        <v>400</v>
      </c>
    </row>
    <row r="93" spans="1:7">
      <c r="A93" s="3" t="s">
        <v>912</v>
      </c>
      <c r="D93" s="7" t="n">
        <v>500</v>
      </c>
      <c r="E93" s="7" t="n">
        <v>4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21</v>
      </c>
      <c r="B1" s="2" t="s">
        <v>1</v>
      </c>
    </row>
    <row r="2" spans="1:4">
      <c r="B2" s="2" t="s">
        <v>2</v>
      </c>
      <c r="C2" s="2" t="s">
        <v>31</v>
      </c>
      <c r="D2" s="2" t="s">
        <v>81</v>
      </c>
    </row>
    <row r="3" spans="1:4">
      <c r="A3" s="3" t="s">
        <v>922</v>
      </c>
    </row>
    <row r="4" spans="1:4">
      <c r="A4" s="3" t="s">
        <v>923</v>
      </c>
      <c r="B4" s="4" t="n">
        <v>0</v>
      </c>
      <c r="C4" s="4" t="n">
        <v>0</v>
      </c>
      <c r="D4" s="4"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X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3"/>
    <col customWidth="1" max="19" min="19" width="14"/>
    <col customWidth="1" max="20" min="20" width="14"/>
    <col customWidth="1" max="21" min="21" width="14"/>
    <col customWidth="1" max="22" min="22" width="14"/>
    <col customWidth="1" max="23" min="23" width="14"/>
    <col customWidth="1" max="24" min="24" width="14"/>
  </cols>
  <sheetData>
    <row r="1" spans="1:24">
      <c r="A1" s="1" t="s">
        <v>924</v>
      </c>
      <c r="B1" s="2" t="s">
        <v>863</v>
      </c>
      <c r="C1" s="2" t="s">
        <v>864</v>
      </c>
      <c r="D1" s="2" t="s">
        <v>865</v>
      </c>
      <c r="E1" s="2" t="s">
        <v>866</v>
      </c>
      <c r="F1" s="2" t="s">
        <v>867</v>
      </c>
      <c r="G1" s="2" t="s">
        <v>868</v>
      </c>
      <c r="H1" s="2" t="s">
        <v>869</v>
      </c>
      <c r="I1" s="2" t="s">
        <v>870</v>
      </c>
      <c r="J1" s="2" t="s">
        <v>2</v>
      </c>
      <c r="K1" s="2" t="s">
        <v>546</v>
      </c>
      <c r="L1" s="2" t="s">
        <v>4</v>
      </c>
      <c r="M1" s="2" t="s">
        <v>547</v>
      </c>
      <c r="N1" s="2" t="s">
        <v>31</v>
      </c>
      <c r="O1" s="2" t="s">
        <v>548</v>
      </c>
      <c r="P1" s="2" t="s">
        <v>549</v>
      </c>
      <c r="Q1" s="2" t="s">
        <v>550</v>
      </c>
      <c r="R1" s="2" t="s">
        <v>470</v>
      </c>
      <c r="S1" s="2" t="s">
        <v>551</v>
      </c>
      <c r="T1" s="2" t="s">
        <v>546</v>
      </c>
      <c r="U1" s="2" t="s">
        <v>552</v>
      </c>
      <c r="V1" s="2" t="s">
        <v>2</v>
      </c>
      <c r="W1" s="2" t="s">
        <v>31</v>
      </c>
      <c r="X1" s="2" t="s">
        <v>81</v>
      </c>
    </row>
    <row r="2" spans="1:24">
      <c r="A2" s="6" t="s">
        <v>290</v>
      </c>
    </row>
    <row r="3" spans="1:24">
      <c r="A3" s="3" t="s">
        <v>103</v>
      </c>
      <c r="J3" s="7" t="n">
        <v>7898</v>
      </c>
      <c r="K3" s="7" t="n">
        <v>5023</v>
      </c>
      <c r="L3" s="7" t="n">
        <v>1497</v>
      </c>
      <c r="M3" s="7" t="n">
        <v>-45</v>
      </c>
      <c r="N3" s="7" t="n">
        <v>-9642</v>
      </c>
      <c r="O3" s="7" t="n">
        <v>9028</v>
      </c>
      <c r="P3" s="7" t="n">
        <v>9144</v>
      </c>
      <c r="Q3" s="7" t="n">
        <v>4933</v>
      </c>
      <c r="V3" s="7" t="n">
        <v>14373</v>
      </c>
      <c r="W3" s="7" t="n">
        <v>13463</v>
      </c>
      <c r="X3" s="7" t="n">
        <v>17563</v>
      </c>
    </row>
    <row r="4" spans="1:24">
      <c r="A4" s="3" t="s">
        <v>925</v>
      </c>
      <c r="V4" s="4" t="n">
        <v>3140</v>
      </c>
      <c r="W4" s="4" t="n">
        <v>5804</v>
      </c>
      <c r="X4" s="4" t="n">
        <v>2859</v>
      </c>
    </row>
    <row r="5" spans="1:24">
      <c r="A5" s="3" t="s">
        <v>105</v>
      </c>
      <c r="V5" s="4" t="n">
        <v>17513</v>
      </c>
      <c r="W5" s="4" t="n">
        <v>19267</v>
      </c>
      <c r="X5" s="4" t="n">
        <v>20422</v>
      </c>
    </row>
    <row r="6" spans="1:24">
      <c r="A6" s="6" t="s">
        <v>926</v>
      </c>
    </row>
    <row r="7" spans="1:24">
      <c r="A7" s="3" t="s">
        <v>927</v>
      </c>
      <c r="V7" s="4" t="n">
        <v>65527</v>
      </c>
      <c r="W7" s="4" t="n">
        <v>52177</v>
      </c>
      <c r="X7" s="4" t="n">
        <v>28128</v>
      </c>
    </row>
    <row r="8" spans="1:24">
      <c r="A8" s="6" t="s">
        <v>928</v>
      </c>
    </row>
    <row r="9" spans="1:24">
      <c r="A9" s="3" t="s">
        <v>929</v>
      </c>
      <c r="V9" s="4" t="n">
        <v>-44965</v>
      </c>
      <c r="W9" s="4" t="n">
        <v>-27569</v>
      </c>
      <c r="X9" s="4" t="n">
        <v>-9086</v>
      </c>
    </row>
    <row r="10" spans="1:24">
      <c r="A10" s="3" t="s">
        <v>872</v>
      </c>
      <c r="B10" s="13" t="n">
        <v>0.62</v>
      </c>
      <c r="C10" s="13" t="n">
        <v>0.615</v>
      </c>
      <c r="D10" s="13" t="n">
        <v>0.57</v>
      </c>
      <c r="E10" s="13" t="n">
        <v>0.555</v>
      </c>
      <c r="F10" s="13" t="n">
        <v>0.535</v>
      </c>
      <c r="G10" s="13" t="n">
        <v>0.53</v>
      </c>
      <c r="H10" s="13" t="n">
        <v>0.525</v>
      </c>
      <c r="I10" s="13" t="n">
        <v>0.51</v>
      </c>
    </row>
    <row r="11" spans="1:24">
      <c r="A11" s="3" t="s">
        <v>871</v>
      </c>
      <c r="B11" s="7" t="n">
        <v>16300</v>
      </c>
      <c r="C11" s="7" t="n">
        <v>16200</v>
      </c>
      <c r="D11" s="7" t="n">
        <v>15000</v>
      </c>
      <c r="E11" s="7" t="n">
        <v>14600</v>
      </c>
      <c r="F11" s="7" t="n">
        <v>14100</v>
      </c>
      <c r="G11" s="7" t="n">
        <v>13300</v>
      </c>
      <c r="H11" s="7" t="n">
        <v>13000</v>
      </c>
      <c r="I11" s="7" t="n">
        <v>12600</v>
      </c>
    </row>
    <row r="12" spans="1:24">
      <c r="A12" s="3" t="s">
        <v>29</v>
      </c>
    </row>
    <row r="13" spans="1:24">
      <c r="A13" s="6" t="s">
        <v>290</v>
      </c>
    </row>
    <row r="14" spans="1:24">
      <c r="A14" s="3" t="s">
        <v>103</v>
      </c>
      <c r="V14" s="4" t="n">
        <v>8113</v>
      </c>
      <c r="W14" s="4" t="n">
        <v>11552</v>
      </c>
      <c r="X14" s="4" t="n">
        <v>9481</v>
      </c>
    </row>
    <row r="15" spans="1:24">
      <c r="A15" s="3" t="s">
        <v>78</v>
      </c>
    </row>
    <row r="16" spans="1:24">
      <c r="A16" s="6" t="s">
        <v>290</v>
      </c>
    </row>
    <row r="17" spans="1:24">
      <c r="A17" s="3" t="s">
        <v>103</v>
      </c>
      <c r="V17" s="4" t="n">
        <v>-418</v>
      </c>
      <c r="W17" s="4" t="n">
        <v>-4625</v>
      </c>
      <c r="X17" s="4" t="n">
        <v>3512</v>
      </c>
    </row>
    <row r="18" spans="1:24">
      <c r="A18" s="3" t="s">
        <v>105</v>
      </c>
      <c r="W18" s="4" t="n">
        <v>-5341</v>
      </c>
      <c r="X18" s="4" t="n">
        <v>3512</v>
      </c>
    </row>
    <row r="19" spans="1:24">
      <c r="A19" s="3" t="s">
        <v>27</v>
      </c>
    </row>
    <row r="20" spans="1:24">
      <c r="A20" s="6" t="s">
        <v>290</v>
      </c>
    </row>
    <row r="21" spans="1:24">
      <c r="A21" s="3" t="s">
        <v>105</v>
      </c>
      <c r="V21" s="4" t="n">
        <v>9402</v>
      </c>
      <c r="W21" s="4" t="n">
        <v>12402</v>
      </c>
      <c r="X21" s="4" t="n">
        <v>9561</v>
      </c>
    </row>
    <row r="22" spans="1:24">
      <c r="A22" s="6" t="s">
        <v>926</v>
      </c>
    </row>
    <row r="23" spans="1:24">
      <c r="A23" s="3" t="s">
        <v>927</v>
      </c>
      <c r="V23" s="4" t="n">
        <v>34033</v>
      </c>
      <c r="W23" s="4" t="n">
        <v>26933</v>
      </c>
      <c r="X23" s="4" t="n">
        <v>14282</v>
      </c>
    </row>
    <row r="24" spans="1:24">
      <c r="A24" s="6" t="s">
        <v>928</v>
      </c>
    </row>
    <row r="25" spans="1:24">
      <c r="A25" s="3" t="s">
        <v>929</v>
      </c>
      <c r="V25" s="4" t="n">
        <v>-24631</v>
      </c>
      <c r="W25" s="4" t="n">
        <v>-14531</v>
      </c>
      <c r="X25" s="4" t="n">
        <v>-4721</v>
      </c>
    </row>
    <row r="26" spans="1:24">
      <c r="A26" s="3" t="s">
        <v>29</v>
      </c>
    </row>
    <row r="27" spans="1:24">
      <c r="A27" s="6" t="s">
        <v>290</v>
      </c>
    </row>
    <row r="28" spans="1:24">
      <c r="A28" s="3" t="s">
        <v>105</v>
      </c>
      <c r="V28" s="4" t="n">
        <v>7762</v>
      </c>
      <c r="W28" s="4" t="n">
        <v>11129</v>
      </c>
      <c r="X28" s="4" t="n">
        <v>9481</v>
      </c>
    </row>
    <row r="29" spans="1:24">
      <c r="A29" s="6" t="s">
        <v>926</v>
      </c>
    </row>
    <row r="30" spans="1:24">
      <c r="A30" s="3" t="s">
        <v>927</v>
      </c>
      <c r="V30" s="4" t="n">
        <v>28096</v>
      </c>
      <c r="W30" s="4" t="n">
        <v>24167</v>
      </c>
      <c r="X30" s="4" t="n">
        <v>13846</v>
      </c>
    </row>
    <row r="31" spans="1:24">
      <c r="A31" s="6" t="s">
        <v>928</v>
      </c>
    </row>
    <row r="32" spans="1:24">
      <c r="A32" s="3" t="s">
        <v>929</v>
      </c>
      <c r="V32" s="4" t="n">
        <v>-20334</v>
      </c>
      <c r="W32" s="4" t="n">
        <v>-13038</v>
      </c>
      <c r="X32" s="4" t="n">
        <v>-4365</v>
      </c>
    </row>
    <row r="33" spans="1:24">
      <c r="A33" s="3" t="s">
        <v>930</v>
      </c>
    </row>
    <row r="34" spans="1:24">
      <c r="A34" s="6" t="s">
        <v>926</v>
      </c>
    </row>
    <row r="35" spans="1:24">
      <c r="A35" s="3" t="s">
        <v>927</v>
      </c>
      <c r="V35" s="4" t="n">
        <v>3398</v>
      </c>
      <c r="W35" s="4" t="n">
        <v>1077</v>
      </c>
    </row>
    <row r="36" spans="1:24">
      <c r="A36" s="3" t="s">
        <v>121</v>
      </c>
    </row>
    <row r="37" spans="1:24">
      <c r="A37" s="6" t="s">
        <v>290</v>
      </c>
    </row>
    <row r="38" spans="1:24">
      <c r="A38" s="3" t="s">
        <v>105</v>
      </c>
      <c r="R38" s="7" t="n">
        <v>-2132</v>
      </c>
      <c r="X38" s="4" t="n">
        <v>-2132</v>
      </c>
    </row>
    <row r="39" spans="1:24">
      <c r="A39" s="3" t="s">
        <v>122</v>
      </c>
    </row>
    <row r="40" spans="1:24">
      <c r="A40" s="6" t="s">
        <v>290</v>
      </c>
    </row>
    <row r="41" spans="1:24">
      <c r="A41" s="3" t="s">
        <v>105</v>
      </c>
      <c r="J41" s="7" t="n">
        <v>7826</v>
      </c>
      <c r="K41" s="7" t="n">
        <v>6339</v>
      </c>
      <c r="L41" s="7" t="n">
        <v>3862</v>
      </c>
      <c r="M41" s="7" t="n">
        <v>2535</v>
      </c>
      <c r="N41" s="7" t="n">
        <v>-7972</v>
      </c>
      <c r="O41" s="7" t="n">
        <v>13033</v>
      </c>
      <c r="P41" s="7" t="n">
        <v>12053</v>
      </c>
      <c r="Q41" s="7" t="n">
        <v>7494</v>
      </c>
      <c r="V41" s="4" t="n">
        <v>20562</v>
      </c>
      <c r="W41" s="4" t="n">
        <v>24608</v>
      </c>
      <c r="X41" s="4" t="n">
        <v>19042</v>
      </c>
    </row>
    <row r="42" spans="1:24">
      <c r="A42" s="3" t="s">
        <v>116</v>
      </c>
    </row>
    <row r="43" spans="1:24">
      <c r="A43" s="6" t="s">
        <v>290</v>
      </c>
    </row>
    <row r="44" spans="1:24">
      <c r="A44" s="3" t="s">
        <v>105</v>
      </c>
      <c r="S44" s="7" t="n">
        <v>6264</v>
      </c>
      <c r="X44" s="4" t="n">
        <v>6264</v>
      </c>
    </row>
    <row r="45" spans="1:24">
      <c r="A45" s="3" t="s">
        <v>117</v>
      </c>
    </row>
    <row r="46" spans="1:24">
      <c r="A46" s="6" t="s">
        <v>290</v>
      </c>
    </row>
    <row r="47" spans="1:24">
      <c r="A47" s="3" t="s">
        <v>103</v>
      </c>
      <c r="V47" s="4" t="n">
        <v>0</v>
      </c>
      <c r="W47" s="4" t="n">
        <v>-3300</v>
      </c>
      <c r="X47" s="4" t="n">
        <v>-1900</v>
      </c>
    </row>
    <row r="48" spans="1:24">
      <c r="A48" s="3" t="s">
        <v>118</v>
      </c>
    </row>
    <row r="49" spans="1:24">
      <c r="A49" s="6" t="s">
        <v>290</v>
      </c>
    </row>
    <row r="50" spans="1:24">
      <c r="A50" s="3" t="s">
        <v>105</v>
      </c>
      <c r="U50" s="7" t="n">
        <v>-3231</v>
      </c>
      <c r="W50" s="4" t="n">
        <v>-3231</v>
      </c>
      <c r="X50" s="4" t="n">
        <v>-1815</v>
      </c>
    </row>
    <row r="51" spans="1:24">
      <c r="A51" s="3" t="s">
        <v>119</v>
      </c>
    </row>
    <row r="52" spans="1:24">
      <c r="A52" s="6" t="s">
        <v>290</v>
      </c>
    </row>
    <row r="53" spans="1:24">
      <c r="A53" s="3" t="s">
        <v>103</v>
      </c>
      <c r="V53" s="4" t="n">
        <v>-3100</v>
      </c>
      <c r="W53" s="4" t="n">
        <v>-2200</v>
      </c>
      <c r="X53" s="4" t="n">
        <v>-1000</v>
      </c>
    </row>
    <row r="54" spans="1:24">
      <c r="A54" s="3" t="s">
        <v>120</v>
      </c>
    </row>
    <row r="55" spans="1:24">
      <c r="A55" s="6" t="s">
        <v>290</v>
      </c>
    </row>
    <row r="56" spans="1:24">
      <c r="A56" s="3" t="s">
        <v>105</v>
      </c>
      <c r="T56" s="7" t="n">
        <v>-3049</v>
      </c>
      <c r="V56" s="7" t="n">
        <v>-3049</v>
      </c>
      <c r="W56" s="7" t="n">
        <v>-2110</v>
      </c>
      <c r="X56" s="7" t="n">
        <v>-93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1</v>
      </c>
      <c r="D2" s="2" t="s">
        <v>81</v>
      </c>
    </row>
    <row r="3" spans="1:4">
      <c r="A3" s="3" t="s">
        <v>27</v>
      </c>
    </row>
    <row r="4" spans="1:4">
      <c r="A4" s="6" t="s">
        <v>932</v>
      </c>
    </row>
    <row r="5" spans="1:4">
      <c r="A5" s="3" t="s">
        <v>933</v>
      </c>
      <c r="B5" s="4" t="n">
        <v>14403</v>
      </c>
      <c r="C5" s="4" t="n">
        <v>13002</v>
      </c>
      <c r="D5" s="4" t="n">
        <v>11988</v>
      </c>
    </row>
    <row r="6" spans="1:4">
      <c r="A6" s="3" t="s">
        <v>934</v>
      </c>
      <c r="B6" s="4" t="n">
        <v>948</v>
      </c>
      <c r="C6" s="4" t="n">
        <v>557</v>
      </c>
      <c r="D6" s="4" t="n">
        <v>270</v>
      </c>
    </row>
    <row r="7" spans="1:4">
      <c r="A7" s="3" t="s">
        <v>935</v>
      </c>
      <c r="B7" s="4" t="n">
        <v>15351</v>
      </c>
      <c r="C7" s="4" t="n">
        <v>13559</v>
      </c>
      <c r="D7" s="4" t="n">
        <v>12258</v>
      </c>
    </row>
    <row r="8" spans="1:4">
      <c r="A8" s="3" t="s">
        <v>29</v>
      </c>
    </row>
    <row r="9" spans="1:4">
      <c r="A9" s="6" t="s">
        <v>932</v>
      </c>
    </row>
    <row r="10" spans="1:4">
      <c r="A10" s="3" t="s">
        <v>933</v>
      </c>
      <c r="B10" s="4" t="n">
        <v>11905</v>
      </c>
      <c r="C10" s="4" t="n">
        <v>11905</v>
      </c>
      <c r="D10" s="4" t="n">
        <v>11905</v>
      </c>
    </row>
    <row r="11" spans="1:4">
      <c r="A11" s="3" t="s">
        <v>935</v>
      </c>
      <c r="B11" s="4" t="n">
        <v>11905</v>
      </c>
      <c r="C11" s="4" t="n">
        <v>11905</v>
      </c>
      <c r="D11" s="4" t="n">
        <v>1190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1</v>
      </c>
      <c r="D2" s="2" t="s">
        <v>81</v>
      </c>
    </row>
    <row r="3" spans="1:4">
      <c r="A3" s="6" t="s">
        <v>290</v>
      </c>
    </row>
    <row r="4" spans="1:4">
      <c r="A4" s="3" t="s">
        <v>927</v>
      </c>
      <c r="B4" s="7" t="n">
        <v>65527</v>
      </c>
      <c r="C4" s="7" t="n">
        <v>52177</v>
      </c>
      <c r="D4" s="7" t="n">
        <v>28128</v>
      </c>
    </row>
    <row r="5" spans="1:4">
      <c r="A5" s="3" t="s">
        <v>929</v>
      </c>
      <c r="B5" s="4" t="n">
        <v>-44965</v>
      </c>
      <c r="C5" s="4" t="n">
        <v>-27569</v>
      </c>
      <c r="D5" s="4" t="n">
        <v>-9086</v>
      </c>
    </row>
    <row r="6" spans="1:4">
      <c r="A6" s="3" t="s">
        <v>937</v>
      </c>
      <c r="B6" s="4" t="n">
        <v>17513</v>
      </c>
      <c r="C6" s="4" t="n">
        <v>19267</v>
      </c>
      <c r="D6" s="4" t="n">
        <v>20422</v>
      </c>
    </row>
    <row r="7" spans="1:4">
      <c r="A7" s="3" t="s">
        <v>27</v>
      </c>
    </row>
    <row r="8" spans="1:4">
      <c r="A8" s="6" t="s">
        <v>290</v>
      </c>
    </row>
    <row r="9" spans="1:4">
      <c r="A9" s="3" t="s">
        <v>927</v>
      </c>
      <c r="B9" s="4" t="n">
        <v>34033</v>
      </c>
      <c r="C9" s="4" t="n">
        <v>26933</v>
      </c>
      <c r="D9" s="4" t="n">
        <v>14282</v>
      </c>
    </row>
    <row r="10" spans="1:4">
      <c r="A10" s="3" t="s">
        <v>929</v>
      </c>
      <c r="B10" s="4" t="n">
        <v>-24631</v>
      </c>
      <c r="C10" s="4" t="n">
        <v>-14531</v>
      </c>
      <c r="D10" s="4" t="n">
        <v>-4721</v>
      </c>
    </row>
    <row r="11" spans="1:4">
      <c r="A11" s="3" t="s">
        <v>937</v>
      </c>
      <c r="B11" s="7" t="n">
        <v>9402</v>
      </c>
      <c r="C11" s="7" t="n">
        <v>12402</v>
      </c>
      <c r="D11" s="7" t="n">
        <v>9561</v>
      </c>
    </row>
    <row r="12" spans="1:4">
      <c r="A12" s="3" t="s">
        <v>938</v>
      </c>
      <c r="B12" s="4" t="n">
        <v>14403</v>
      </c>
      <c r="C12" s="4" t="n">
        <v>13002</v>
      </c>
      <c r="D12" s="4" t="n">
        <v>11988</v>
      </c>
    </row>
    <row r="13" spans="1:4">
      <c r="A13" s="3" t="s">
        <v>939</v>
      </c>
      <c r="B13" s="4" t="n">
        <v>15351</v>
      </c>
      <c r="C13" s="4" t="n">
        <v>13559</v>
      </c>
      <c r="D13" s="4" t="n">
        <v>12258</v>
      </c>
    </row>
    <row r="14" spans="1:4">
      <c r="A14" s="3" t="s">
        <v>940</v>
      </c>
      <c r="B14" s="8" t="n">
        <v>0.65</v>
      </c>
      <c r="C14" s="8" t="n">
        <v>0.95</v>
      </c>
      <c r="D14" s="8" t="n">
        <v>0.8</v>
      </c>
    </row>
    <row r="15" spans="1:4">
      <c r="A15" s="3" t="s">
        <v>941</v>
      </c>
      <c r="B15" s="8" t="n">
        <v>0.61</v>
      </c>
      <c r="C15" s="8" t="n">
        <v>0.91</v>
      </c>
      <c r="D15" s="8" t="n">
        <v>0.79</v>
      </c>
    </row>
    <row r="16" spans="1:4">
      <c r="A16" s="3" t="s">
        <v>29</v>
      </c>
    </row>
    <row r="17" spans="1:4">
      <c r="A17" s="6" t="s">
        <v>290</v>
      </c>
    </row>
    <row r="18" spans="1:4">
      <c r="A18" s="3" t="s">
        <v>927</v>
      </c>
      <c r="B18" s="7" t="n">
        <v>28096</v>
      </c>
      <c r="C18" s="7" t="n">
        <v>24167</v>
      </c>
      <c r="D18" s="7" t="n">
        <v>13846</v>
      </c>
    </row>
    <row r="19" spans="1:4">
      <c r="A19" s="3" t="s">
        <v>929</v>
      </c>
      <c r="B19" s="4" t="n">
        <v>-20334</v>
      </c>
      <c r="C19" s="4" t="n">
        <v>-13038</v>
      </c>
      <c r="D19" s="4" t="n">
        <v>-4365</v>
      </c>
    </row>
    <row r="20" spans="1:4">
      <c r="A20" s="3" t="s">
        <v>937</v>
      </c>
      <c r="B20" s="7" t="n">
        <v>7762</v>
      </c>
      <c r="C20" s="7" t="n">
        <v>11129</v>
      </c>
      <c r="D20" s="7" t="n">
        <v>9481</v>
      </c>
    </row>
    <row r="21" spans="1:4">
      <c r="A21" s="3" t="s">
        <v>938</v>
      </c>
      <c r="B21" s="4" t="n">
        <v>11905</v>
      </c>
      <c r="C21" s="4" t="n">
        <v>11905</v>
      </c>
      <c r="D21" s="4" t="n">
        <v>11905</v>
      </c>
    </row>
    <row r="22" spans="1:4">
      <c r="A22" s="3" t="s">
        <v>939</v>
      </c>
      <c r="B22" s="4" t="n">
        <v>11905</v>
      </c>
      <c r="C22" s="4" t="n">
        <v>11905</v>
      </c>
      <c r="D22" s="4" t="n">
        <v>11905</v>
      </c>
    </row>
    <row r="23" spans="1:4">
      <c r="A23" s="3" t="s">
        <v>940</v>
      </c>
      <c r="B23" s="8" t="n">
        <v>0.65</v>
      </c>
      <c r="C23" s="8" t="n">
        <v>0.93</v>
      </c>
      <c r="D23" s="8" t="n">
        <v>0.8</v>
      </c>
    </row>
    <row r="24" spans="1:4">
      <c r="A24" s="3" t="s">
        <v>941</v>
      </c>
      <c r="B24" s="8" t="n">
        <v>0.65</v>
      </c>
      <c r="C24" s="8" t="n">
        <v>0.93</v>
      </c>
      <c r="D24" s="8" t="n">
        <v>0.79</v>
      </c>
    </row>
    <row r="25" spans="1:4">
      <c r="A25" s="3" t="s">
        <v>942</v>
      </c>
    </row>
    <row r="26" spans="1:4">
      <c r="A26" s="6" t="s">
        <v>290</v>
      </c>
    </row>
    <row r="27" spans="1:4">
      <c r="A27" s="3" t="s">
        <v>927</v>
      </c>
      <c r="B27" s="7" t="n">
        <v>3398</v>
      </c>
      <c r="C27" s="7" t="n">
        <v>1077</v>
      </c>
    </row>
    <row r="28" spans="1:4">
      <c r="A28" s="3" t="s">
        <v>937</v>
      </c>
      <c r="B28" s="4" t="n">
        <v>3398</v>
      </c>
      <c r="C28" s="4" t="n">
        <v>1077</v>
      </c>
    </row>
    <row r="29" spans="1:4">
      <c r="A29" s="3" t="s">
        <v>78</v>
      </c>
    </row>
    <row r="30" spans="1:4">
      <c r="A30" s="6" t="s">
        <v>290</v>
      </c>
    </row>
    <row r="31" spans="1:4">
      <c r="A31" s="3" t="s">
        <v>937</v>
      </c>
      <c r="C31" s="4" t="n">
        <v>-5341</v>
      </c>
      <c r="D31" s="7" t="n">
        <v>3512</v>
      </c>
    </row>
    <row r="32" spans="1:4">
      <c r="A32" s="3" t="s">
        <v>115</v>
      </c>
    </row>
    <row r="33" spans="1:4">
      <c r="A33" s="6" t="s">
        <v>290</v>
      </c>
    </row>
    <row r="34" spans="1:4">
      <c r="A34" s="3" t="s">
        <v>927</v>
      </c>
      <c r="B34" s="4" t="n">
        <v>65527</v>
      </c>
      <c r="C34" s="4" t="n">
        <v>52177</v>
      </c>
      <c r="D34" s="4" t="n">
        <v>28128</v>
      </c>
    </row>
    <row r="35" spans="1:4">
      <c r="A35" s="3" t="s">
        <v>929</v>
      </c>
      <c r="B35" s="4" t="n">
        <v>-44965</v>
      </c>
      <c r="C35" s="4" t="n">
        <v>-27569</v>
      </c>
      <c r="D35" s="4" t="n">
        <v>-9086</v>
      </c>
    </row>
    <row r="36" spans="1:4">
      <c r="A36" s="3" t="s">
        <v>937</v>
      </c>
      <c r="B36" s="7" t="n">
        <v>20562</v>
      </c>
      <c r="C36" s="7" t="n">
        <v>24608</v>
      </c>
      <c r="D36" s="7" t="n">
        <v>19042</v>
      </c>
    </row>
    <row r="37" spans="1:4">
      <c r="A37" s="3" t="s">
        <v>940</v>
      </c>
      <c r="B37" s="8" t="n">
        <v>1.3</v>
      </c>
      <c r="C37" s="8" t="n">
        <v>1.88</v>
      </c>
      <c r="D37" s="8" t="n">
        <v>1.6</v>
      </c>
    </row>
    <row r="38" spans="1:4">
      <c r="A38" s="3" t="s">
        <v>941</v>
      </c>
      <c r="B38" s="8" t="n">
        <v>1.26</v>
      </c>
      <c r="C38" s="8" t="n">
        <v>1.84</v>
      </c>
      <c r="D38" s="8" t="n">
        <v>1.5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67"/>
    <col customWidth="1" max="2" min="2" width="21"/>
    <col customWidth="1" max="3" min="3" width="20"/>
    <col customWidth="1" max="4" min="4" width="25"/>
    <col customWidth="1" max="5" min="5" width="18"/>
    <col customWidth="1" max="6" min="6" width="23"/>
    <col customWidth="1" max="7" min="7" width="21"/>
    <col customWidth="1" max="8" min="8" width="21"/>
  </cols>
  <sheetData>
    <row r="1" spans="1:8">
      <c r="A1" s="1" t="s">
        <v>943</v>
      </c>
      <c r="B1" s="2" t="s">
        <v>944</v>
      </c>
      <c r="C1" s="2" t="s">
        <v>945</v>
      </c>
      <c r="D1" s="2" t="s">
        <v>946</v>
      </c>
      <c r="E1" s="2" t="s">
        <v>947</v>
      </c>
      <c r="F1" s="2" t="s">
        <v>948</v>
      </c>
      <c r="G1" s="2" t="s">
        <v>180</v>
      </c>
      <c r="H1" s="2" t="s">
        <v>181</v>
      </c>
    </row>
    <row r="2" spans="1:8">
      <c r="A2" s="6" t="s">
        <v>292</v>
      </c>
    </row>
    <row r="3" spans="1:8">
      <c r="A3" s="3" t="s">
        <v>949</v>
      </c>
      <c r="D3" s="3" t="s">
        <v>950</v>
      </c>
    </row>
    <row r="4" spans="1:8">
      <c r="A4" s="3" t="s">
        <v>951</v>
      </c>
      <c r="D4" s="4" t="n">
        <v>2</v>
      </c>
    </row>
    <row r="5" spans="1:8">
      <c r="A5" s="3" t="s">
        <v>952</v>
      </c>
      <c r="D5" s="3" t="s">
        <v>517</v>
      </c>
    </row>
    <row r="6" spans="1:8">
      <c r="A6" s="3" t="s">
        <v>953</v>
      </c>
      <c r="D6" s="7" t="n">
        <v>200</v>
      </c>
    </row>
    <row r="7" spans="1:8">
      <c r="A7" s="3" t="s">
        <v>954</v>
      </c>
      <c r="D7" s="7" t="n">
        <v>4700</v>
      </c>
    </row>
    <row r="8" spans="1:8">
      <c r="A8" s="3" t="s">
        <v>955</v>
      </c>
      <c r="F8" s="7" t="n">
        <v>215232</v>
      </c>
    </row>
    <row r="9" spans="1:8">
      <c r="A9" s="6" t="s">
        <v>956</v>
      </c>
    </row>
    <row r="10" spans="1:8">
      <c r="A10" s="4" t="n">
        <v>2018</v>
      </c>
      <c r="F10" s="4" t="n">
        <v>3737</v>
      </c>
    </row>
    <row r="11" spans="1:8">
      <c r="A11" s="4" t="n">
        <v>2019</v>
      </c>
      <c r="F11" s="4" t="n">
        <v>2829</v>
      </c>
    </row>
    <row r="12" spans="1:8">
      <c r="A12" s="4" t="n">
        <v>2020</v>
      </c>
      <c r="F12" s="4" t="n">
        <v>2738</v>
      </c>
    </row>
    <row r="13" spans="1:8">
      <c r="A13" s="4" t="n">
        <v>2021</v>
      </c>
      <c r="F13" s="4" t="n">
        <v>2723</v>
      </c>
    </row>
    <row r="14" spans="1:8">
      <c r="A14" s="4" t="n">
        <v>2022</v>
      </c>
      <c r="F14" s="4" t="n">
        <v>2535</v>
      </c>
    </row>
    <row r="15" spans="1:8">
      <c r="A15" s="3" t="s">
        <v>957</v>
      </c>
      <c r="F15" s="4" t="n">
        <v>61525</v>
      </c>
    </row>
    <row r="16" spans="1:8">
      <c r="A16" s="3" t="s">
        <v>958</v>
      </c>
      <c r="F16" s="4" t="n">
        <v>76087</v>
      </c>
    </row>
    <row r="17" spans="1:8">
      <c r="A17" s="6" t="s">
        <v>959</v>
      </c>
    </row>
    <row r="18" spans="1:8">
      <c r="A18" s="4" t="n">
        <v>2018</v>
      </c>
      <c r="F18" s="4" t="n">
        <v>25244</v>
      </c>
    </row>
    <row r="19" spans="1:8">
      <c r="A19" s="4" t="n">
        <v>2019</v>
      </c>
      <c r="F19" s="4" t="n">
        <v>27294</v>
      </c>
    </row>
    <row r="20" spans="1:8">
      <c r="A20" s="4" t="n">
        <v>2020</v>
      </c>
      <c r="F20" s="4" t="n">
        <v>56313</v>
      </c>
    </row>
    <row r="21" spans="1:8">
      <c r="A21" s="4" t="n">
        <v>2021</v>
      </c>
      <c r="F21" s="4" t="n">
        <v>93033</v>
      </c>
    </row>
    <row r="22" spans="1:8">
      <c r="A22" s="4" t="n">
        <v>2022</v>
      </c>
      <c r="F22" s="4" t="n">
        <v>6674</v>
      </c>
    </row>
    <row r="23" spans="1:8">
      <c r="A23" s="3" t="s">
        <v>957</v>
      </c>
      <c r="F23" s="4" t="n">
        <v>6674</v>
      </c>
    </row>
    <row r="24" spans="1:8">
      <c r="A24" s="3" t="s">
        <v>139</v>
      </c>
      <c r="F24" s="4" t="n">
        <v>215232</v>
      </c>
    </row>
    <row r="25" spans="1:8">
      <c r="A25" s="3" t="s">
        <v>960</v>
      </c>
    </row>
    <row r="26" spans="1:8">
      <c r="A26" s="6" t="s">
        <v>292</v>
      </c>
    </row>
    <row r="27" spans="1:8">
      <c r="A27" s="3" t="s">
        <v>961</v>
      </c>
      <c r="E27" s="4" t="n">
        <v>1</v>
      </c>
    </row>
    <row r="28" spans="1:8">
      <c r="A28" s="3" t="s">
        <v>962</v>
      </c>
      <c r="E28" s="4" t="n">
        <v>5</v>
      </c>
    </row>
    <row r="29" spans="1:8">
      <c r="A29" s="3" t="s">
        <v>963</v>
      </c>
      <c r="B29" s="7" t="n">
        <v>11800</v>
      </c>
    </row>
    <row r="30" spans="1:8">
      <c r="A30" s="3" t="s">
        <v>852</v>
      </c>
    </row>
    <row r="31" spans="1:8">
      <c r="A31" s="6" t="s">
        <v>292</v>
      </c>
    </row>
    <row r="32" spans="1:8">
      <c r="A32" s="3" t="s">
        <v>964</v>
      </c>
      <c r="C32" s="3" t="s">
        <v>467</v>
      </c>
    </row>
    <row r="33" spans="1:8">
      <c r="A33" s="3" t="s">
        <v>850</v>
      </c>
    </row>
    <row r="34" spans="1:8">
      <c r="A34" s="6" t="s">
        <v>292</v>
      </c>
    </row>
    <row r="35" spans="1:8">
      <c r="A35" s="3" t="s">
        <v>965</v>
      </c>
      <c r="C35" s="7" t="n">
        <v>1900</v>
      </c>
    </row>
    <row r="36" spans="1:8">
      <c r="A36" s="3" t="s">
        <v>966</v>
      </c>
    </row>
    <row r="37" spans="1:8">
      <c r="A37" s="6" t="s">
        <v>292</v>
      </c>
    </row>
    <row r="38" spans="1:8">
      <c r="A38" s="3" t="s">
        <v>955</v>
      </c>
      <c r="F38" s="4" t="n">
        <v>35300</v>
      </c>
    </row>
    <row r="39" spans="1:8">
      <c r="A39" s="3" t="s">
        <v>967</v>
      </c>
      <c r="F39" s="4" t="n">
        <v>10600</v>
      </c>
      <c r="G39" s="7" t="n">
        <v>10300</v>
      </c>
      <c r="H39" s="7" t="n">
        <v>7100</v>
      </c>
    </row>
    <row r="40" spans="1:8">
      <c r="A40" s="6" t="s">
        <v>959</v>
      </c>
    </row>
    <row r="41" spans="1:8">
      <c r="A41" s="3" t="s">
        <v>139</v>
      </c>
      <c r="F41" s="4" t="n">
        <v>35300</v>
      </c>
    </row>
    <row r="42" spans="1:8">
      <c r="A42" s="3" t="s">
        <v>968</v>
      </c>
    </row>
    <row r="43" spans="1:8">
      <c r="A43" s="6" t="s">
        <v>292</v>
      </c>
    </row>
    <row r="44" spans="1:8">
      <c r="A44" s="3" t="s">
        <v>967</v>
      </c>
      <c r="F44" s="7" t="n">
        <v>23800</v>
      </c>
      <c r="G44" s="4" t="n">
        <v>21700</v>
      </c>
      <c r="H44" s="4" t="n">
        <v>20900</v>
      </c>
    </row>
    <row r="45" spans="1:8">
      <c r="A45" s="3" t="s">
        <v>969</v>
      </c>
    </row>
    <row r="46" spans="1:8">
      <c r="A46" s="6" t="s">
        <v>292</v>
      </c>
    </row>
    <row r="47" spans="1:8">
      <c r="A47" s="3" t="s">
        <v>970</v>
      </c>
      <c r="F47" s="4" t="n">
        <v>720000</v>
      </c>
    </row>
    <row r="48" spans="1:8">
      <c r="A48" s="3" t="s">
        <v>971</v>
      </c>
      <c r="F48" s="4" t="n">
        <v>720000</v>
      </c>
    </row>
    <row r="49" spans="1:8">
      <c r="A49" s="3" t="s">
        <v>972</v>
      </c>
      <c r="F49" s="7" t="n">
        <v>3500</v>
      </c>
      <c r="G49" s="4" t="n">
        <v>0</v>
      </c>
      <c r="H49" s="4" t="n">
        <v>0</v>
      </c>
    </row>
    <row r="50" spans="1:8">
      <c r="A50" s="3" t="s">
        <v>973</v>
      </c>
    </row>
    <row r="51" spans="1:8">
      <c r="A51" s="6" t="s">
        <v>292</v>
      </c>
    </row>
    <row r="52" spans="1:8">
      <c r="A52" s="3" t="s">
        <v>949</v>
      </c>
      <c r="F52" s="3" t="s">
        <v>426</v>
      </c>
    </row>
    <row r="53" spans="1:8">
      <c r="A53" s="3" t="s">
        <v>974</v>
      </c>
      <c r="F53" s="7" t="n">
        <v>52200</v>
      </c>
      <c r="G53" s="7" t="n">
        <v>41500</v>
      </c>
      <c r="H53" s="7" t="n">
        <v>449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27"/>
    <col customWidth="1" max="5" min="5" width="27"/>
    <col customWidth="1" max="6" min="6" width="27"/>
  </cols>
  <sheetData>
    <row r="1" spans="1:6">
      <c r="A1" s="1" t="s">
        <v>975</v>
      </c>
      <c r="B1" s="2" t="s">
        <v>976</v>
      </c>
      <c r="C1" s="2" t="s">
        <v>977</v>
      </c>
      <c r="D1" s="2" t="s">
        <v>978</v>
      </c>
      <c r="E1" s="2" t="s">
        <v>979</v>
      </c>
      <c r="F1" s="2" t="s">
        <v>980</v>
      </c>
    </row>
    <row r="2" spans="1:6">
      <c r="A2" s="6" t="s">
        <v>294</v>
      </c>
    </row>
    <row r="3" spans="1:6">
      <c r="A3" s="3" t="s">
        <v>981</v>
      </c>
      <c r="D3" s="7" t="n">
        <v>131952</v>
      </c>
      <c r="E3" s="7" t="n">
        <v>349500</v>
      </c>
      <c r="F3" s="7" t="n">
        <v>230140</v>
      </c>
    </row>
    <row r="4" spans="1:6">
      <c r="A4" s="3" t="s">
        <v>982</v>
      </c>
    </row>
    <row r="5" spans="1:6">
      <c r="A5" s="6" t="s">
        <v>294</v>
      </c>
    </row>
    <row r="6" spans="1:6">
      <c r="A6" s="3" t="s">
        <v>983</v>
      </c>
      <c r="B6" s="4" t="n">
        <v>550000</v>
      </c>
    </row>
    <row r="7" spans="1:6">
      <c r="A7" s="3" t="s">
        <v>984</v>
      </c>
    </row>
    <row r="8" spans="1:6">
      <c r="A8" s="6" t="s">
        <v>294</v>
      </c>
    </row>
    <row r="9" spans="1:6">
      <c r="A9" s="3" t="s">
        <v>985</v>
      </c>
      <c r="C9" s="7" t="n">
        <v>10700</v>
      </c>
    </row>
    <row r="10" spans="1:6">
      <c r="A10" s="3" t="s">
        <v>390</v>
      </c>
    </row>
    <row r="11" spans="1:6">
      <c r="A11" s="6" t="s">
        <v>294</v>
      </c>
    </row>
    <row r="12" spans="1:6">
      <c r="A12" s="3" t="s">
        <v>986</v>
      </c>
      <c r="D12" s="4" t="n">
        <v>15840</v>
      </c>
      <c r="E12" s="4" t="n">
        <v>17724</v>
      </c>
      <c r="F12" s="4" t="n">
        <v>14112</v>
      </c>
    </row>
    <row r="13" spans="1:6">
      <c r="A13" s="3" t="s">
        <v>987</v>
      </c>
    </row>
    <row r="14" spans="1:6">
      <c r="A14" s="6" t="s">
        <v>294</v>
      </c>
    </row>
    <row r="15" spans="1:6">
      <c r="A15" s="3" t="s">
        <v>986</v>
      </c>
      <c r="C15" s="4" t="n">
        <v>13964</v>
      </c>
    </row>
    <row r="16" spans="1:6">
      <c r="A16" s="3" t="s">
        <v>387</v>
      </c>
    </row>
    <row r="17" spans="1:6">
      <c r="A17" s="6" t="s">
        <v>294</v>
      </c>
    </row>
    <row r="18" spans="1:6">
      <c r="A18" s="3" t="s">
        <v>986</v>
      </c>
      <c r="D18" s="4" t="n">
        <v>412504</v>
      </c>
      <c r="E18" s="4" t="n">
        <v>381449</v>
      </c>
      <c r="F18" s="4" t="n">
        <v>282154</v>
      </c>
    </row>
    <row r="19" spans="1:6">
      <c r="A19" s="3" t="s">
        <v>988</v>
      </c>
    </row>
    <row r="20" spans="1:6">
      <c r="A20" s="6" t="s">
        <v>294</v>
      </c>
    </row>
    <row r="21" spans="1:6">
      <c r="A21" s="3" t="s">
        <v>986</v>
      </c>
      <c r="C21" s="4" t="n">
        <v>359843</v>
      </c>
    </row>
    <row r="22" spans="1:6">
      <c r="A22" s="3" t="s">
        <v>989</v>
      </c>
    </row>
    <row r="23" spans="1:6">
      <c r="A23" s="6" t="s">
        <v>294</v>
      </c>
    </row>
    <row r="24" spans="1:6">
      <c r="A24" s="3" t="s">
        <v>986</v>
      </c>
      <c r="C24" s="4" t="n">
        <v>243442</v>
      </c>
    </row>
    <row r="25" spans="1:6">
      <c r="A25" s="3" t="s">
        <v>990</v>
      </c>
    </row>
    <row r="26" spans="1:6">
      <c r="A26" s="6" t="s">
        <v>294</v>
      </c>
    </row>
    <row r="27" spans="1:6">
      <c r="A27" s="3" t="s">
        <v>986</v>
      </c>
      <c r="C27" s="4" t="n">
        <v>1164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991</v>
      </c>
      <c r="B1" s="2" t="s">
        <v>992</v>
      </c>
      <c r="J1" s="2" t="s">
        <v>993</v>
      </c>
      <c r="K1" s="2" t="s">
        <v>1</v>
      </c>
    </row>
    <row r="2" spans="1:13">
      <c r="B2" s="2" t="s">
        <v>2</v>
      </c>
      <c r="C2" s="2" t="s">
        <v>546</v>
      </c>
      <c r="D2" s="2" t="s">
        <v>4</v>
      </c>
      <c r="E2" s="2" t="s">
        <v>547</v>
      </c>
      <c r="F2" s="2" t="s">
        <v>31</v>
      </c>
      <c r="G2" s="2" t="s">
        <v>548</v>
      </c>
      <c r="H2" s="2" t="s">
        <v>549</v>
      </c>
      <c r="I2" s="2" t="s">
        <v>550</v>
      </c>
      <c r="J2" s="2" t="s">
        <v>470</v>
      </c>
      <c r="K2" s="2" t="s">
        <v>2</v>
      </c>
      <c r="L2" s="2" t="s">
        <v>31</v>
      </c>
      <c r="M2" s="2" t="s">
        <v>81</v>
      </c>
    </row>
    <row r="3" spans="1:13">
      <c r="A3" s="3" t="s">
        <v>85</v>
      </c>
      <c r="B3" s="7" t="n">
        <v>161008</v>
      </c>
      <c r="C3" s="7" t="n">
        <v>132223</v>
      </c>
      <c r="D3" s="7" t="n">
        <v>127547</v>
      </c>
      <c r="E3" s="7" t="n">
        <v>122443</v>
      </c>
      <c r="F3" s="7" t="n">
        <v>126521</v>
      </c>
      <c r="G3" s="7" t="n">
        <v>110794</v>
      </c>
      <c r="H3" s="7" t="n">
        <v>119709</v>
      </c>
      <c r="I3" s="7" t="n">
        <v>107252</v>
      </c>
      <c r="K3" s="7" t="n">
        <v>543221</v>
      </c>
      <c r="L3" s="7" t="n">
        <v>464276</v>
      </c>
      <c r="M3" s="7" t="n">
        <v>457374</v>
      </c>
    </row>
    <row r="4" spans="1:13">
      <c r="A4" s="3" t="s">
        <v>90</v>
      </c>
      <c r="B4" s="4" t="n">
        <v>25721</v>
      </c>
      <c r="C4" s="4" t="n">
        <v>20382</v>
      </c>
      <c r="D4" s="4" t="n">
        <v>16331</v>
      </c>
      <c r="E4" s="4" t="n">
        <v>16368</v>
      </c>
      <c r="F4" s="4" t="n">
        <v>19144</v>
      </c>
      <c r="G4" s="4" t="n">
        <v>22417</v>
      </c>
      <c r="H4" s="4" t="n">
        <v>19457</v>
      </c>
      <c r="I4" s="4" t="n">
        <v>15754</v>
      </c>
      <c r="K4" s="4" t="n">
        <v>78802</v>
      </c>
      <c r="L4" s="4" t="n">
        <v>76772</v>
      </c>
      <c r="M4" s="4" t="n">
        <v>59540</v>
      </c>
    </row>
    <row r="5" spans="1:13">
      <c r="A5" s="3" t="s">
        <v>159</v>
      </c>
      <c r="B5" s="7" t="n">
        <v>7898</v>
      </c>
      <c r="C5" s="7" t="n">
        <v>5023</v>
      </c>
      <c r="D5" s="7" t="n">
        <v>1497</v>
      </c>
      <c r="E5" s="7" t="n">
        <v>-45</v>
      </c>
      <c r="F5" s="7" t="n">
        <v>-9642</v>
      </c>
      <c r="G5" s="7" t="n">
        <v>9028</v>
      </c>
      <c r="H5" s="7" t="n">
        <v>9144</v>
      </c>
      <c r="I5" s="7" t="n">
        <v>4933</v>
      </c>
      <c r="K5" s="4" t="n">
        <v>14373</v>
      </c>
      <c r="L5" s="4" t="n">
        <v>13463</v>
      </c>
      <c r="M5" s="4" t="n">
        <v>17563</v>
      </c>
    </row>
    <row r="6" spans="1:13">
      <c r="A6" s="3" t="s">
        <v>994</v>
      </c>
      <c r="K6" s="7" t="n">
        <v>17513</v>
      </c>
      <c r="L6" s="7" t="n">
        <v>19267</v>
      </c>
      <c r="M6" s="7" t="n">
        <v>20422</v>
      </c>
    </row>
    <row r="7" spans="1:13">
      <c r="A7" s="3" t="s">
        <v>995</v>
      </c>
      <c r="B7" s="8" t="n">
        <v>0.25</v>
      </c>
      <c r="C7" s="8" t="n">
        <v>0.2</v>
      </c>
      <c r="D7" s="8" t="n">
        <v>0.12</v>
      </c>
      <c r="E7" s="8" t="n">
        <v>0.08</v>
      </c>
      <c r="F7" s="8" t="n">
        <v>-0.34</v>
      </c>
      <c r="G7" s="8" t="n">
        <v>0.51</v>
      </c>
      <c r="H7" s="8" t="n">
        <v>0.48</v>
      </c>
      <c r="I7" s="8" t="n">
        <v>0.3</v>
      </c>
      <c r="K7" s="8" t="n">
        <v>0.65</v>
      </c>
      <c r="L7" s="8" t="n">
        <v>0.95</v>
      </c>
      <c r="M7" s="8" t="n">
        <v>0.8</v>
      </c>
    </row>
    <row r="8" spans="1:13">
      <c r="A8" s="3" t="s">
        <v>996</v>
      </c>
      <c r="B8" s="9" t="n">
        <v>0.24</v>
      </c>
      <c r="C8" s="9" t="n">
        <v>0.19</v>
      </c>
      <c r="D8" s="9" t="n">
        <v>0.11</v>
      </c>
      <c r="E8" s="9" t="n">
        <v>0.07000000000000001</v>
      </c>
      <c r="F8" s="9" t="n">
        <v>-0.34</v>
      </c>
      <c r="G8" s="9" t="n">
        <v>0.5</v>
      </c>
      <c r="H8" s="9" t="n">
        <v>0.47</v>
      </c>
      <c r="I8" s="9" t="n">
        <v>0.29</v>
      </c>
      <c r="K8" s="9" t="n">
        <v>0.61</v>
      </c>
      <c r="L8" s="9" t="n">
        <v>0.91</v>
      </c>
      <c r="M8" s="9" t="n">
        <v>0.79</v>
      </c>
    </row>
    <row r="9" spans="1:13">
      <c r="A9" s="3" t="s">
        <v>997</v>
      </c>
      <c r="B9" s="9" t="n">
        <v>0.25</v>
      </c>
      <c r="C9" s="9" t="n">
        <v>0.2</v>
      </c>
      <c r="D9" s="9" t="n">
        <v>0.12</v>
      </c>
      <c r="E9" s="9" t="n">
        <v>0.08</v>
      </c>
      <c r="F9" s="9" t="n">
        <v>-0.32</v>
      </c>
      <c r="G9" s="9" t="n">
        <v>0.51</v>
      </c>
      <c r="H9" s="9" t="n">
        <v>0.48</v>
      </c>
      <c r="I9" s="9" t="n">
        <v>0.3</v>
      </c>
      <c r="K9" s="9" t="n">
        <v>0.65</v>
      </c>
      <c r="L9" s="9" t="n">
        <v>0.93</v>
      </c>
      <c r="M9" s="9" t="n">
        <v>0.8</v>
      </c>
    </row>
    <row r="10" spans="1:13">
      <c r="A10" s="3" t="s">
        <v>998</v>
      </c>
      <c r="B10" s="8" t="n">
        <v>0.25</v>
      </c>
      <c r="C10" s="8" t="n">
        <v>0.2</v>
      </c>
      <c r="D10" s="8" t="n">
        <v>0.12</v>
      </c>
      <c r="E10" s="8" t="n">
        <v>0.08</v>
      </c>
      <c r="F10" s="8" t="n">
        <v>-0.32</v>
      </c>
      <c r="G10" s="8" t="n">
        <v>0.5</v>
      </c>
      <c r="H10" s="8" t="n">
        <v>0.47</v>
      </c>
      <c r="I10" s="8" t="n">
        <v>0.29</v>
      </c>
      <c r="K10" s="8" t="n">
        <v>0.65</v>
      </c>
      <c r="L10" s="8" t="n">
        <v>0.93</v>
      </c>
      <c r="M10" s="8" t="n">
        <v>0.79</v>
      </c>
    </row>
    <row r="11" spans="1:13">
      <c r="A11" s="3" t="s">
        <v>121</v>
      </c>
    </row>
    <row r="12" spans="1:13">
      <c r="A12" s="3" t="s">
        <v>994</v>
      </c>
      <c r="J12" s="7" t="n">
        <v>-2132</v>
      </c>
      <c r="M12" s="7" t="n">
        <v>-2132</v>
      </c>
    </row>
    <row r="13" spans="1:13">
      <c r="A13" s="3" t="s">
        <v>122</v>
      </c>
    </row>
    <row r="14" spans="1:13">
      <c r="A14" s="3" t="s">
        <v>994</v>
      </c>
      <c r="B14" s="7" t="n">
        <v>7826</v>
      </c>
      <c r="C14" s="7" t="n">
        <v>6339</v>
      </c>
      <c r="D14" s="7" t="n">
        <v>3862</v>
      </c>
      <c r="E14" s="7" t="n">
        <v>2535</v>
      </c>
      <c r="F14" s="7" t="n">
        <v>-7972</v>
      </c>
      <c r="G14" s="7" t="n">
        <v>13033</v>
      </c>
      <c r="H14" s="7" t="n">
        <v>12053</v>
      </c>
      <c r="I14" s="7" t="n">
        <v>7494</v>
      </c>
      <c r="K14" s="7" t="n">
        <v>20562</v>
      </c>
      <c r="L14" s="7" t="n">
        <v>24608</v>
      </c>
      <c r="M14" s="7" t="n">
        <v>19042</v>
      </c>
    </row>
  </sheetData>
  <mergeCells count="3">
    <mergeCell ref="A1:A2"/>
    <mergeCell ref="B1:I1"/>
    <mergeCell ref="K1:M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999</v>
      </c>
      <c r="B1" s="2" t="s">
        <v>179</v>
      </c>
    </row>
    <row r="2" spans="1:2">
      <c r="A2" s="6" t="s">
        <v>298</v>
      </c>
    </row>
    <row r="3" spans="1:2">
      <c r="A3" s="3" t="s">
        <v>1000</v>
      </c>
      <c r="B3" s="7" t="n">
        <v>0</v>
      </c>
    </row>
    <row r="4" spans="1:2">
      <c r="A4" s="3" t="s">
        <v>1001</v>
      </c>
      <c r="B4" s="7" t="n">
        <v>0</v>
      </c>
    </row>
    <row r="5" spans="1:2">
      <c r="A5" s="3" t="s">
        <v>1002</v>
      </c>
      <c r="B5" s="3" t="s">
        <v>4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6" t="s">
        <v>257</v>
      </c>
    </row>
    <row r="4" spans="1:2">
      <c r="A4" s="3" t="s">
        <v>257</v>
      </c>
      <c r="B4" s="3" t="s">
        <v>2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9</v>
      </c>
      <c r="B1" s="2" t="s">
        <v>1</v>
      </c>
    </row>
    <row r="2" spans="1:2">
      <c r="B2" s="2" t="s">
        <v>2</v>
      </c>
    </row>
    <row r="3" spans="1:2">
      <c r="A3" s="6" t="s">
        <v>259</v>
      </c>
    </row>
    <row r="4" spans="1:2">
      <c r="A4" s="3" t="s">
        <v>259</v>
      </c>
      <c r="B4" s="3" t="s">
        <v>2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09:59:00Z</dcterms:created>
  <dcterms:modified xmlns:dcterms="http://purl.org/dc/terms/" xmlns:xsi="http://www.w3.org/2001/XMLSchema-instance" xsi:type="dcterms:W3CDTF">2018-02-22T09:59:00Z</dcterms:modified>
</cp:coreProperties>
</file>